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Discontinued Operation" sheetId="10" state="visible" r:id="rId10"/>
    <sheet xmlns:r="http://schemas.openxmlformats.org/officeDocument/2006/relationships" name="Accounts Receivable, Net and Ac"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Intangible assets" sheetId="14" state="visible" r:id="rId14"/>
    <sheet xmlns:r="http://schemas.openxmlformats.org/officeDocument/2006/relationships" name="Other Current Liabilities"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Concentrations of Credit Risk a" sheetId="19" state="visible" r:id="rId19"/>
    <sheet xmlns:r="http://schemas.openxmlformats.org/officeDocument/2006/relationships" name="Segment and Revenue Analysis" sheetId="20" state="visible" r:id="rId20"/>
    <sheet xmlns:r="http://schemas.openxmlformats.org/officeDocument/2006/relationships" name="Operating Leases" sheetId="21" state="visible" r:id="rId21"/>
    <sheet xmlns:r="http://schemas.openxmlformats.org/officeDocument/2006/relationships" name="Commitments and Contingencies" sheetId="22" state="visible" r:id="rId22"/>
    <sheet xmlns:r="http://schemas.openxmlformats.org/officeDocument/2006/relationships" name="Long-Term Investments" sheetId="23" state="visible" r:id="rId23"/>
    <sheet xmlns:r="http://schemas.openxmlformats.org/officeDocument/2006/relationships" name="Disposal of Subsidiaries"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Summary of Significant Accoun_2" sheetId="27" state="visible" r:id="rId27"/>
    <sheet xmlns:r="http://schemas.openxmlformats.org/officeDocument/2006/relationships" name="Business Combination (Tables)" sheetId="28" state="visible" r:id="rId28"/>
    <sheet xmlns:r="http://schemas.openxmlformats.org/officeDocument/2006/relationships" name="Discontinued Operation (Tables)" sheetId="29" state="visible" r:id="rId29"/>
    <sheet xmlns:r="http://schemas.openxmlformats.org/officeDocument/2006/relationships" name="Accounts Receivable, Net and _2" sheetId="30" state="visible" r:id="rId30"/>
    <sheet xmlns:r="http://schemas.openxmlformats.org/officeDocument/2006/relationships" name="Inventories (Tables)" sheetId="31" state="visible" r:id="rId31"/>
    <sheet xmlns:r="http://schemas.openxmlformats.org/officeDocument/2006/relationships" name="Property, Plant and Equipment_2" sheetId="32" state="visible" r:id="rId32"/>
    <sheet xmlns:r="http://schemas.openxmlformats.org/officeDocument/2006/relationships" name="Intangible assets (Tables)" sheetId="33" state="visible" r:id="rId33"/>
    <sheet xmlns:r="http://schemas.openxmlformats.org/officeDocument/2006/relationships" name="Other Current Liabilities (Tabl" sheetId="34" state="visible" r:id="rId34"/>
    <sheet xmlns:r="http://schemas.openxmlformats.org/officeDocument/2006/relationships" name="Related Party Transactions (Tab" sheetId="35" state="visible" r:id="rId35"/>
    <sheet xmlns:r="http://schemas.openxmlformats.org/officeDocument/2006/relationships" name="Income Taxes (Tables)" sheetId="36" state="visible" r:id="rId36"/>
    <sheet xmlns:r="http://schemas.openxmlformats.org/officeDocument/2006/relationships" name="Stockholders' Equity (Tables)" sheetId="37" state="visible" r:id="rId37"/>
    <sheet xmlns:r="http://schemas.openxmlformats.org/officeDocument/2006/relationships" name="Concentrations of Credit Risk_2" sheetId="38" state="visible" r:id="rId38"/>
    <sheet xmlns:r="http://schemas.openxmlformats.org/officeDocument/2006/relationships" name="Segment and Revenue Analysis (T" sheetId="39" state="visible" r:id="rId39"/>
    <sheet xmlns:r="http://schemas.openxmlformats.org/officeDocument/2006/relationships" name="Operating Leases (Tables)" sheetId="40" state="visible" r:id="rId40"/>
    <sheet xmlns:r="http://schemas.openxmlformats.org/officeDocument/2006/relationships" name="Organization (Details)"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Business Combination (Details)" sheetId="46" state="visible" r:id="rId46"/>
    <sheet xmlns:r="http://schemas.openxmlformats.org/officeDocument/2006/relationships" name="Business Combination (Details) " sheetId="47" state="visible" r:id="rId47"/>
    <sheet xmlns:r="http://schemas.openxmlformats.org/officeDocument/2006/relationships" name="Business Combination (Details_2" sheetId="48" state="visible" r:id="rId48"/>
    <sheet xmlns:r="http://schemas.openxmlformats.org/officeDocument/2006/relationships" name="Discontinued Operation (Details" sheetId="49" state="visible" r:id="rId49"/>
    <sheet xmlns:r="http://schemas.openxmlformats.org/officeDocument/2006/relationships" name="Discontinued Operation (Detai_2" sheetId="50" state="visible" r:id="rId50"/>
    <sheet xmlns:r="http://schemas.openxmlformats.org/officeDocument/2006/relationships" name="Discontinued Operation (Detai_3" sheetId="51" state="visible" r:id="rId51"/>
    <sheet xmlns:r="http://schemas.openxmlformats.org/officeDocument/2006/relationships" name="Accounts Receivable, Net and _3" sheetId="52" state="visible" r:id="rId52"/>
    <sheet xmlns:r="http://schemas.openxmlformats.org/officeDocument/2006/relationships" name="Accounts Receivable, Net and _4" sheetId="53" state="visible" r:id="rId53"/>
    <sheet xmlns:r="http://schemas.openxmlformats.org/officeDocument/2006/relationships" name="Inventories (Details)" sheetId="54" state="visible" r:id="rId54"/>
    <sheet xmlns:r="http://schemas.openxmlformats.org/officeDocument/2006/relationships" name="Inventories (Details) - Schedul" sheetId="55" state="visible" r:id="rId55"/>
    <sheet xmlns:r="http://schemas.openxmlformats.org/officeDocument/2006/relationships" name="Property, Plant and Equipment_3" sheetId="56" state="visible" r:id="rId56"/>
    <sheet xmlns:r="http://schemas.openxmlformats.org/officeDocument/2006/relationships" name="Property, Plant and Equipment_4" sheetId="57" state="visible" r:id="rId57"/>
    <sheet xmlns:r="http://schemas.openxmlformats.org/officeDocument/2006/relationships" name="Intangible assets (Details)" sheetId="58" state="visible" r:id="rId58"/>
    <sheet xmlns:r="http://schemas.openxmlformats.org/officeDocument/2006/relationships" name="Intangible assets (Details) - S" sheetId="59" state="visible" r:id="rId59"/>
    <sheet xmlns:r="http://schemas.openxmlformats.org/officeDocument/2006/relationships" name="Intangible assets (Details) -_2" sheetId="60" state="visible" r:id="rId60"/>
    <sheet xmlns:r="http://schemas.openxmlformats.org/officeDocument/2006/relationships" name="Other Current Liabilities (Deta" sheetId="61" state="visible" r:id="rId61"/>
    <sheet xmlns:r="http://schemas.openxmlformats.org/officeDocument/2006/relationships" name="Related Party Transactions (Det" sheetId="62" state="visible" r:id="rId62"/>
    <sheet xmlns:r="http://schemas.openxmlformats.org/officeDocument/2006/relationships" name="Related Party Transactions (D_2" sheetId="63" state="visible" r:id="rId63"/>
    <sheet xmlns:r="http://schemas.openxmlformats.org/officeDocument/2006/relationships" name="Related Party Transactions (D_3" sheetId="64" state="visible" r:id="rId64"/>
    <sheet xmlns:r="http://schemas.openxmlformats.org/officeDocument/2006/relationships" name="Related Party Transactions (D_4" sheetId="65" state="visible" r:id="rId65"/>
    <sheet xmlns:r="http://schemas.openxmlformats.org/officeDocument/2006/relationships" name="Related Party Transactions (D_5" sheetId="66" state="visible" r:id="rId66"/>
    <sheet xmlns:r="http://schemas.openxmlformats.org/officeDocument/2006/relationships" name="Income Taxes (Details)" sheetId="67" state="visible" r:id="rId67"/>
    <sheet xmlns:r="http://schemas.openxmlformats.org/officeDocument/2006/relationships" name="Income Taxes (Details) - Schedu" sheetId="68" state="visible" r:id="rId68"/>
    <sheet xmlns:r="http://schemas.openxmlformats.org/officeDocument/2006/relationships" name="Income Taxes (Details) - Sche_2" sheetId="69" state="visible" r:id="rId69"/>
    <sheet xmlns:r="http://schemas.openxmlformats.org/officeDocument/2006/relationships" name="Stockholders' Equity (Details)" sheetId="70" state="visible" r:id="rId70"/>
    <sheet xmlns:r="http://schemas.openxmlformats.org/officeDocument/2006/relationships" name="Stockholders' Equity (Details) " sheetId="71" state="visible" r:id="rId71"/>
    <sheet xmlns:r="http://schemas.openxmlformats.org/officeDocument/2006/relationships" name="Concentrations of Credit Risk_3" sheetId="72" state="visible" r:id="rId72"/>
    <sheet xmlns:r="http://schemas.openxmlformats.org/officeDocument/2006/relationships" name="Concentrations of Credit Risk_4" sheetId="73" state="visible" r:id="rId73"/>
    <sheet xmlns:r="http://schemas.openxmlformats.org/officeDocument/2006/relationships" name="Concentrations of Credit Risk_5" sheetId="74" state="visible" r:id="rId74"/>
    <sheet xmlns:r="http://schemas.openxmlformats.org/officeDocument/2006/relationships" name="Segment and Revenue Analysis (D" sheetId="75" state="visible" r:id="rId75"/>
    <sheet xmlns:r="http://schemas.openxmlformats.org/officeDocument/2006/relationships" name="Segment and Revenue Analysis _2" sheetId="76" state="visible" r:id="rId76"/>
    <sheet xmlns:r="http://schemas.openxmlformats.org/officeDocument/2006/relationships" name="Segment and Revenue Analysis _3" sheetId="77" state="visible" r:id="rId77"/>
    <sheet xmlns:r="http://schemas.openxmlformats.org/officeDocument/2006/relationships" name="Operating Leases (Details)" sheetId="78" state="visible" r:id="rId78"/>
    <sheet xmlns:r="http://schemas.openxmlformats.org/officeDocument/2006/relationships" name="Operating Leases (Details) - Sc" sheetId="79" state="visible" r:id="rId79"/>
    <sheet xmlns:r="http://schemas.openxmlformats.org/officeDocument/2006/relationships" name="Operating Leases (Details) - _2" sheetId="80" state="visible" r:id="rId80"/>
    <sheet xmlns:r="http://schemas.openxmlformats.org/officeDocument/2006/relationships" name="Operating Leases (Details) - _3" sheetId="81" state="visible" r:id="rId81"/>
    <sheet xmlns:r="http://schemas.openxmlformats.org/officeDocument/2006/relationships" name="Operating Leases (Details) - _4" sheetId="82" state="visible" r:id="rId82"/>
    <sheet xmlns:r="http://schemas.openxmlformats.org/officeDocument/2006/relationships" name="Commitments and Contingencies (" sheetId="83" state="visible" r:id="rId83"/>
    <sheet xmlns:r="http://schemas.openxmlformats.org/officeDocument/2006/relationships" name="Long-Term Investments (Details)" sheetId="84" state="visible" r:id="rId8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_);(#,##0%)"/>
    <numFmt numFmtId="168" formatCode="#,##0.00%_);(#,##0.00%)"/>
    <numFmt numFmtId="169" formatCode="_(&quot;¥ &quot;#,##0_);_(&quot;¥ &quot;(#,##0)"/>
    <numFmt numFmtId="170" formatCode="#,##0.0000_);(#,##0.0000)"/>
    <numFmt numFmtId="171" formatCode="#,##0.000_);(#,##0.000)"/>
    <numFmt numFmtId="172" formatCode="_(&quot;€ &quot;#,##0_);_(&quot;€ &quot;(#,##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12 Months Ended</t>
        </is>
      </c>
    </row>
    <row r="2">
      <c r="B2" s="2" t="inlineStr">
        <is>
          <t>Dec. 31, 2022</t>
        </is>
      </c>
      <c r="C2" s="2" t="inlineStr">
        <is>
          <t>Mar. 15, 2023</t>
        </is>
      </c>
    </row>
    <row r="3">
      <c r="A3" s="3" t="inlineStr">
        <is>
          <t>Document Information Line Items</t>
        </is>
      </c>
      <c r="B3" s="4" t="inlineStr">
        <is>
          <t xml:space="preserve"> </t>
        </is>
      </c>
      <c r="C3" s="4" t="inlineStr">
        <is>
          <t xml:space="preserve"> </t>
        </is>
      </c>
    </row>
    <row r="4">
      <c r="A4" s="4" t="inlineStr">
        <is>
          <t>Entity Registrant Name</t>
        </is>
      </c>
      <c r="B4" s="4" t="inlineStr">
        <is>
          <t>TDH Holdings, Inc.</t>
        </is>
      </c>
      <c r="C4" s="4" t="inlineStr">
        <is>
          <t xml:space="preserve"> </t>
        </is>
      </c>
    </row>
    <row r="5">
      <c r="A5" s="4" t="inlineStr">
        <is>
          <t>Trading Symbol</t>
        </is>
      </c>
      <c r="B5" s="4" t="inlineStr">
        <is>
          <t>PETZ</t>
        </is>
      </c>
      <c r="C5" s="4" t="inlineStr">
        <is>
          <t xml:space="preserve"> </t>
        </is>
      </c>
    </row>
    <row r="6">
      <c r="A6" s="4" t="inlineStr">
        <is>
          <t>Document Type</t>
        </is>
      </c>
      <c r="B6" s="4" t="inlineStr">
        <is>
          <t>20-F</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0323268</v>
      </c>
    </row>
    <row r="9">
      <c r="A9" s="4" t="inlineStr">
        <is>
          <t>Amendment Flag</t>
        </is>
      </c>
      <c r="B9" s="4" t="inlineStr">
        <is>
          <t>false</t>
        </is>
      </c>
      <c r="C9" s="4" t="inlineStr">
        <is>
          <t xml:space="preserve"> </t>
        </is>
      </c>
    </row>
    <row r="10">
      <c r="A10" s="4" t="inlineStr">
        <is>
          <t>Entity Central Index Key</t>
        </is>
      </c>
      <c r="B10" s="4" t="inlineStr">
        <is>
          <t>0001684425</t>
        </is>
      </c>
      <c r="C10" s="4" t="inlineStr">
        <is>
          <t xml:space="preserve"> </t>
        </is>
      </c>
    </row>
    <row r="11">
      <c r="A11" s="4" t="inlineStr">
        <is>
          <t>Entity Current Reporting Status</t>
        </is>
      </c>
      <c r="B11" s="4" t="inlineStr">
        <is>
          <t>Yes</t>
        </is>
      </c>
      <c r="C11" s="4" t="inlineStr">
        <is>
          <t xml:space="preserve"> </t>
        </is>
      </c>
    </row>
    <row r="12">
      <c r="A12" s="4" t="inlineStr">
        <is>
          <t>Entity Voluntary Filers</t>
        </is>
      </c>
      <c r="B12" s="4" t="inlineStr">
        <is>
          <t>No</t>
        </is>
      </c>
      <c r="C12" s="4" t="inlineStr">
        <is>
          <t xml:space="preserve"> </t>
        </is>
      </c>
    </row>
    <row r="13">
      <c r="A13" s="4" t="inlineStr">
        <is>
          <t>Entity Filer Category</t>
        </is>
      </c>
      <c r="B13" s="4" t="inlineStr">
        <is>
          <t>Non-accelerated Filer</t>
        </is>
      </c>
      <c r="C13" s="4" t="inlineStr">
        <is>
          <t xml:space="preserve"> </t>
        </is>
      </c>
    </row>
    <row r="14">
      <c r="A14" s="4" t="inlineStr">
        <is>
          <t>Entity Well-known Seasoned Issuer</t>
        </is>
      </c>
      <c r="B14" s="4" t="inlineStr">
        <is>
          <t>No</t>
        </is>
      </c>
      <c r="C14" s="4" t="inlineStr">
        <is>
          <t xml:space="preserve"> </t>
        </is>
      </c>
    </row>
    <row r="15">
      <c r="A15" s="4" t="inlineStr">
        <is>
          <t>Document Period End Date</t>
        </is>
      </c>
      <c r="B15" s="4" t="inlineStr">
        <is>
          <t>Dec. 31,  2022</t>
        </is>
      </c>
      <c r="C15" s="4" t="inlineStr">
        <is>
          <t xml:space="preserve"> </t>
        </is>
      </c>
    </row>
    <row r="16">
      <c r="A16" s="4" t="inlineStr">
        <is>
          <t>Document Fiscal Year Focus</t>
        </is>
      </c>
      <c r="B16" s="4" t="inlineStr">
        <is>
          <t>2022</t>
        </is>
      </c>
      <c r="C16" s="4" t="inlineStr">
        <is>
          <t xml:space="preserve"> </t>
        </is>
      </c>
    </row>
    <row r="17">
      <c r="A17" s="4" t="inlineStr">
        <is>
          <t>Document Fiscal Period Focus</t>
        </is>
      </c>
      <c r="B17" s="4" t="inlineStr">
        <is>
          <t>FY</t>
        </is>
      </c>
      <c r="C17" s="4" t="inlineStr">
        <is>
          <t xml:space="preserve"> </t>
        </is>
      </c>
    </row>
    <row r="18">
      <c r="A18" s="4" t="inlineStr">
        <is>
          <t>Entity Emerging Growth Company</t>
        </is>
      </c>
      <c r="B18" s="4" t="inlineStr">
        <is>
          <t>false</t>
        </is>
      </c>
      <c r="C18" s="4" t="inlineStr">
        <is>
          <t xml:space="preserve"> </t>
        </is>
      </c>
    </row>
    <row r="19">
      <c r="A19" s="4" t="inlineStr">
        <is>
          <t>Entity Shell Company</t>
        </is>
      </c>
      <c r="B19" s="4" t="inlineStr">
        <is>
          <t>false</t>
        </is>
      </c>
      <c r="C19" s="4" t="inlineStr">
        <is>
          <t xml:space="preserve"> </t>
        </is>
      </c>
    </row>
    <row r="20">
      <c r="A20" s="4" t="inlineStr">
        <is>
          <t>ICFR Auditor Attestation Flag</t>
        </is>
      </c>
      <c r="B20" s="4" t="inlineStr">
        <is>
          <t>false</t>
        </is>
      </c>
      <c r="C20" s="4" t="inlineStr">
        <is>
          <t xml:space="preserve"> </t>
        </is>
      </c>
    </row>
    <row r="21">
      <c r="A21" s="4" t="inlineStr">
        <is>
          <t>Document Registration Statement</t>
        </is>
      </c>
      <c r="B21" s="4" t="inlineStr">
        <is>
          <t>false</t>
        </is>
      </c>
      <c r="C21" s="4" t="inlineStr">
        <is>
          <t xml:space="preserve"> </t>
        </is>
      </c>
    </row>
    <row r="22">
      <c r="A22" s="4" t="inlineStr">
        <is>
          <t>Document Annual Report</t>
        </is>
      </c>
      <c r="B22" s="4" t="inlineStr">
        <is>
          <t>true</t>
        </is>
      </c>
      <c r="C22" s="4" t="inlineStr">
        <is>
          <t xml:space="preserve"> </t>
        </is>
      </c>
    </row>
    <row r="23">
      <c r="A23" s="4" t="inlineStr">
        <is>
          <t>Document Transition Report</t>
        </is>
      </c>
      <c r="B23" s="4" t="inlineStr">
        <is>
          <t>false</t>
        </is>
      </c>
      <c r="C23" s="4" t="inlineStr">
        <is>
          <t xml:space="preserve"> </t>
        </is>
      </c>
    </row>
    <row r="24">
      <c r="A24" s="4" t="inlineStr">
        <is>
          <t>Document Shell Company Report</t>
        </is>
      </c>
      <c r="B24" s="4" t="inlineStr">
        <is>
          <t>false</t>
        </is>
      </c>
      <c r="C24" s="4" t="inlineStr">
        <is>
          <t xml:space="preserve"> </t>
        </is>
      </c>
    </row>
    <row r="25">
      <c r="A25" s="4" t="inlineStr">
        <is>
          <t>Entity File Number</t>
        </is>
      </c>
      <c r="B25" s="4" t="inlineStr">
        <is>
          <t>001-38206</t>
        </is>
      </c>
      <c r="C25" s="4" t="inlineStr">
        <is>
          <t xml:space="preserve"> </t>
        </is>
      </c>
    </row>
    <row r="26">
      <c r="A26" s="4" t="inlineStr">
        <is>
          <t>Entity Incorporation, State or Country Code</t>
        </is>
      </c>
      <c r="B26" s="4" t="inlineStr">
        <is>
          <t>D8</t>
        </is>
      </c>
      <c r="C26" s="4" t="inlineStr">
        <is>
          <t xml:space="preserve"> </t>
        </is>
      </c>
    </row>
    <row r="27">
      <c r="A27" s="4" t="inlineStr">
        <is>
          <t>Entity Address, Postal Zip Code</t>
        </is>
      </c>
      <c r="B27" s="4" t="inlineStr">
        <is>
          <t>000000</t>
        </is>
      </c>
      <c r="C27" s="4" t="inlineStr">
        <is>
          <t xml:space="preserve"> </t>
        </is>
      </c>
    </row>
    <row r="28">
      <c r="A28" s="4" t="inlineStr">
        <is>
          <t>Entity Address, Address Line One</t>
        </is>
      </c>
      <c r="B28" s="4" t="inlineStr">
        <is>
          <t>2521 Tiejueshan Road</t>
        </is>
      </c>
      <c r="C28" s="4" t="inlineStr">
        <is>
          <t xml:space="preserve"> </t>
        </is>
      </c>
    </row>
    <row r="29">
      <c r="A29" s="4" t="inlineStr">
        <is>
          <t>Entity Address, Address Line Two</t>
        </is>
      </c>
      <c r="B29" s="4" t="inlineStr">
        <is>
          <t>Huangdao District</t>
        </is>
      </c>
      <c r="C29" s="4" t="inlineStr">
        <is>
          <t xml:space="preserve"> </t>
        </is>
      </c>
    </row>
    <row r="30">
      <c r="A30" s="4" t="inlineStr">
        <is>
          <t>Entity Address, City or Town</t>
        </is>
      </c>
      <c r="B30" s="4" t="inlineStr">
        <is>
          <t>Qingdao</t>
        </is>
      </c>
      <c r="C30" s="4" t="inlineStr">
        <is>
          <t xml:space="preserve"> </t>
        </is>
      </c>
    </row>
    <row r="31">
      <c r="A31" s="4" t="inlineStr">
        <is>
          <t>Entity Address, Country</t>
        </is>
      </c>
      <c r="B31" s="4" t="inlineStr">
        <is>
          <t>CN</t>
        </is>
      </c>
      <c r="C31" s="4" t="inlineStr">
        <is>
          <t xml:space="preserve"> </t>
        </is>
      </c>
    </row>
    <row r="32">
      <c r="A32" s="4" t="inlineStr">
        <is>
          <t>Title of 12(b) Security</t>
        </is>
      </c>
      <c r="B32" s="4" t="inlineStr">
        <is>
          <t>SHARES, PAR VALUE $0.02</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row r="35">
      <c r="A35" s="4" t="inlineStr">
        <is>
          <t>Document Accounting Standard</t>
        </is>
      </c>
      <c r="B35" s="4" t="inlineStr">
        <is>
          <t>U.S. GAAP</t>
        </is>
      </c>
      <c r="C35" s="4" t="inlineStr">
        <is>
          <t xml:space="preserve"> </t>
        </is>
      </c>
    </row>
    <row r="36">
      <c r="A36" s="4" t="inlineStr">
        <is>
          <t>Auditor Firm ID</t>
        </is>
      </c>
      <c r="B36" s="4" t="inlineStr">
        <is>
          <t>6781</t>
        </is>
      </c>
      <c r="C36" s="4" t="inlineStr">
        <is>
          <t xml:space="preserve"> </t>
        </is>
      </c>
    </row>
    <row r="37">
      <c r="A37" s="4" t="inlineStr">
        <is>
          <t>Auditor Name</t>
        </is>
      </c>
      <c r="B37" s="4" t="inlineStr">
        <is>
          <t>YCM CPA, Inc.</t>
        </is>
      </c>
      <c r="C37" s="4" t="inlineStr">
        <is>
          <t xml:space="preserve"> </t>
        </is>
      </c>
    </row>
    <row r="38">
      <c r="A38" s="4" t="inlineStr">
        <is>
          <t>Auditor Location</t>
        </is>
      </c>
      <c r="B38" s="4" t="inlineStr">
        <is>
          <t>Irvine, California</t>
        </is>
      </c>
      <c r="C38" s="4" t="inlineStr">
        <is>
          <t xml:space="preserve"> </t>
        </is>
      </c>
    </row>
    <row r="39">
      <c r="A39" s="4" t="inlineStr">
        <is>
          <t>Business Contact</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Address, Postal Zip Code</t>
        </is>
      </c>
      <c r="B41" s="4" t="inlineStr">
        <is>
          <t>000000</t>
        </is>
      </c>
      <c r="C41" s="4" t="inlineStr">
        <is>
          <t xml:space="preserve"> </t>
        </is>
      </c>
    </row>
    <row r="42">
      <c r="A42" s="4" t="inlineStr">
        <is>
          <t>Entity Address, Address Line One</t>
        </is>
      </c>
      <c r="B42" s="4" t="inlineStr">
        <is>
          <t>2521 Tiejueshan Road</t>
        </is>
      </c>
      <c r="C42" s="4" t="inlineStr">
        <is>
          <t xml:space="preserve"> </t>
        </is>
      </c>
    </row>
    <row r="43">
      <c r="A43" s="4" t="inlineStr">
        <is>
          <t>Entity Address, Address Line Two</t>
        </is>
      </c>
      <c r="B43" s="4" t="inlineStr">
        <is>
          <t>Huangdao District</t>
        </is>
      </c>
      <c r="C43" s="4" t="inlineStr">
        <is>
          <t xml:space="preserve"> </t>
        </is>
      </c>
    </row>
    <row r="44">
      <c r="A44" s="4" t="inlineStr">
        <is>
          <t>Entity Address, City or Town</t>
        </is>
      </c>
      <c r="B44" s="4" t="inlineStr">
        <is>
          <t>Qingdao</t>
        </is>
      </c>
      <c r="C44" s="4" t="inlineStr">
        <is>
          <t xml:space="preserve"> </t>
        </is>
      </c>
    </row>
    <row r="45">
      <c r="A45" s="4" t="inlineStr">
        <is>
          <t>Entity Address, Country</t>
        </is>
      </c>
      <c r="B45" s="4" t="inlineStr">
        <is>
          <t>CN</t>
        </is>
      </c>
      <c r="C45" s="4" t="inlineStr">
        <is>
          <t xml:space="preserve"> </t>
        </is>
      </c>
    </row>
    <row r="46">
      <c r="A46" s="4" t="inlineStr">
        <is>
          <t>Contact Personnel Name</t>
        </is>
      </c>
      <c r="B46" s="4" t="inlineStr">
        <is>
          <t>Dandan Liu, Chief Executive Officer</t>
        </is>
      </c>
      <c r="C46" s="4" t="inlineStr">
        <is>
          <t xml:space="preserve"> </t>
        </is>
      </c>
    </row>
    <row r="47">
      <c r="A47" s="4" t="inlineStr">
        <is>
          <t>City Area Code</t>
        </is>
      </c>
      <c r="B47" s="4" t="inlineStr">
        <is>
          <t>86-532</t>
        </is>
      </c>
      <c r="C47" s="4" t="inlineStr">
        <is>
          <t xml:space="preserve"> </t>
        </is>
      </c>
    </row>
    <row r="48">
      <c r="A48" s="4" t="inlineStr">
        <is>
          <t>Local Phone Number</t>
        </is>
      </c>
      <c r="B48" s="4" t="inlineStr">
        <is>
          <t>8615-7918</t>
        </is>
      </c>
      <c r="C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t>
        </is>
      </c>
      <c r="B4" s="4" t="inlineStr">
        <is>
          <t>Note 4 – DISCONTINUED OPERATION The Company’s subsidiary, Qingdao Tiandihui Foodstuffs
Co., Ltd. (“Tiandihui”), is mainly engaged in the development, manufacture and sale of petfood in China and other regions.
On March 16, 2022, the People’s Court of Huangdao District, Qingdao City, Shandong Province made a civil ruling and announced the
acceptance of creditors’ application of bankruptcy liquidation of Qingdao Tiandihui Foodstuffs Co., Ltd., and it entered into bankruptcy
proceedings. As a result, the operation results of Tiandihui was reported as discontinued operations as of December 31, 2022. The discontinued operation represents a strategic
shift that has a major effect on the Company’s operations and financial results, which trigger discontinued operations accounting
in accordance with ASC 205-20-45. The assets and liabilities related to the discontinued operations are classified as assets/liabilities
held for sale as of December 31, 2022 and 2021, while results of operations related to the discontinued operations for the years ended
December 31, 2022, 2021 and 2020, were reported as income (loss) from discontinued operations. The results of discontinued operations for years
ended December 31, 2022, 2021 and 2020 are as follows:
For the Years Ended December 31,
2022 2021 2020
Revenue $ 159 $ 10,794 $ 192,424
Cost of revenues (5,260 ) (342,496 ) (407,366 )
Gross profit (5,101 ) (331,02 ) (214,942 )
Operating expenses (140,073 ) (621,760 ) (1,491,473 )
(Loss) income from discontinued operations (145,174 ) (953,462 ) (1,706,415 )
Other income (expense), net (193,880 ) (1,692,369 ) (858,782 )
(Loss) income before tax (339,054 ) (2,645,831 ) (2,565,197 )
Net (loss) income from discontinued operations $ (339,054 ) $ (2,645,831 ) $ (2,565,197 ) Assets and liabilities of the discontinued operations
as of December 31, 2022 and 2021 consisted of the following:
December 31, December 31,
2022 2021
CURRENT ASSETS:
Restriced cash $ 1,289,051 $ 14,85,009
Accounts receivable, net 2,513 235
Prepayments and other current assets, net 549,771 5,870,073
Total current assets held for sales 1,841,335 7,355,317
NON-CURRENT ASSETS
Property, plant and equipment, net 665,492 761,761
Land use rights, net 102,609 117,492
Total non-current assets held for sales 768,101 879,253
Total assets held for sales $ 2,609,436 $ 8,234,570
CURRENT LIABILITIES:
Accounts payable $ 2,714,811 $ 2,967,905
Advances from customers 85,136 93,000
Short term loans 4,980,335 5,440,350
Short-term loans - related parties 246,454 269,235
Taxes payable 13,897 58,541
Due to related parties 712,516 778,377
Other current liabilities 3,584,508 8,291,266
Total current liabilities held for sales 12,337,657 17,898,674
Non-current Liabilities held for sale 1,037 1,132
Total liabilities held for sales $ 12,338,694 $ 17,899,806 Before the discontinued operations of Tiandihui,
the Company had short-term bank loans of $4,986,206, $5,440,350, and $8,391,323 as of December 31, 2022, 2021 and 2020, respectively. For the years ended December 31, 2020 and 2019,
the Company entered into various loans agreements with various Chinese banks, other entities and individuals for an aggregated amount
of $107,829 and $1,046,275, respectively, to facilitate its business operations. Interest rate for the loans outstanding during the years
ended December 31, 2020 and 2019 ranged from 4.15% to 24% and from 2.46% to 25% per annum, respectively. Except using the proceeds received
from the auction of the land and factory buildings on the land owned by Qingdao Tiandihui Foodstuffs Co., Ltd. to make the repayment of
approximately $3.2 million to CCB as disclosed below, the Company did not enter into new loan agreements with financial institutions during
the year ended December 31, 2022. As a result, the total outstanding short-term loan included in the current liabilities from discontinued
operations at December 31, 2022 was approximately $4.99 million. During the years ended December 31, 2019, the Company issued notes payable to Shanghai Pudong Development Bank (“SPDB”) to
pay the holders according to the terms of the agreement. At the maturity, the Company did not make repayment to SPDB. In November 2019,
SPDB filed litigation against the Company. In October 2020, the court has ruled that, among others, the Company should repay SPDB principal
and interests in full within 10 days from the date of ruling. As of the date of this filing, the Company has not fulfilled the court order.
During the year ended December 31, 2020, SPDB used the Company’s restricted cash deposited in this bank to settle against partial
of outstanding balance of the notes. The Company did not make additional repayment to SPDB during the year ended December 31, 2022 and
2021. On March 16, 2022, the People’s Court of Huangdao District, Qingdao City, Shandong Province made a civil ruling and announced
the acceptance of creditors’ application of bankruptcy liquidation of Qingdao Tiandihui Foodstuffs Co., Ltd. Accordingly, the outstanding
notes payable to SPDB is now subject to the bankruptcy proceedings (see Note 15). Therefore, the unpaid notes payable to SPDB were included
in current liabilities from discontinued operations on the consolidated balance sheets as of December 31, 2022 and 2021. As of December 31, 2022 and 2021, corporate or personal guarantees
provided for those loans were as follows: $ 572,976 Pledged by cash deposit of RMB300,000 (approximately $43,000) from Gaochuang, real property of Rongfeng Cui and Yanjuan Wang, former CEO of the Company and his wife, and land use right and real property of Qingdao Saike Environmental Technology Co., Ltd; Guaranteed by Rongfeng Cui, Yanjuan Wang and Gaochuang. $ 1,541,857 Pledged by real property of the Company and real property of Rongfeng Cui; Guaranteed by Rongfeng Cui and Yanjuan Wang $ 3,136,910 Guaranteed by Rongfeng Cui and Yanjuan Wang $ 188,607 Pledged by restricted cash of RMB300,000 (approximately $47,054), four patents and certain equipment of the Company; Guaranteed by Rongfeng Cui, Yanjuan Wang and Qingdao Saike Environmental Technology Co., Ltd. On December 20, 2018, the Company entered into
a loan agreement with China Construction Bank (“CCB”) to borrow RMB21,450,000 (approximately $3,119,000). The loan bears an
annual interest rate of 5.39% and is due in 84 months. Pursuant to the loan agreement, the proceeds of the loan can only be used in the
purchase of manufacturing facility and the associated land use right located at Lingang Economic Development Zone, Huangdao District,
Qingdao, Shandong Province, PRC. The loan agreement between the Company and CCB
contains a number of covenants and restrictions. Such covenants and restrictions include, but are not limited to, financial ratios. Unless
a breach is remediated or a waiver is obtained, a breach of such covenants and restrictions generally permits lender to demand accelerated
repayment of principal and interest. As of December 31, 2018, the Company did not meet
the financial ratios set forth in the debt covenants. Starting December 2019, the Company has been in default on the loan. In January
2020, CCB filed litigation against the Company. In April 2020, the court has ruled that, among others, the Company should repay CCB the
principal and interests in full within 10 days from the date of ruling. On March 13, 2021, the land and factory buildings on the land
owned by Qingdao Tiandihui Foodstuffs Co., Ltd. were auctioned by the court for $5,098,461 (RMB33.14 million), of which, $3,192,827 (RMB21.14
million) has been used to repay loan principal and accrued interest to CCB. The repayment has been completed by April 2021. The Company’s repayments of substantially
all its outstanding short-term loans were delinquent on or around November 2019, and the Company is involved in a number of lawsuits filed
by various lenders. See further discussions in Note 15 and Note 18. On March 16, 2022, the People’s Court of
Huangdao District, Qingdao City, Shandong Province made a civil ruling and announced the acceptance of creditors’ application of
bankruptcy liquidation of Qingdao Tiandihui Foodstuffs Co., Ltd., and it entered into bankruptcy proceedings. Accordingly, the short-term
bank loans borrowed by Tiandihui are now under bankruptcy proceedings, and have been reclassified and included in “liabilities held
for sales” as reflected in the consolidated balance sheets. On December 20, 2018, the Company entered into
a loan agreement with China Construction Bank (“CCB”) to borrow RMB21,450,000 (approximately $3,119,000). The loan bears an
annual interest rate of 5.39% and is due in 84 months. Pursuant to the loan agreement, the proceeds of the loan can only be used in the
purchase of manufacturing facility and the associated land use right located at Lingang Economic Development Zone, Huangdao District,
Qingdao, Shandong Province, PRC. The loan agreement between the Company and CCB
contains a number of covenants and restrictions. Such covenants and restrictions include, but are not limited to, financial ratios. Unless
a breach is remediated or a waiver is obtained, a breach of such covenants and restrictions generally permits lender to demand accelerated
repayment of principal and interest. As of December 31, 2018, the Company did not meet
the financial ratios set forth in the debt covenants. Starting December 2019, the Company has been in default on the loan. In January
2020, CCB filed litigation against the Company. In April 2020, the court has ruled that, among others, the Company should repay CCB the
principal and interests in full within 10 days from the date of ruling. On March 13, 2021, the land and factory buildings on the land
owned by Qingdao Tiandihui Foodstuffs Co., Ltd. were auctioned by the court for $5,098,461 (RMB33.14 million), of which, $3,192,827 (RMB21.14
million) has been used to repay loan principal and accrued interest to CCB. The repayment has been completed by April 2021. The Company’s repayments of substantially
all its outstanding short-term loans were delinquent on or around November 2019, and the Company is involved in a number of lawsuits filed
by various lenders. See further discussions in Note 16. On March 16, 2022, the People’s Court of
Huangdao District, Qingdao City, Shandong Province made a civil ruling and announced the acceptance of creditors’ application of
bankruptcy liquidation of Qingdao Tiandihui Foodstuffs Co., Ltd., and it entered into bankruptcy proceedings. Accordingly, the short-term
bank loans borrowed by Tiandihui are now under bankruptcy proceedings, and have been reclassified and included in “liabilities held
for sales” as reflected in the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ounts Receivable, Net and Accounts Receivable-Related Parties, Net</t>
        </is>
      </c>
      <c r="B1" s="2" t="inlineStr">
        <is>
          <t>12 Months Ended</t>
        </is>
      </c>
    </row>
    <row r="2">
      <c r="B2" s="2" t="inlineStr">
        <is>
          <t>Dec. 31, 2022</t>
        </is>
      </c>
    </row>
    <row r="3">
      <c r="A3" s="3" t="inlineStr">
        <is>
          <t>Receivables [Abstract]</t>
        </is>
      </c>
      <c r="B3" s="4" t="inlineStr">
        <is>
          <t xml:space="preserve"> </t>
        </is>
      </c>
    </row>
    <row r="4">
      <c r="A4" s="4" t="inlineStr">
        <is>
          <t>ACCOUNTS RECEIVABLE, NET AND ACCOUNTS RECEIVABLE-RELATED PARTIES, NET</t>
        </is>
      </c>
      <c r="B4" s="4" t="inlineStr">
        <is>
          <t xml:space="preserve">Note 5 – ACCOUNTS RECEIVABLE, NET AND
ACCOUNTS RECEIVABLE-RELATED PARTIES, NET Accounts receivable, net consisted of the following:
December 31, December 31,
Accounts receivable $ 58,739 $ 56,056
Less: Allowance for credit losses (29,421 ) (19,221 )
Accounts receivable, net $ 29,318 $ 36,835 The changes in allowance for credit losses consisted
of the following:
For the Years Ended December 31,
2022 2021 2020
Balance, beginning of the year $ 19,221 $ 16,656 $ 612,249
Provision for credit losses 11,642 2,168 15,757
Write-off uncollectable accounts receivable - - (612,249 )
Translation adjustment (1,442 ) 397 899
Balance, end of the year $ 29,421 $ 19,221 $ 16,6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Note 6 – INVENTORIES As of December 31, 2022 and 2021, inventories
consisted of the following:
December 31, December 31,
Raw materials $ 27,069 $ 39,884
Work in process 8,665
Finished goods 43,707 83,173
Total 70,776 131,722
Inventory write-down (69,789 ) (80,299 )
Translation adjustments
Inventories, net $ 987 $ 51,423 The Company recorded write-down of potentially
obsolete or slow-moving inventories of $226, $216,325 and $42,241 for the years ended December 31, 2022,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Note 7 – PROPERTY, PLANT AND EQUIPMENT,
NET As of December 31, 2022 and 2021, property, plant
and equipment consisted of the following:
December 31, December 31,
2022 2021
Machinery equipment $ 7,524 $ 57,094
Electronic equipment 17,784 19,724
Office equipment 6,088 151
Buildings 735,795 735,795
Total property, plant and equipment 767,190 812,765
Less: accumulated depreciation (62,547 ) (31,095 )
Less: impairment loss (6,599 ) -
Translation adjustments - -
Property, plant and equipment, net $ 698,044 $ 781,670 Depreciation expense for the years ended December
31, 2022, 2021 and 2020 was $62,547, $31,095 and $363,098, respectively. As of December 31, 2021 and 2020, certain property,
plant and equipment with net book value of $55.25 and $6,174,867 were pledged as collateral under certain loan arrangements, respectively
(also see Note 4). In connection with the discontinued operations of Tiandihui (see Note 4), such pledged assets were reclassified and
included in the “non-current assets held for sales” as reflected in the consolidated balance sheets. As of December 31, 2021 and 2020, certain buildings
with net book value of $552,529 and $5,890,975 were judicially seized by the court. In connection with the discontinued operations of
Tiandihui (see Note 4), such pledged assets were reclassified and included in the “non-current assets held for sales” as
reflected in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Note 8 – INTANGIBLE ASSETS
December 31, December 31,
Intangible assets- brand name $ 535,815 $ 536,065
Accumulated amortization (53,975 ) (433 )
Intangible assets, net $ 481,840 $ 535,632 The intangible assets mainly include Bo Ling’s
Chinese Restaurant, Inc.’s brand name to attract customers and bring in increased revenue to benefit the Company. During the years ended December 31, 2022, 2021
and 2020, amortization expense amounted to $34,507, $28,253 and $28,217, respectively. Estimated future amortization expense for land
use rights is as follows:
Years ended December 31, Amortization
2023 $ 53,561
2024 53,561
2025 53,561
2026 53,561
2027 53,561
Thereafter 214,035
$ 481,8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urrent Liabilities</t>
        </is>
      </c>
      <c r="B1" s="2" t="inlineStr">
        <is>
          <t>12 Months Ended</t>
        </is>
      </c>
    </row>
    <row r="2">
      <c r="B2" s="2" t="inlineStr">
        <is>
          <t>Dec. 31, 2022</t>
        </is>
      </c>
    </row>
    <row r="3">
      <c r="A3" s="3" t="inlineStr">
        <is>
          <t>Other Liabilities and Financial Instruments Subject to Mandatory Redemption [Abstract]</t>
        </is>
      </c>
      <c r="B3" s="4" t="inlineStr">
        <is>
          <t xml:space="preserve"> </t>
        </is>
      </c>
    </row>
    <row r="4">
      <c r="A4" s="4" t="inlineStr">
        <is>
          <t>OTHER CURRENT LIABILITIES</t>
        </is>
      </c>
      <c r="B4" s="4" t="inlineStr">
        <is>
          <t xml:space="preserve">Note 9 – OTHER CURRENT LIABILITIES Other current liabilities mainly consist of accrued
liabilities, interest payable owed to third party and related party creditors, Wages payable and other payables. Accrued liabilities
mainly include accrued employee welfares and benefits and rent expenses. Other payables primarily represent accrued fee of Borrowing
from individuals and transportation costs as of December 31, 2022 and primarily represented accrued management fee paid to an asset management
company in connection with the management of the Company’s short-term investments in marketable securities as of December 31, 2022.
As of December 31,
2022 2021
Other Payables $ 1,212,420 $ 533,668
Total $ 1,212,420 $ 533,6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10 – RELATED PARTY TRANSACTIONS The related parties had transactions for the
years ended December 31, 2022, 2021 and 2020 consist of the following:
Name
of Related Party Nature
of Relationship at December 31, 2022
Dandan Liu Chairman of the Board, Shareholder, Chief Executive Officer (“CEO”)
Rongfeng Cui Former Chairman of the Board and Former CEO. Rongfeng Cui ceased to be the CEO of the Company effective August 2, 2019.
Rongbing Cui Former Chief Financial Officer (“CFO”), Rongfeng Cui’s brother
Feng Zhang Chief Financial Officer (“CFO”)
Yanjuan Wang Rongfeng Cui’s wife
Yan Fu Former Sales Vice President
Yuxiang Qi Dandan Liu’s mother
Tide (Shanghai) Industrial Co. Ltd. (“Tide”) Owned by Rongfeng Cui and Yanjuan Wang
Qingdao Like Pet Supplies Co., Ltd. (“Like”) Rongfeng Cui served as CEO, and Shuhua Cui, sister of Rongfeng Cui, served as the legal person. On May 26, 2016, both Rongfeng Cui and Shuhua Cui resigned from their positions, but still have significant influence on Like.
Qingdao Saike Environmental Technology Co.,
Ltd. (“Saike”) Owned by Rongfeng Cui and Yanjuan Wang
Huangdao Ding Ge Zhuang Kangkang Family Farm
(“Kangkang Family Farm”) Controlled by Rongfeng Cui’s father
TDH Group BVBA A Belgium company solely owned by Rongfeng Cui prior to November 30, 2018; a wholly owned subsidiary of the Company since November 30, 2018
TDH JAPAN A Japanese company solely owned by Rongfeng Cui prior to November 30, 2018; a wholly owned subsidiary of the Company since November 30, 2018. Dissolved in February 2021.
Qingdao Yinhe Jiutian Information Technology
Co., Ltd. (“Yinhe Jiutian”) Solely owned by Rongbing Cui
Huangdao Hanyinhe Software Development Center
Co., Ltd. (“Hanyinhe”) Solely owned by Xiaomei Wang
Zhenyu Trading (Qingdao) Co., Ltd. (“Zhenyu”) Noncontrolling shareholder of Yichong prior to September 27, 2019; Sole shareholder of Yichong after September 27, 2019
Beijing Quanmin Chongai Information Technology
Co., Ltd. (“Quanmin Chongai”) Rongbing Cui serves as supervisor of Quanmin Chongai
LAI LINGS LENEXA Raymond Ng is the son of Richard Ng
Products Inc. Owned by Richard Ng
Bo Lings at Zona Rosa
in the Northland Owned by Richard Ng
Richard Ng Richard owns 49% control of Far Ling’s Inc. Due to related parties from continuing operations Due to related parties consisted of the following:
December 31, December 31,
2022 2021
Rongfeng Cui 33,624 32,401
Feng Zhang 22,123 1,568
Products Inc. - 2,441
Total $ 55,747 $ 36,410 The balance of due to related parties represents
expenses paid by related parties on behalf of the Company as well as advances the Company obtained from related parties for working capital
purposes. The amounts owed to the related parties are unsecured, non-interest bearing and payable on demand. Short-term loans from related parties
December 31, December 31,
2022 2021
Rongfeng Cui $ 266,451 $ 285,878
Total $ 266,451 $ 285,878 In March 2018, TDH Group BVBA borrowed non-interest
bearing, unsecured long-term loans from Rongfeng Cui in the aggregate amount of €250,000 (approximately $288,000), of which €60,000
(approximately $69,000), €60,000 (approximately $69,000), €60,000 (approximately $69,000), €60,000 (approximately $69,000),
€10,000 (approximately $11,500) and $0 is due in the years ended December 31, 2019, 2020, 2021, 2022, 2023 and thereafter, respectively.
The Company did not make any repayment to Rongfeng Cui during the years ended December 31, 2022, 2021 and 2020, such default may lead
to callable of the loan at any time by Rongfeng Cui. As a result, the corresponding loan was classified as current liability and included
in short-term loans – related parties as of December 31, 2022 and The Company borrowed unsecured short term loans
from related parties in the amount of $0, $0 and $49,350 during the years ended December 31, 2022, 2021 and 2020, respectively. Interest
rate for the loans outstanding during the year ended December 31, 2021 ranged from 0% to 25% per annum. The Company made repayment in
the amount of $0 and $0 during the years ended December 31, 2021 and 2020, respectively. Modification of Loans from related party In January 2018, the Company entered into a loan
agreement with Dandan Liu. In May 2018, the agreement was amended to, among others, reclassify unpaid interest payable to the principal
of the loan, resulting in an increase of principal from RMB3,000,000 (approximately $466,000) to RMB3,030,000 (approximately $471,000)
and increase the interest rate from 3% to 15%. Interest rate will be 24% for the period past due. In March 2019, the agreement was further
amended to, among others, reclassify unpaid interest payable to the principal of the loan, resulting in an increase of principal to RMB3,484,500
(approximately $539,000) and extend the maturity date from January 2019 to May 2019. As of Dec. 31, 2022, the loan had $69,566 of interest
outstanding. In June 2018, the Company entered into a loan
agreement with Yuxiang Qi. Interest rate was 15% during the loan period and 24% for the period past due. In March 2019, the agreement
was amended to, among others, reclassify unpaid interest payable to the principal of the loan, resulting in an increase of principal
from RMB3,000,000 (approximately $462,000) to RMB3,405,000 (approximately $522,000) and extend the maturity date from December 2018 to
May 2019. The Company has been in default of this loan and is subject to 24% annual interest rate. The Company analyzed the amendments under ASC
470-50 and concluded that these amendments did not qualify for debt modification. The interest expenses for the loans from related
parties amounted to $0, $29,581 and $43,835 for the years ended December 31, 2022, 2021 and 2020, respectively. Accounts payable to related parties
December 31, December 31,
2022 2021
Richard Ng 1,033 -
Total $ 1,033 $ - Leases from related parties The Company entered into various operating lease
agreements for certain premises with its related parties during 2019 and 2020. The related party lease agreements were terminated in 2021.
See Note 1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1 – INCOME TAXES British Virgin Islands (“BVI”) Under the current laws of BVI, TDH Holdings is
not subject to tax on income or capital gain. In addition, payments of dividends by the Company to their shareholders are not subject
to withholding tax in the BVI. Hong Kong The Company’s subsidiary, TDH HK and TDH
Foods were incorporated in Hong Kong and has no operating profit or tax liabilities during the period. TDH HK and TDH Foods were subject
to tax at 16.5% on the assessable profits arising in or derived from Hong Kong. United State The Company’s subsidiary, TDH Petfood LLC
was incorporated in Nevada as a limited liability company had no active business operations since its incorporation and it has been deregistered
and dissolved in 2021 (see Note 1). The Company’s subsidiary, TDH Income, is incorporated in the State of Nevada and is subject
to the United States Federal income tax at a statutory rate of 21%. On October 31, 2021, TDH Income acquired 51% equity interests of
Far Ling’s Inc. and 100% equity interests of Bo Ling’s Chinese Restaurant, Inc. The Company’s subsidiary, Ruby21Noland,
is incorporated in the State of Missouri. For the subsidiaries and entities incorporated in the United States listed above, they are
subject to the United States Federal income tax at a statutory rate of 21%. However, no provision for the U.S. Federal income tax has
been made as TDH Income Corporation,Ruby21Noland LLC, Far Ling’s Inc. and Bo Ling’s Chinese Restaurant, Inc. had no taxable
income in this jurisdiction for the reporting periods. Japan The Company’s subsidiary, TDH JAPAN, is
incorporated in Japan and has no operating profit or tax liabilities during the reporting period. TDH JAPAN is subject to tax at 21.421%
on the assessable profits arising in or derived from Japan. Belgium The Company’s subsidiary, TDH Group BVBA,
is incorporated in Belgium and has no operating profit or tax liabilities during the reporting period. TDH Group BVBA is subject to tax
at 29.58% on the assessable profits arising in or derived from Belgium. PRC The Company’s subsidiaries incorporated
in the PRC are subject to PRC Enterprise Income Tax (“EIT”) on the taxable income in accordance with the relevant PRC income
tax laws. On March 16, 2007, the National People’s Congress enacted a new enterprise income tax law, which took effect as of January
1, 2008. The law applies a uniform 25% enterprise income tax rate to both foreign invested enterprises and domestic enterprises. According
to the tax law, entities that qualify as high and new technology enterprises (“HNTE”) supported by the PRC government are
allowed a 15% preferential tax rate instead of the uniform tax rate of 25%. On December 2, 2016, Tiandihui was granted the
HNTE designation jointly by Qingdao science and Technology Bureau, Qingdao Municipal Finance Bureau, Qingdao Municipal State Taxation
Bureau, Qingdao Local Taxation Bureau, and is qualified for a preferential tax rate of 15% for the year ended December 31, 2018. Tiandihui
is subject to the 25% EIT rate for the years ended December 31, 2022 and 2021. On March 16, 2022, the People’s Court of Huangdao
District, Qingdao City, Shandong Province made a civil ruling and announced the acceptance of creditors’ application of bankruptcy
liquidation of Qingdao Tiandihui Foodstuffs Co., Ltd., and it entered into bankruptcy proceedings. The reconciliations of the statutory income tax
rate and the Company’s effective income tax rate are as follows:
For the Years Ended December 31,
2022 2021 2020
United states income tax rate 21.00 % 21.00 % -
HK statutory income tax rate 16.50 % 16.50 % 16.50 %
PRC statutory income tax rate difference 8.50 % 8.50 % 8.50 %
Effect of additional deduction on R&amp;D expense and salary for disabled workers 0.00 % 0.00 % 0.00 %
Effect of expenses not deductible for tax purposes -17.41 % -17.38 % -2.43 %
Valuation allowance recognized with respect to the loss in subsidiaries -28.59 % -28.52 % -22.57 %
Other -0.00 % -0.10 % 0.00 %
Total - % - % - % Accounting for Uncertainty in Income Taxes The tax authority of the PRC Government conducts
periodic and ad hoc tax filing reviews on business enterprises operating in the PRC after those enterprises complete their relevant tax
filings. Therefore, the Company’s PRC entities’ tax filings results are subject to change. It is therefore uncertain as to
whether the PRC tax authority may take different views about the Company’s PRC entities’ tax filings, which may lead to additional
tax liabilities. ASC 740 requires recognition and measurement
of uncertain income tax positions using a “more-likely-than-not” approach. The management evaluated the Company’s tax
positions and concluded that no provision for uncertainty in income taxes was necessary as of December 31, 2022 and 2021. Deferred tax assets and liabilities as of December
31, 2022 and 2021 are composed of the following:
As of December 31,
2022 2021
Deferred tax assets, non-current
Net operating loss carrying forward $ 6,356,742 $ 6,557,667
Total deferred tax assets
Valuation allowance (6,356,742 ) (6,557,667 )
Total deferred tax assets $ - $ -
As of December 31,
2022 2021
Deferred tax liabilities, non-current
Property, plant and equipment $ -
$ -
Total deferred tax liabilities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or are util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Note 12 – STOCKHOLDERS’ EQUITY Common shares On December 2, 2020, the Company entered into
subscription agreements with four accredited investors for the sale of 455,000 of the Company’s common shares (as adjusted for the
Company’s June 14, 2022 1-for-20 reverse stock split) at the price $6.0 per share (as adjusted for the Company’s June 14,
2022 1-for-20 reverse stock split) for the gross proceeds of approximately $2.73 million. In April 2021, a total of 455,000 common shares
(as adjusted for the Company’s June 14, 2022 1-for-20 reverse stock split) were issued to four investors with cash proceeds of $2,730,000.
The shares were sold without registration under the Securities Act of 1933 in reliance on the exemptions provided by Section 4(a)(2) of
the Securities Act as transactions not involving a public offering and rules promulgated under the Securities Act as sales to accredited
investors. The Company’s intention was to use the proceeds of this offering for working capital and general working purposes. There
were no discounts or brokerage fees associated with this offering. On September 30, 2021, the Company and certain
investors entered into a securities purchase agreement in connection with a registered direct offering, pursuant to which the Company
agreed to sell to the investors an aggregate of 500,000 of its common shares (as adjusted for the Company’s June 14, 2022 1-for-20
reverse stock split) at purchase price of $17.80 per share (as adjusted for the Company’s June 14, 2022 1-for-20 reverse stock split).
The registered direct Offering was closed on September 30, 2021 and the Company received approximately $8.2 million net proceeds from
the issuance of 500,000) common shares (as adjusted for the Company’s June 14, 2022 1-for-20 reverse stock split) to investors,
after deducting placement agent fees and estimated offering expenses. On November 3, 2021, the Company and certain investors
entered into a securities purchase agreement in connection with a registered direct offering, pursuant to which the Company agreed to
sell to the investors an aggregate of 750,000 its common shares (as adjusted for the Company’s June 14, 2022 1-for-20 reverse stock
split) at purchase price of $12.80 per share (as adjusted for the Company’s June 14, 2022 1-for-20 reverse stock split). The registered
direct offering was closed on November 3, 2021 and the Company received approximately $8.9 million net proceeds from the issuance of 750,000
common shares (as adjusted for the Company’s June 14, 2022 1-for-20 reverse stock split) to investors, after deducting placement
agent fees and estimated offering expenses. On June 14, 2022, our Board approved to effect
a reverse stock split of our common shares at the ratio of one-for-twenty with the market effective date of June 14, 2022.
The objective of the reverse stock split was to enable our Company to regain compliance with NASDAQ Marketplace Rule 5550(a)(2)
and maintain its listing on Nasdaq. As a result of the reverse stock split, each twenty common shares outstanding automatically
combined and converted to one issued and outstanding common share without any action on the part of the shareholder. As a result of this
stock reverse split, all common stocks issued prior to June 14, 2022 has been retrospectively restated and reflected in the consolidated
financial statements. On July 26, 2022, we completed a private placement
of securities, and entered into a securities purchase agreement with eight accredited investors pursuant to which we sold to the investors
an aggregate 4,000,000 of our common shares, at a price of $1.50 per share and warrants at a price of $0.01 per warrant to purchase
up to an aggregate 4,000,000 of our common shares, for gross proceeds of $6 040 000 and received net proceeds of $6,017,781 after deducting
fees and expenses related to the transaction. The warrants have an exercise price of $2.44 per share, and a term of two years. The
warrants are immediately exercisable upon issuance and have a cashless exercise feature. The securities were sold without registration
under the Securities Act of 1933 in reliance on the exemptions provided by Section 4(a)(2) of the Securities Act as transactions not involving
a public offering and rules promulgated under the Securities Act as sales to accredited investors. The Company’s intention was to
use the proceeds of this offering for working capital and general working purposes. Investor warrants In connection with the Company’s registered
direct offering as consummated on September 30, 2021, pursuant to the securities purchase agreement, the Company also agreed to sell to
the investors warrants exercisable for an aggregate of 1,000,000 of its common shares (as adjusted for the Company’s June 14, 2022
1-for-20 reverse stock split), with warrant purchase price of $0.01 per warrant. The warrants are exercisable immediately as of the date
of issuance at an exercise price of $41.20 per share (as adjusted for the Company’s June 14, 2022 1-for-20 reverse stock split)
and expire twenty-four (24) months from the date of issuance. The warrants may also be exercised on a cashless basis. In addition, in connection with the Company’s
registered direct offering as consummated on November 3, 2021, pursuant to the securities purchase agreement, the Company also agreed
to sell to the investors warrants exercisable for an aggregate of 1,500,000 of its common shares (as adjusted for the Company’s
June 14, 2022 1-for-20 reverse stock split), with warrant purchase price of $0.01 per warrant. The warrants are exercisable immediately
as of the date of issuance at an exercise price of $29.40 per share (as adjusted for the Company’s June 14, 2022 1-for-20 reverse
stock split) and expire twenty-four (24) months from the date of issuance. The warrants may also be exercised on a cashless basis. As of December 31, 2021, 2,500,000 warrants (as
adjusted for the Company’s June 14, 2022 1-for-20 reverse stock split) were issued and outstanding and 1,528,000 warrants (as adjusted
for the Company’s June 14, 2022 1-for-20 reverse stock split) have been exercised on the cashless basis in exchange for 1,221,181
of the Company’s common shares (as adjusted for the Company’s June 14, 2022 1-for-20 reverse stock split) and the Company
did not receive any proceeds from the exercise of these warrants. Additional 972,00 On July 26, 2022, in connection with our private
placement of securities as mentioned above, we sold to the investors an aggregate 4,000,000 of our common shares, at a price of $1.50
per share and warrants at a price of $0.01 per warrant to purchase up to an aggregate 4,000,000 of our common shares, for gross proceeds
of $6,040,000. The warrants have an exercise price of $2.44 per share, and a term of two years. The warrants are immediately exercisable
upon issuance and have a cashless exercise feature. The following
table summarizes the investor warrants activities for the years ended December 31, 2022, 2021 and 2020 was as follows:
Number of Weighted Weighted
Outstanding, December 31, 2020 - - -
Granted 50,000,000 $ 34.20 2.00
Exercised (30,560,000 ) 34.20 1.87
Exercisable, December 31, 2021 19,440,000 $ 32.60 1.75
Granted 4,000,000 2.44 2.00
Exercised (19,440,000 ) 32.60 0.75
Outstanding, December 31, 2022 4,000,000 $ 2.44 1.68
Exercisable, December 31, 2022 4,000,000 $ 2.44 1.68 For the above mentioned investor warrants, the
Company may compel the exercise of the warrants if the closing price of the Company’s common shares exceeds $6.00 for ten (10)
consecutive trading days commencing six (6) months after issuance. The exercisability of the warrants may be limited if, upon exercise,
the holder or any of its affiliates would beneficially own more than 9.99% of the Company’s common shares. Management determined that these warrants meet
the requirements for equity classification under ASC 815-40 because they are indexed to its own stock. Statutory reserve As of December 31, 2022 and 2021, the Company
had statutory reserve in the amount of $160,014. In accordance with the relevant laws and regulations of the PRC, the Company’s
PRC subsidiaries are required to set aside at least 10% of their respective after-tax net profits each year determined in accordance
with PRC GAAP and if any, to fund the statutory reserve until the balance of the reserve reaches 50% of their respective registered capital.
The statutory reserve is not distributable in the form of cash dividends and can be used to make up cumulative prior year losses. Restricted net assets As a result of the PRC laws and regulations,
the PRC entities are restricted from transferring a portion of their net assets to the Company. Amounts restricted included additional
paid-in capital and statutory reserves of the Company’s PRC subsidiaries. As of December 31, 2022 and 2021, total restricted
net assets were $14,666,369 and $12,666,36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centrations of Credit Risk and Major Customers</t>
        </is>
      </c>
      <c r="B1" s="2" t="inlineStr">
        <is>
          <t>12 Months Ended</t>
        </is>
      </c>
    </row>
    <row r="2">
      <c r="B2" s="2" t="inlineStr">
        <is>
          <t>Dec. 31, 2022</t>
        </is>
      </c>
    </row>
    <row r="3">
      <c r="A3" s="3" t="inlineStr">
        <is>
          <t>Risks and Uncertainties [Abstract]</t>
        </is>
      </c>
      <c r="B3" s="4" t="inlineStr">
        <is>
          <t xml:space="preserve"> </t>
        </is>
      </c>
    </row>
    <row r="4">
      <c r="A4" s="4" t="inlineStr">
        <is>
          <t>CONCENTRATIONS OF CREDIT RISK AND MAJOR CUSTOMERS</t>
        </is>
      </c>
      <c r="B4" s="4" t="inlineStr">
        <is>
          <t>Note 13 – CONCENTRATIONS OF CREDIT RISK
AND MAJOR CUSTOMERS Customers For the years ended December 31, 2022, 2021 and
2020, customers accounting for 10% or more of the Company’s net revenue were as follows:
For the Years Ended December 31,
Customer 2022 2021 2020
Customer A * % * % * %
Customer G * % * % * %
Customer P * % * % 17.33 %
* Less than 10% As of December 31, 2021, no single customer accounted
for more than 10% of the Company’s outstanding accounts receivable. As of December 31, 2021, Customer Q, Customer
R and Customer S accounted for 28%, 35% and 36% of the Company’s total current outstanding accounts receivable, respectively. Suppliers For the years ended December 31, 2022, 2021 and
2020, suppliers accounting for 10% or more of the Company’s purchase were as follows:
For the Years Ended December 31,
Supplier 2022 2021 2020
Supplier D * % * % 16.45 %
Supplier E * % * % 10.16 %
Supplier F * % * % 17.62 %
Supplier G * % 35.57 % * %
Supplier H 28.29 % * % * %
Supplier I 20.37 % * % * %
Supplier J 18.61 % * % * %
Supplier K 15.69 % * % * %
* Less than 10% As of December 31, 2022, Supplier G’s balance
accounted for 39.87% of the Company’s total accounts payable. As of December 31, 2021, Supplier G’s balance
accounted for 35.57% of the Company’s total accounts pay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21857125</v>
      </c>
      <c r="D3" s="6" t="n">
        <v>18025966</v>
      </c>
    </row>
    <row r="4">
      <c r="A4" s="4" t="inlineStr">
        <is>
          <t>Short-term investments</t>
        </is>
      </c>
      <c r="C4" s="5" t="n">
        <v>9922366</v>
      </c>
      <c r="D4" s="5" t="n">
        <v>4428446</v>
      </c>
    </row>
    <row r="5">
      <c r="A5" s="4" t="inlineStr">
        <is>
          <t>Accounts receivable, net</t>
        </is>
      </c>
      <c r="C5" s="5" t="n">
        <v>29318</v>
      </c>
      <c r="D5" s="5" t="n">
        <v>36835</v>
      </c>
    </row>
    <row r="6">
      <c r="A6" s="4" t="inlineStr">
        <is>
          <t>Advances to suppliers, net</t>
        </is>
      </c>
      <c r="C6" s="5" t="n">
        <v>2789</v>
      </c>
      <c r="D6" s="5" t="n">
        <v>10986</v>
      </c>
    </row>
    <row r="7">
      <c r="A7" s="4" t="inlineStr">
        <is>
          <t>Inventories, net</t>
        </is>
      </c>
      <c r="C7" s="5" t="n">
        <v>987</v>
      </c>
      <c r="D7" s="5" t="n">
        <v>51423</v>
      </c>
    </row>
    <row r="8">
      <c r="A8" s="4" t="inlineStr">
        <is>
          <t>Prepayments and other current assets, net</t>
        </is>
      </c>
      <c r="C8" s="5" t="n">
        <v>127834</v>
      </c>
      <c r="D8" s="5" t="n">
        <v>1158867</v>
      </c>
    </row>
    <row r="9">
      <c r="A9" s="4" t="inlineStr">
        <is>
          <t>Current assets held for sale associated with discontinued operation of Tiandihui</t>
        </is>
      </c>
      <c r="C9" s="5" t="n">
        <v>1841335</v>
      </c>
      <c r="D9" s="5" t="n">
        <v>7355317</v>
      </c>
    </row>
    <row r="10">
      <c r="A10" s="4" t="inlineStr">
        <is>
          <t>Total current assets</t>
        </is>
      </c>
      <c r="C10" s="5" t="n">
        <v>33781754</v>
      </c>
      <c r="D10" s="5" t="n">
        <v>31067840</v>
      </c>
    </row>
    <row r="11">
      <c r="A11" s="3" t="inlineStr">
        <is>
          <t>NON-CURRENT ASSETS</t>
        </is>
      </c>
      <c r="C11" s="4" t="inlineStr">
        <is>
          <t xml:space="preserve"> </t>
        </is>
      </c>
      <c r="D11" s="4" t="inlineStr">
        <is>
          <t xml:space="preserve"> </t>
        </is>
      </c>
    </row>
    <row r="12">
      <c r="A12" s="4" t="inlineStr">
        <is>
          <t>Property, plant and equipment, net</t>
        </is>
      </c>
      <c r="C12" s="5" t="n">
        <v>698044</v>
      </c>
      <c r="D12" s="5" t="n">
        <v>781670</v>
      </c>
    </row>
    <row r="13">
      <c r="A13" s="4" t="inlineStr">
        <is>
          <t>Intangible assets, net</t>
        </is>
      </c>
      <c r="C13" s="5" t="n">
        <v>481840</v>
      </c>
      <c r="D13" s="5" t="n">
        <v>535632</v>
      </c>
    </row>
    <row r="14">
      <c r="A14" s="4" t="inlineStr">
        <is>
          <t>Operating lease right-of-use assets</t>
        </is>
      </c>
      <c r="C14" s="5" t="n">
        <v>783658</v>
      </c>
      <c r="D14" s="5" t="n">
        <v>4604365</v>
      </c>
    </row>
    <row r="15">
      <c r="A15" s="4" t="inlineStr">
        <is>
          <t>Non-current assets held for sale associated with discontinued operation of Tiandihui</t>
        </is>
      </c>
      <c r="C15" s="5" t="n">
        <v>768101</v>
      </c>
      <c r="D15" s="5" t="n">
        <v>879253</v>
      </c>
    </row>
    <row r="16">
      <c r="A16" s="4" t="inlineStr">
        <is>
          <t>Total non-current assets</t>
        </is>
      </c>
      <c r="C16" s="5" t="n">
        <v>2731643</v>
      </c>
      <c r="D16" s="5" t="n">
        <v>6800920</v>
      </c>
    </row>
    <row r="17">
      <c r="A17" s="4" t="inlineStr">
        <is>
          <t>Total assets</t>
        </is>
      </c>
      <c r="C17" s="5" t="n">
        <v>36513397</v>
      </c>
      <c r="D17" s="5" t="n">
        <v>37868760</v>
      </c>
    </row>
    <row r="18">
      <c r="A18" s="3" t="inlineStr">
        <is>
          <t>CURRENT LIABILITIES:</t>
        </is>
      </c>
      <c r="C18" s="4" t="inlineStr">
        <is>
          <t xml:space="preserve"> </t>
        </is>
      </c>
      <c r="D18" s="4" t="inlineStr">
        <is>
          <t xml:space="preserve"> </t>
        </is>
      </c>
    </row>
    <row r="19">
      <c r="A19" s="4" t="inlineStr">
        <is>
          <t>Accounts payable</t>
        </is>
      </c>
      <c r="C19" s="5" t="n">
        <v>491850</v>
      </c>
      <c r="D19" s="5" t="n">
        <v>506881</v>
      </c>
    </row>
    <row r="20">
      <c r="A20" s="4" t="inlineStr">
        <is>
          <t>Accounts payable - related parties</t>
        </is>
      </c>
      <c r="C20" s="5" t="n">
        <v>1033</v>
      </c>
      <c r="D20" s="4" t="inlineStr">
        <is>
          <t xml:space="preserve"> </t>
        </is>
      </c>
    </row>
    <row r="21">
      <c r="A21" s="4" t="inlineStr">
        <is>
          <t>Advances from customers</t>
        </is>
      </c>
      <c r="C21" s="5" t="n">
        <v>11024</v>
      </c>
      <c r="D21" s="5" t="n">
        <v>16959</v>
      </c>
    </row>
    <row r="22">
      <c r="A22" s="4" t="inlineStr">
        <is>
          <t>Bank overdrafts</t>
        </is>
      </c>
      <c r="C22" s="5" t="n">
        <v>74425</v>
      </c>
      <c r="D22" s="5" t="n">
        <v>79851</v>
      </c>
    </row>
    <row r="23">
      <c r="A23" s="4" t="inlineStr">
        <is>
          <t>Short-term loans - related parties</t>
        </is>
      </c>
      <c r="C23" s="5" t="n">
        <v>266451</v>
      </c>
      <c r="D23" s="5" t="n">
        <v>285878</v>
      </c>
    </row>
    <row r="24">
      <c r="A24" s="4" t="inlineStr">
        <is>
          <t>Taxes payable</t>
        </is>
      </c>
      <c r="C24" s="5" t="n">
        <v>11923</v>
      </c>
      <c r="D24" s="5" t="n">
        <v>24077</v>
      </c>
    </row>
    <row r="25">
      <c r="A25" s="4" t="inlineStr">
        <is>
          <t>Due to related parties</t>
        </is>
      </c>
      <c r="C25" s="5" t="n">
        <v>55747</v>
      </c>
      <c r="D25" s="5" t="n">
        <v>36410</v>
      </c>
    </row>
    <row r="26">
      <c r="A26" s="4" t="inlineStr">
        <is>
          <t>Operating lease liabilities, current</t>
        </is>
      </c>
      <c r="C26" s="5" t="n">
        <v>212814</v>
      </c>
      <c r="D26" s="5" t="n">
        <v>268403</v>
      </c>
    </row>
    <row r="27">
      <c r="A27" s="4" t="inlineStr">
        <is>
          <t>Other current liabilities</t>
        </is>
      </c>
      <c r="C27" s="5" t="n">
        <v>1212420</v>
      </c>
      <c r="D27" s="5" t="n">
        <v>533668</v>
      </c>
    </row>
    <row r="28">
      <c r="A28" s="4" t="inlineStr">
        <is>
          <t>Current liabilities held for sale associated with discontinued operation of Tiandihui</t>
        </is>
      </c>
      <c r="C28" s="5" t="n">
        <v>12337657</v>
      </c>
      <c r="D28" s="5" t="n">
        <v>17898674</v>
      </c>
    </row>
    <row r="29">
      <c r="A29" s="4" t="inlineStr">
        <is>
          <t>Total current liabilities</t>
        </is>
      </c>
      <c r="C29" s="5" t="n">
        <v>14675344</v>
      </c>
      <c r="D29" s="5" t="n">
        <v>19650801</v>
      </c>
    </row>
    <row r="30">
      <c r="A30" s="3" t="inlineStr">
        <is>
          <t>NON-CURRENT LIABILITIES:</t>
        </is>
      </c>
      <c r="C30" s="4" t="inlineStr">
        <is>
          <t xml:space="preserve"> </t>
        </is>
      </c>
      <c r="D30" s="4" t="inlineStr">
        <is>
          <t xml:space="preserve"> </t>
        </is>
      </c>
    </row>
    <row r="31">
      <c r="A31" s="4" t="inlineStr">
        <is>
          <t>Operating lease liabilities, non-current</t>
        </is>
      </c>
      <c r="C31" s="5" t="n">
        <v>683113</v>
      </c>
      <c r="D31" s="5" t="n">
        <v>4846760</v>
      </c>
    </row>
    <row r="32">
      <c r="A32" s="4" t="inlineStr">
        <is>
          <t>Non-current liabilities held for sale associated with discontinued operation of Tiandihui</t>
        </is>
      </c>
      <c r="C32" s="5" t="n">
        <v>1037</v>
      </c>
      <c r="D32" s="5" t="n">
        <v>1132</v>
      </c>
    </row>
    <row r="33">
      <c r="A33" s="4" t="inlineStr">
        <is>
          <t>Total liabilities</t>
        </is>
      </c>
      <c r="C33" s="5" t="n">
        <v>15359494</v>
      </c>
      <c r="D33" s="5" t="n">
        <v>24498693</v>
      </c>
    </row>
    <row r="34">
      <c r="A34" s="3" t="inlineStr">
        <is>
          <t>SHAREHOLDERS’ EQUITY :</t>
        </is>
      </c>
      <c r="C34" s="4" t="inlineStr">
        <is>
          <t xml:space="preserve"> </t>
        </is>
      </c>
      <c r="D34" s="4" t="inlineStr">
        <is>
          <t xml:space="preserve"> </t>
        </is>
      </c>
    </row>
    <row r="35">
      <c r="A35" s="4" t="inlineStr">
        <is>
          <t>Common shares ($0.02 par value; 50,000,000 shares authorized; 10,323,268 and 5,218,681 shares issued and outstanding at December 31, 2022, and 2021, respectively)*</t>
        </is>
      </c>
      <c r="B35" s="4" t="inlineStr">
        <is>
          <t>[1]</t>
        </is>
      </c>
      <c r="C35" s="5" t="n">
        <v>206465</v>
      </c>
      <c r="D35" s="5" t="n">
        <v>104374</v>
      </c>
    </row>
    <row r="36">
      <c r="A36" s="4" t="inlineStr">
        <is>
          <t>Additional paid-in capital</t>
        </is>
      </c>
      <c r="C36" s="5" t="n">
        <v>48089439</v>
      </c>
      <c r="D36" s="5" t="n">
        <v>42151658</v>
      </c>
    </row>
    <row r="37">
      <c r="A37" s="4" t="inlineStr">
        <is>
          <t>Statutory reserves</t>
        </is>
      </c>
      <c r="C37" s="5" t="n">
        <v>160014</v>
      </c>
      <c r="D37" s="5" t="n">
        <v>160014</v>
      </c>
    </row>
    <row r="38">
      <c r="A38" s="4" t="inlineStr">
        <is>
          <t>Accumulated deficit</t>
        </is>
      </c>
      <c r="C38" s="5" t="n">
        <v>-28165927</v>
      </c>
      <c r="D38" s="5" t="n">
        <v>-28969627</v>
      </c>
    </row>
    <row r="39">
      <c r="A39" s="4" t="inlineStr">
        <is>
          <t>Accumulated other comprehensive income (loss)</t>
        </is>
      </c>
      <c r="C39" s="5" t="n">
        <v>428249</v>
      </c>
      <c r="D39" s="5" t="n">
        <v>-460702</v>
      </c>
    </row>
    <row r="40">
      <c r="A40" s="4" t="inlineStr">
        <is>
          <t>Total TDH Holdings, Inc. shareholders’ equity</t>
        </is>
      </c>
      <c r="C40" s="5" t="n">
        <v>20718240</v>
      </c>
      <c r="D40" s="5" t="n">
        <v>12985717</v>
      </c>
    </row>
    <row r="41">
      <c r="A41" s="4" t="inlineStr">
        <is>
          <t>Non-controlling interest</t>
        </is>
      </c>
      <c r="C41" s="5" t="n">
        <v>435663</v>
      </c>
      <c r="D41" s="5" t="n">
        <v>384350</v>
      </c>
    </row>
    <row r="42">
      <c r="A42" s="4" t="inlineStr">
        <is>
          <t>Total shareholders’ equity</t>
        </is>
      </c>
      <c r="C42" s="5" t="n">
        <v>21153903</v>
      </c>
      <c r="D42" s="5" t="n">
        <v>13370067</v>
      </c>
    </row>
    <row r="43">
      <c r="A43" s="4" t="inlineStr">
        <is>
          <t>Total liabilities and shareholders’ equity</t>
        </is>
      </c>
      <c r="C43" s="6" t="n">
        <v>36513397</v>
      </c>
      <c r="D43" s="6" t="n">
        <v>37868760</v>
      </c>
    </row>
    <row r="44"/>
    <row r="45">
      <c r="A45" s="4" t="inlineStr">
        <is>
          <t>[1] Retrospectively restated to reflect the one-for-twenty
reverse split dated on June 14, 2022</t>
        </is>
      </c>
    </row>
  </sheetData>
  <mergeCells count="3">
    <mergeCell ref="A1:B1"/>
    <mergeCell ref="A44:C44"/>
    <mergeCell ref="A45:C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Revenue Analysis</t>
        </is>
      </c>
      <c r="B1" s="2" t="inlineStr">
        <is>
          <t>12 Months Ended</t>
        </is>
      </c>
    </row>
    <row r="2">
      <c r="B2" s="2" t="inlineStr">
        <is>
          <t>Dec. 31, 2022</t>
        </is>
      </c>
    </row>
    <row r="3">
      <c r="A3" s="3" t="inlineStr">
        <is>
          <t>Segment and Revenue Analysis [Abstract]</t>
        </is>
      </c>
      <c r="B3" s="4" t="inlineStr">
        <is>
          <t xml:space="preserve"> </t>
        </is>
      </c>
    </row>
    <row r="4">
      <c r="A4" s="4" t="inlineStr">
        <is>
          <t>SEGMENT AND REVENUE ANALYSIS</t>
        </is>
      </c>
      <c r="B4" s="4" t="inlineStr">
        <is>
          <t>Note 14 – SEGMENT AND REVENUE ANALYSIS The Company is engaged in the business of manufacturing
and selling of petfood and restaurant operations. An operating segment is a component of the Company
that engages in business activities from which it may earn revenues and incur expenses, and is identified on the basis of the internal
financial reports that are provided to and regularly reviewed by the Company’s chief operating decision maker in order to allocate
resources and assess performance of the segment. In accordance with ASC 280,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services. Based on management’s
assessment, the Company has determined that it has two operating segments as defined by ASC 280, including petfood sales and restaurant
business operations. Certain entity-wide disclosures relating to revenues
for the years ended December 31, 2022, 2021 and 2020 are as follows:
For the year ended December 31, 2022
Petfood Restaurant Total
Revenue from continuing operations $ 24,726 $ 3,074,007 $ 3,098,733
Net (loss) income from continuing operations $ 1,089,347 104,720 $ 1,194,067
Net loss from discontinued operations $ (339,054 ) - $ (339,054 )
Total Net income $ 750,293 $ 104,720 $ 855,013
Depreciation and amortization $ 62,164 $ 54,358 $ 116,522
Total assets $ 34,480,238 $ 1,502,768 $ 36,513,397
For the year ended December 31, 2021
Petfood Restaurant Total
Revenue from continuing operations $ 474,632 $ 606,463 $ 1,081,095
Net loss from continuing operations $ (2,854,514 ) $ (1,215,613 ) $ (4,070,127 )
Net loss from discontinued operations $ (2,645,831 ) $ - $ (2,645,831 )
Total Net loss $ (5,500,345 ) $ (1,215,613 ) $ (6,715,958 )
Depreciation and amortization $ 395,094 $ 13,646 $ 408,740
Total assets $ 26,969,867 $ 5,078,090 $ 32,047,957
For the year ended December 31,
2020
Petfood Restaurant Total
Revenue from continuing operations $ 622,801 $ - $ 622,801
Net income (loss) from continuing operations $ 1,690,529 $ $ 1,690,529
Net loss from discontinued operations $ (2,565,197 ) $ $ (2,565,197 )
Net loss $ (874,668 ) $ - $ (874,668 )
Depreciation and amortization $ 391,351 $ - $ 391,351
Capital expenditure $ 47,086 $ - $ 47,086
Total assets $ 18,452,910 $ - $ 18,452,910 The net revenue generated from different marketing
channels consists of the following:
For the Years Ended December 31,
2022 2021 2020
Overseas sales $ - 134,896 226,385
Domestic sales 25,849 308,267 382,497
Electronic commerce - 34,590 16,708
Restaurant revenue 3,074,007 606,463 -
Less: Sale tax and addition (1,123 ) (3,121 ) (2,789 )
Total net revenue from continuing operations $ 3,098,733 1,081,095 622,801 The net revenue generated from different product
lines and services is set forth as following:
For the Years Ended December 31,
2022 2021 2020
Pet chews $ 8,367 46,112 59,096
Dried pet snacks 8,005 293,325 317,392
Wet canned petfood 1,290 10,760 84,117
Dental health snacks 550 6,127 19,915
Baked pet biscuits - - 3,132
Restaurant revenue 3,074,007 606,463 -
Others 7,637 121,429 141,938
Less: Sales tax and addition (1,123 ) (3,121 ) (2,789 )
Total net revenue from continuing operations $ 3,098,733 1,081,095 622,801 The net revenue generated from different countries
is set forth as following:
For the Years Ended December 31,
2022 2021 2020
South Korea $ - 37,320 34,378
China 25,849 342,857 382,497
United Kingdom - - -
Germany - - -
U.S. 3,074,007 606,463 -
Other countries - 97,576 208,715
Less: Sales tax and addition (1,123 ) (3,121 ) (2,789 )
Total net revenue from continuing operations $ 3,098,733 1,081,095 622,801 “Other countries” are comprised of
all countries whose revenue, individually, was less than 10% of the Company’s total revenue. The Company’s long-lived assets associated
with petfood business are substantially located in the PRC. The Company’s long-lived assets associated with restaurant business
operations are located in the United St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12 Months Ended</t>
        </is>
      </c>
    </row>
    <row r="2">
      <c r="B2" s="2" t="inlineStr">
        <is>
          <t>Dec. 31, 2022</t>
        </is>
      </c>
    </row>
    <row r="3">
      <c r="A3" s="3" t="inlineStr">
        <is>
          <t>Operating Leases [Abstract]</t>
        </is>
      </c>
      <c r="B3" s="4" t="inlineStr">
        <is>
          <t xml:space="preserve"> </t>
        </is>
      </c>
    </row>
    <row r="4">
      <c r="A4" s="4" t="inlineStr">
        <is>
          <t>OPERATING LEASES</t>
        </is>
      </c>
      <c r="B4" s="4" t="inlineStr">
        <is>
          <t xml:space="preserve">Note 15 – OPERATING LEASES The company has signed two lease agreements for office premises and
restaurant premises. On October 6, 2010, Far Ling Restaurant entered into a lease agreement with the landlord to lease the space for
the restaurant for 15 years and six months, which can be renewed for 10 years. On April 4, 2022, Far Ling signed supplemental lease agreement with
the landlord to modify the lease agreement, with new lease terms expired by December 31, 2026, and monthly lease payment of $20,000 starting
from Jan 2022. As a result of this change, the lease agreement has been modified,
which may have significant impact on the reported ROU assets and corresponding lease liability. A lease modification is a change to the terms
and conditions of a contract resulting in a change to either the scope or consideration for a lease. This could be a change that either
adds or terminates the right to use a portion or all of the underlying asset(s) or changes the lease term. If the lease modification
only partially reduces the lessee’s rights to the underlying asset(s), this is accounted for as a partial termination. In this
scenario, the lease liability is remeasured based on the new payment terms, and the ROU asset is reduced based on either the proportionate
change in the lease liability or the proportionate change in the asset. As a result of the above mentioned lease modification,
the remaining lease term of the Company’s leases ranges from approximately 1 to 4 years. The estimated effect of lease renewal
and termination options, as applicable, was included in the consolidated financial statements in current period. Other lease related expenses amounted to $54,145
for repair and maintenance, $4,680 for parking, and $21,713 for water utility for the year ended December 31, 2022. The components of lease expense were as follows:
For the Years Ended December 31,
2022 2021 2020
Operating lease cost $ 214,959 $ 85,481 $ 50,244
Short-term lease costs - - -
Total lease cost $ 214,959 $ 85,481 $ 50,244 Supplemental cash flow information related to
leases was as follows:
For the Years Ended December 31,
2022 2021 2020
Cash paid for amounts included in the measurement of lease liabilities:
Operating cash flow from operating leases $ 42,484 $ 10,075 $ 9,420
Weighted-average remaining lease term 4.0 years 14.2 years 5.97 years
Weighted-average discount rate 3.50 % 3.75 % 5.39 % Supplemental balance sheet information related
to leases was as follows:
As of December 31,
2022 2021
Operating lease right-of-use assets $ 783,658 $ 4,604,365
Operating lease right-of-use assets, related parties - -
Total lease right-of-use assets 783,658 4,604,365
Operating lease liabilities, current 212,814 268,403
Operating lease liabilities-related parties, current - -
Operating lease liabilities-related party, non-current 683,113 4,846,760
Total operating lease liabilities $ 895,927 $ 5,115,163 The following table summarizes the maturity of
our operating lease liabilities as of December 31, 2022:
2023 240,000
2024 240,000
2025 240,000
2026 240,000
Total 960,000
Less imputed interest (64,073 )
Total operating lease liabilities $ 895,9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NOTE 16 – COMMITMENTS AND CONTINGENCIES COMMITMENTS The Company provides counter guarantee to Gaochuang
including a cash deposit of RMB300,000 (approximately $43,075) and asset pledge of four invention patents and certain property, plant
and equipment with net book value of $219,404 and $239,670 as of December 31, 2022 and 2021, respectively, in consideration of the guarantees
provided by Gaochuang for certain notes payables financed by the Company during the years ended December 31, 2019 and 2018 (the “Counter
Guarantee”). The Counter Guarantee arrangement further includes an unlimited joint liability guarantee provided by Rongfeng Cui
and Yanjuan Wang, and a third party guarantee provided by Saike. During the year ended December 31, 2019, the
Company did not make repayment on certain notes payables as scheduled, and Gaochuang, as one of the guarantors, paid on behalf of the
Company to the holders of such notes payables. As a result, the unpaid notes payables were reclassified to loan payable to Gaochuang
and the amount was included in “current liabilities held for sale associated with discontinued operation of Tiandihui ”
Future minimum lease payments for operating lease
commitments as of December 31, 2022 are disclosed in Note 15. CONTINGENCIES The Company is involved in a number of claims
pending in various courts, in arbitration, or otherwise unresolved as of December 31, 2022. These claims are substantially related to
non-payment of wage payables, non-payment of vendor payables and non-payment of loans and notes payables. Adverse results in these claims
may include awards of damages and may also result in, or even compel, a change in the Company’s business practices, which could
impact the Company’s future financial results. On March 16, 2022, the People’s Court of Huangdao District, Qingdao City,
Shandong Province made a civil ruling and announced the acceptance of creditors’ application of bankruptcy liquidation of Qingdao
Tiandihui Foodstuffs Co., Ltd., and it entered into bankruptcy proceedings. Accordingly, these legal claims are now subject to the bankruptcy
proceedings. As of December 31, 2022, and as of the date of this filing, the bankruptcy proceedings have not been completed and are expected
to be completed by the end of 2023.
I) Labor
arbitration claims by former employees Since November 2019, certain former employees
of the Company commenced arbitration proceedings against the Company under applicable labor rules and standards, claiming, among others,
lost wages and/or severance payments. The Company accrued approximately $0.4 million contingent liabilities in other current liabilities
on the consolidated balance sheet as of December 31, 2019 and recognized contingent losses of approximately $0.4 million for the year
ended December 31, 2019 upon the estimate of the management of the Company together with the trail counsel of these cases. Upon ruling
of these cases, the Company further accrued approximately $0.1 million wage and/or severance payables in other current liabilities on
the consolidated balance sheet as of December 31, 2020 and recognized losses of approximately $0.1 million for the year ended December
31, 2020. On March 13, 2021, the land and factory buildings above the land owned by Qingdao Tiandihui Foodstuffs Co., Ltd. were actioned
by the court for $5,098,461 (RMB 33.14 million). In 2021, we have paid RMB3.73 million to substantially settle the labor arbitration
cases with our former employees. We only have RMB0.5 million ($0.08 million) remaining severance payables to them as of December 31,
2021. On March 16, 2022, the People’s Court of Huangdao District, Qingdao City, Shandong Province made a civil ruling and announced
the acceptance of creditors’ application of bankruptcy liquidation of Qingdao Tiandihui Foodstuffs Co., Ltd., and it entered into
bankruptcy proceedings. Accordingly, these legal claims are now subject to the bankruptcy proceedings. As of December 31, 2022, and as
of the date of this filing, the bankruptcy proceedings have not been completed and are expected to be completed by the end of 2023.
II) Legal
claims by vendors Since November 2019, the Company has been the
subject of multiple lawsuits by its raw material suppliers, printing and packaging suppliers, transportation companies and other vendors
due to its non-payment of various invoices for vendor services rendered. As of the date of this report, substantially all cases have
been concluded. The mediation and judgement involved with claims of liabilities arose before December 31, 2019 and the Company has included
substantially all such claims in Current Liabilities held for sale associated with discontinued operation of Tiandihui on the consolidated
balance sheets as of December 31, 2022 and 2021.
III) Legal
claims by lenders Since November 2019, the Company has defaulted
on multiple loans and notes payable from various lenders. As a consequence, the Company has been subjected to multiple lawsuits by various
Chinese banks and other lenders. The claims raised in these lawsuits pertain to the Company’s non-payment of principals and interests
as scheduled in the loan agreements and note payable agreements. The claims pertained to liabilities arose before December 31, 2019,
and the Company has included substantially all such claims in Current Liabilities held for sale associated with discontinued operation
of Tiandihui on the consolidated balance sheets as of December 31, 2022 and 2021. The court has ruled on the litigations and among others,
request the Company to pay for litigation related fees; repay the outstanding loans and interests to the lenders within a short period,
normally 10 days, from the date of the rulings and grant the lenders with priority right of the repayment from the auction proceeds of
the pledged real estate in case of non-performance by the Company. As of December 31, 2021, the Company has not fulfilled the court order.
On March 16, 2022, the People’s Court of Huangdao District, Qingdao City, Shandong Province made a civil ruling and announced the
acceptance of creditors’ application of bankruptcy liquidation of Qingdao Tiandihui Foodstuffs Co., Ltd., and it entered into bankruptcy
proceedings. Accordingly, these legal claims are now subject to the bankruptcy proceedings. As of December 31, 2022, and as of the date
of this filing, the bankruptcy proceedings have not been completed and are expected to be completed by the end of 2023. The above legal proceedings led to, among others,
the Company’s certain bank accounts and property, plant and equipment judicially frozen by the court as of December 31, 2022 and
2021. On March 16, 2022, the People’s Court of Huangdao District, Qingdao City, Shandong Province made a civil ruling and announced
the acceptance of creditors’ application of bankruptcy liquidation of Qingdao Tiandihui Foodstuffs Co., Ltd., and it entered into
bankruptcy proceedings. Accordingly, these legal claims are now subject to the bankruptcy proceedings. As of December 31, 2022, and as
of the date of this filing, the bankruptcy proceedings have not been completed and are expected to be completed by the end of 2023. See
recent development of legal proceedings at Note 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Term Investments</t>
        </is>
      </c>
      <c r="B1" s="2" t="inlineStr">
        <is>
          <t>12 Months Ended</t>
        </is>
      </c>
    </row>
    <row r="2">
      <c r="B2" s="2" t="inlineStr">
        <is>
          <t>Dec. 31, 2022</t>
        </is>
      </c>
    </row>
    <row r="3">
      <c r="A3" s="3" t="inlineStr">
        <is>
          <t>Longterm Investments Abstract</t>
        </is>
      </c>
      <c r="B3" s="4" t="inlineStr">
        <is>
          <t xml:space="preserve"> </t>
        </is>
      </c>
    </row>
    <row r="4">
      <c r="A4" s="4" t="inlineStr">
        <is>
          <t>LONG-TERM INVESTMENTS</t>
        </is>
      </c>
      <c r="B4" s="4" t="inlineStr">
        <is>
          <t>Note 17 – LONG-TERM INVESTMENTS In February 2018, the Company acquired 5% equity
interests in Liujiayi Pet Technology (Beijing) Co., Ltd. (“Liujiayi”) for a cash consideration of RMB500,000 (approximately
$79,400). The investment was accounted for at cost, less impairment, plus or minus changes resulting from observable price changes in
orderly transaction for identical or similar investments of the same issuer, if any, using the measurement alternative due to lack of
readily determinable fair values, pursuant to ASC 321. In June 2020, the Company transferred its equity interests in Liujiayi to a creditor
as partial repayment of short-term loan owed to the creditor. As a result, the Company is no longer a shareholder of Liujiayi. In March 2018, the Company invested RMB1,000,000
(approximately $156,200) in Shandong Tide Food Co., Ltd. (“Shandong Tide”), a petfood production company that was newly
established in 2018, representing 37% equity interests in Shandong Tide. The investment was accounted for as equity method in accordance
with ASC 323. The Company recognized its proportionate share of Shandong Tide’s net loss in the amount of $0 and $4,903, respectively,
into the consolidation statements of operations and comprehensive loss for the years ended December 31, 2020 and 2019, respectively.
In June 2020, the Company transferred its equity interests of Shandong Tide to a supplier as partial repayment of outstanding account
payable owed to the supplier. As a result, the Company was no longer a shareholder of Shandong Tid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posal of Subsidiaries</t>
        </is>
      </c>
      <c r="B1" s="2" t="inlineStr">
        <is>
          <t>12 Months Ended</t>
        </is>
      </c>
    </row>
    <row r="2">
      <c r="B2" s="2" t="inlineStr">
        <is>
          <t>Dec. 31, 2022</t>
        </is>
      </c>
    </row>
    <row r="3">
      <c r="A3" s="3" t="inlineStr">
        <is>
          <t>Disposal of Subsidiaries [Abstract]</t>
        </is>
      </c>
      <c r="B3" s="4" t="inlineStr">
        <is>
          <t xml:space="preserve"> </t>
        </is>
      </c>
    </row>
    <row r="4">
      <c r="A4" s="4" t="inlineStr">
        <is>
          <t>DISPOSAL OF SUBSIDIARIES</t>
        </is>
      </c>
      <c r="B4" s="4" t="inlineStr">
        <is>
          <t>Note 18 – DISPOSAL OF SUBSIDIARIES TDH Petfood LLC had no active business operations
since its incorporation, and it has been deregistered and dissolved in 2021. TDH Japan has been deregistered and dissolved
in February 2021. The disposals mentioned above did not constitute
a strategic shift that would have a major effect on the Company’s operations or financial results and as such, the disposals were
not classified as discontinued operations in the accompanying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9 – SUBSEQUENT EVENTS On March 27, 2023, Qingdao Chihong Information
Consulting Co., Ltd. (“Qingdao Chihong”) was incorporated in Qingdao City, PRC.</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audited financial statements
have been prepared in conformity with accounting principles generally accepted in the United States of America (“U.S. GAAP”). This basis of accounting differs in certain material
respects from that used for the preparation of the books of account of the Company, which are prepared in accordance with the accounting
principles and the relevant financial regulations applicable to enterprises with limited liabilities established in the PRC (“PRC
GAAP”), the accounting standards used in the places of their domicile. The accompanying consolidated financial statements reflect
necessary adjustments not recorded in the books of account of the Company to present them in conformity with U.S. GAAP. The consolidated financial statements include
the accounts of the Company, its wholly-owned and majority-owned subsidiaries. All significant intercompany accounts and transactions
have been eliminated upon consolidation. The results of subsidiaries acquired or disposed of during the respective periods are included
in the consolidated statements of operations and comprehensive loss from the effective date of acquisition or up to the effective date
of disposal, as appropriate. The portion of the income or loss applicable to noncontrolling interest in subsidiaries is reflected in
the consolidated statements of operations and comprehensive loss. </t>
        </is>
      </c>
    </row>
    <row r="5">
      <c r="A5" s="4" t="inlineStr">
        <is>
          <t>Discontinued operations</t>
        </is>
      </c>
      <c r="B5" s="4" t="inlineStr">
        <is>
          <t xml:space="preserve">Discontinued operations On March 16, 2022, the People’s Court of
Huangdao District, Qingdao City, Shandong Province made a civil ruling and announced the acceptance of creditors’ application of
bankruptcy liquidation of Qingdao Tiandihui Foodstuffs Co., Ltd., and it entered into bankruptcy proceedings. Accordingly, these legal
claims are now subject to the bankruptcy proceedings. As of December 31, 2022, and as of the date of this filing, the bankruptcy proceedings
have not been completed and are expected to be completed by the end of 2023. As a result, the operation results of Tiandihui was presented
as discontinued operations as of December 31, 2022 . A component of a reporting entity or a group
of components of a reporting entity that are disposed or meet the criteria to be classified as held for sale, such as the management
having the authority to approve the action, commits to a plan to sell the disposal group, should be reported in discontinued operations
if the disposal represents a strategic shift that has (or will have) a major effect on an entity’s operations and financial result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ve a major impact on an entity’s financial results and operations.
In the consolidated statements of operations and comprehensive loss, result from discontinued operations is reported separately from
the income and expenses from continuing operations and prior periods are presented on a comparative basis. In order to present the financial
effects of the continuing operations and discontinued operations, revenues and expenses arising from intra-group transactions are eliminated
except for those revenues and expenses that are considered to continue after the disposal of the discontinued operations (see Note 4) </t>
        </is>
      </c>
    </row>
    <row r="6">
      <c r="A6" s="4" t="inlineStr">
        <is>
          <t>Reclassifications</t>
        </is>
      </c>
      <c r="B6" s="4" t="inlineStr">
        <is>
          <t xml:space="preserve">Reclassifications In connection with the discontinued operations
of a business, certain prior-year amounts have been reclassified for consistency with the current-year presentation. These reclassifications
had no effect on the reported results of operations. The assets and liabilities related to the discontinued operations are classified
as assets/liabilities held for sale as of December 31, 2022 and 2021, while results of operations related to the discontinued operations,
including comparatives, were reported as losses from discontinued operations. Certain prior-year balance sheet accounts have been reclassified
to conform to the current-year presentation. </t>
        </is>
      </c>
    </row>
    <row r="7">
      <c r="A7" s="4" t="inlineStr">
        <is>
          <t>Going Concern</t>
        </is>
      </c>
      <c r="B7" s="4" t="inlineStr">
        <is>
          <t xml:space="preserve">Going Concern Our consolidated financial statements have been
prepared assuming we will continue as a going concern, which contemplates the realization of assets and liquidation of liabilities in
the normal course of business. For the year ended December 31, 2022, our revenue from the restaurant business segment increased by approximately
$2.5 million as compared to 2021 and we reported a net income of approximately $0.86 million and cash flows from operating activities
of approximately $0.85 million in 2022. However, due to the sharp rise in market prices of raw materials, the lack of operational efficiency
of our production facilities and our inability to make bank loan repayment upon maturity, we suspended our petfood production and normal
business operations and we were involved in certain legal proceedings beginning in November 2019. Although we resumed our operations in
May 2020 factors including the Covid pandemic, the increase in cost of raw materials required for petfood production; accepting less orders
in an attempt to avoid unprofitable orders and customers; and decreased demand for sales of petfood, led to a decrease in our petfood
revenue from $0.47 million in 2021 and to only $0.02 million in 2022. Additionally, our remaining petfood production facility was frozen
by the court and became subject to a bankruptcy proceeding. We decided to discontinue our petfood manufacturing business segment in the
first quarter 2023 due to the above operational challenges. As a result, it is uncertain our future revenue and cash flows will be sufficient
to support our growth. In addition, although we received approximately $6 million net proceeds from the issuance of common shares to certain
investors during fiscal year 2022, there can be no assurances that future revenue or capital infusion will be sufficient to enable us
to develop our business to a level where it will be profitable or to generate positive cash flows. These factors raise substantial doubt
about the Company’s ability to continue as a going concern for the next twelve months from the date that our consolidated financial
statements are issued.
Management’s plan to alleviate the substantial
doubt about the Company’s ability to continue as a going concern include attempting to improve its business profitability, its
ability to generate sufficient cash flow from its operations to meet its operating needs on a timely basis, obtain additional working
capital funds through debt and equity financings to eliminate inefficiencies in order to meet its anticipated cash requirements. However,
there can be no assurance that these plans and arrangements will be sufficient to fund the Company’s ongoing capital expenditures,
working capital, and other requirements.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t>
        </is>
      </c>
    </row>
    <row r="8">
      <c r="A8" s="4" t="inlineStr">
        <is>
          <t>Foreign Currency Translation</t>
        </is>
      </c>
      <c r="B8" s="4" t="inlineStr">
        <is>
          <t xml:space="preserve">Foreign Currency Translation The accompanying consolidated financial statements
are presented in United States dollar (“$”), which is the reporting currency of the Company. The functional currency of TDH
Holdings, TDH HK, TDH Petfood LLC TDH Income Corporation, Ruby21Noland LLC, Far Ling’s Inc, Bo Ling’s Chinese Restaurant,
Inc and TDH Foods Limited is United States dollar. The functional currency of Beijing Wenxin, Qingdao Chihong, Tiandihui, Tiandihui Pet
Foodstuffs, Tiandihui Foodstuffs Sales and Chongai Jiujiu is Renminbi (“RMB”). The functional currency of TDH Group BVBA
is Euro (“€”). The functional currency of TDH JAPAN is Yen (“¥”). For the subsidiaries whose functional
currencies are RMB, Euro and Yen, results of operations and cash flows are translated at average exchange rates during the period, assets
and liabilities are translated at the unified exchange rate at the end of the period, and equity is translated at historical exchange
rates. The resulting translation adjustments are included in determining other comprehensive income or loss. Transaction gains and losses
are reflected in the consolidated statements of operations. The exchange rates used to translate amounts
in RMB into U.S. Dollars for the purpose of preparing the consolidated financial statements were as follows (USD$1=RMB):
Period Covered Balance Average
Year ended December 31, 2022 6.9646 6.7261
Year ended December 31, 2021 6.3757 6.4515 The exchange rates used to translate amounts
in Euro into U.S. Dollars for the purpose of preparing the consolidated financial statements were as follows (USD$1=€):
Period Covered Balance Average
Year ended December 31, 2022 0.9383 0.9485
Year ended December 31, 2021 0.8831 0.8448 The exchange rates used to translate amounts
in Yen into U.S. Dollars for the purpose of preparing the consolidated financial statements were as follows (USD$1=¥):
Period Covered Balance Average
Year ended December 31, 2021 115.0536 109.7430 </t>
        </is>
      </c>
    </row>
    <row r="9">
      <c r="A9" s="4" t="inlineStr">
        <is>
          <t>Use of Estimates</t>
        </is>
      </c>
      <c r="B9" s="4" t="inlineStr">
        <is>
          <t xml:space="preserve">Use of Estimates 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assumptions by management include, among others, useful
lives and impairment of long-lived assets, allowance for credit losses, write-down in value of inventories and income taxes including
the valuation allowance for deferred tax assets. Estimates and assumptions are periodically reviewed and the effects of revisions are
reflected in the financial statements in the period they are determined to be necessary. </t>
        </is>
      </c>
    </row>
    <row r="10">
      <c r="A10" s="4" t="inlineStr">
        <is>
          <t>COVID-19 Pandemic</t>
        </is>
      </c>
      <c r="B10" s="4" t="inlineStr">
        <is>
          <t xml:space="preserve">COVID-19 Pandemic The COVID-19 pandemic has created significant
public health concerns as well as economic disruption, uncertainty, and volatility which may negatively affect our business operations.
As a result, as the pandemic persists and/or if it worsens, our accounting estimates and assumptions could be impacted in subsequent
periods, and it is reasonably possible such changes could be significant (although the potential effects cannot be estimated at this
time). </t>
        </is>
      </c>
    </row>
    <row r="11">
      <c r="A11" s="4" t="inlineStr">
        <is>
          <t>Cash and Cash Equivalents</t>
        </is>
      </c>
      <c r="B11" s="4" t="inlineStr">
        <is>
          <t xml:space="preserve">Cash and Cash Equivalents Cash and cash equivalents include cash on hand,
cash in time deposits and highly liquid investments purchased with original maturities of three months or less. </t>
        </is>
      </c>
    </row>
    <row r="12">
      <c r="A12" s="4" t="inlineStr">
        <is>
          <t>Restricted Cash</t>
        </is>
      </c>
      <c r="B12" s="4" t="inlineStr">
        <is>
          <t xml:space="preserve">Restricted Cash Restricted cash mainly represents bank deposits judicially frozen by
the court as a result of legal proceedings as of December 31, 2022 and 2021. Restricted cash amounted to $1,289,051 and $1,485,009 as
of December 31, 2022 and 2021, respectively and was included in “current assets held for sales associated with discontinued operation
of Tiandihui” (see Note 4). </t>
        </is>
      </c>
    </row>
    <row r="13">
      <c r="A13" s="4" t="inlineStr">
        <is>
          <t>Short-term Investments</t>
        </is>
      </c>
      <c r="B13" s="4" t="inlineStr">
        <is>
          <t xml:space="preserve">Short-term Investments Starting March 2020 and throughout the years ended
December 31, 2020, 2021 and 2022, TDH Holdings invested in equity securities of certain publicly listed companies through various open
market transactions. The investments in marketable securities are managed and operated by an asset management company. Pursuant to the
asset management agreement, for the period from March 1, 2020 to December 31, 2022, the asset management company is entitled to 25% of
total realized gain if certain condition is met. In addition, if the total accumulated realized gain as of December 31, 2022, 2021 and
2020 is in excess of 20% (“exceeding portion”), the asset management company is entitled to additional monetary reward in
the amount of 70% of the exceeding portion of the total realized gain. TDH Holdings’ investments in marketable
securities are accounted for pursuant to ASC 321 and reported at their readily determinable fair value as quoted by market exchanges in
the consolidated balance sheets with change in fair value recognized in earnings. Changes in fair value, including realized gain of approximately
$4.19 million and unrealized loss of approximately $0.03 million for the year ended December 31, 2022. Changes in fair value, including
realized gain of approximately $0.07 million and unrealized gain of approximately $0.5 million for the year ended December 31, 2021, which
were included in “investment income” in the accompanying consolidated statements of operations and comprehensive loss. </t>
        </is>
      </c>
    </row>
    <row r="14">
      <c r="A14" s="4" t="inlineStr">
        <is>
          <t>Business Combination</t>
        </is>
      </c>
      <c r="B14" s="4" t="inlineStr">
        <is>
          <t>Business Combination In October 2021, the Company acquired 51% equity
interests of Far Ling’s Inc. and 100% equity interests of Bo Ling’s Chinese Restaurant, Inc. (see Note 3). Business combination
is accounted for under the purchase method of accounting. Under the purchase method, assets and liabilities of the business acquired
are recorded at their estimated fair values as of the date of acquisition with any excess of the cost of the acquisition over the fair
value of the net tangible and intangible assets acquired recorded as goodwill. Results of operations of the acquired business are included
in the statement of operations from the date of acquisition. Non-controlling interest As of December 31, 2022 and</t>
        </is>
      </c>
    </row>
    <row r="15">
      <c r="A15" s="4" t="inlineStr">
        <is>
          <t>Current Expected Credit Losses</t>
        </is>
      </c>
      <c r="B15" s="4" t="inlineStr">
        <is>
          <t xml:space="preserve">Current Expected Credit Losses On January 1, 2020, the Company adopted FASB
Accounting Standards Update (ASU) 2016-13 “ Financial Instruments – Credit Losses: Measurement of Credit Losses on Financial
Instruments Our expected loss allowance methodology is developed
using an aging method and analyses of historical credit losses experience, current economic conditions, future market forecasts and any
recoveries in assessing the lifetime expected credit losses. Additionally, external data and macroeconomic factors are also considered. </t>
        </is>
      </c>
    </row>
    <row r="16">
      <c r="A16" s="4" t="inlineStr">
        <is>
          <t>Inventories</t>
        </is>
      </c>
      <c r="B16" s="4" t="inlineStr">
        <is>
          <t xml:space="preserve">Inventories Inventories, consisting of raw materials, work
in progress, and finished goods, are stated at the lower of cost or net realizable value, with cost computed on a weighted-average basis.
The valuation of inventory requires us to estimate excess and slow-moving inventory. We evaluate the recoverability of our inventory
based on assumption about expected demand, market conditions, forecasts prepared by its customers, sales contracts and orders in hand. </t>
        </is>
      </c>
    </row>
    <row r="17">
      <c r="A17" s="4" t="inlineStr">
        <is>
          <t>Property, Plant and Equipment</t>
        </is>
      </c>
      <c r="B17" s="4" t="inlineStr">
        <is>
          <t xml:space="preserve">Property, Plant and Equipment Property, plant and equipment, are stated at
cost less depreciation. Cost represents the purchase price of the asset and other costs incurred to bring the asset into its existing
use. Maintenance, repairs and betterments, including replacement of minor items, are charged to expense; major additions to physical
properties are capitalized. Depreciation of property, plant and equipment
is calculated based on cost, less their estimated residual value, if any, using the straight-line method over their estimated useful
lives. Estimated useful lives are as follows:
Machinery equipment 5 - 20 years
Computer software 10 years
Electronic equipment 5 - 10 years
Office equipment 5 - 10 years
Motor vehicles 5 - 10 years
Leasehold improvement Shorter of the lease term or estimated useful life
Buildings 20 - 50 years </t>
        </is>
      </c>
    </row>
    <row r="18">
      <c r="A18" s="4" t="inlineStr">
        <is>
          <t>Land Use Rights</t>
        </is>
      </c>
      <c r="B18" s="4" t="inlineStr">
        <is>
          <t xml:space="preserve">Land Use Rights According to the law of PRC, the government owns
all the land in the PRC. Companies or individuals are authorized to possess and use the land only through land use rights granted by
the Chinese government for a specified period of time. Land use rights are being amortized using the straight-line method over the periods
the rights are granted. </t>
        </is>
      </c>
    </row>
    <row r="19">
      <c r="A19" s="4" t="inlineStr">
        <is>
          <t>Goodwill</t>
        </is>
      </c>
      <c r="B19" s="4" t="inlineStr">
        <is>
          <t xml:space="preserve">Goodwill Goodwill represents the excess of the consideration
paid of an acquisition over the fair value of the net identifiable assets of the acquired subsidiary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operations and comprehensive loss. Impairment losses on goodwill are
not reversed. </t>
        </is>
      </c>
    </row>
    <row r="20">
      <c r="A20" s="4" t="inlineStr">
        <is>
          <t>Impairment of Long-Lived Assets and Goodwill</t>
        </is>
      </c>
      <c r="B20" s="4" t="inlineStr">
        <is>
          <t xml:space="preserve">Impairment of Long-Lived Assets and Goodwill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recorded impairment loss on long-lived assets other than goodwill of $6,833, $217,257 and $0 for the years ended December
31, 2022, 2021 and 2020, respectively. The Company’s goodwill is tested for impairment
on an annual basis or whenever events or changes in circumstances indicate that the carrying amount of these assets may not be recoverable.
In testing for goodwill impairment, the Company compares the fair value of its reporting unit to its carrying value including the goodwill
of that unit. If the carrying value, including goodwill, exceeds the reporting unit’s fair value, the Company will recognize an
impairment loss for the amount by which the carrying amount exceeds the reporting unit’s fair value. The loss recognized cannot
exceed the total amount of goodwill allocated to that reporting unit. Given the Company’s net loss position, the Company recorded
impairment of goodwill of $0, $335,570 and $0 for the years ended December 31, 2022, 2021 and 2020, respectively. In accordance with ASC 323, Investments-Equity
Method and Joint Ventures The Company continually reviews its investment
under equity method to determine whether a decline in fair value to below the carrying value is other-than-temporary. The primary factors
in its determination are the duration and severity of the decline in fair value, the financial condition, operating performance and the
prospects of the equity investee, and other company specific information such as recent financing rounds. If the decline in fair value
is deemed to be other-than-temporary, the carrying value of the equity investee is written down to fair value. For equity securities without readily determinable
fair value and do not qualify for the existing practical expedient in ASC 820, Fair Value Measurements and Disclosures to estimate fair
value using the net asset value per share (or its equivalent) of the investment, the Company elected to use the measurement alternative
to measure those investments at cost, less any impairment, plus or minus changes resulting from observable price changes in orderly transactions
for identical or similar investments of the same issuer, if any. The Company makes assessment of whether an investment is impaired at
each reporting date and recognizes an impairment loss equal to the difference between the carrying value and fair value in the consolidated
statements of operations and comprehensive loss if there is any. The Company makes a qualitative assessment of whether the investments
are impaired at each reporting date. </t>
        </is>
      </c>
    </row>
    <row r="21">
      <c r="A21" s="4" t="inlineStr">
        <is>
          <t>Long-term Investments</t>
        </is>
      </c>
      <c r="B21" s="4" t="inlineStr">
        <is>
          <t xml:space="preserve">In accordance with ASC 323, Investments-Equity
Method and Joint Ventures The Company continually reviews its investment
under equity method to determine whether a decline in fair value to below the carrying value is other-than-temporary. The primary factors
in its determination are the duration and severity of the decline in fair value, the financial condition, operating performance and the
prospects of the equity investee, and other company specific information such as recent financing rounds. If the decline in fair value
is deemed to be other-than-temporary, the carrying value of the equity investee is written down to fair value. For equity securities without readily determinable
fair value and do not qualify for the existing practical expedient in ASC 820, Fair Value Measurements and Disclosures to estimate fair
value using the net asset value per share (or its equivalent) of the investment, the Company elected to use the measurement alternative
to measure those investments at cost, less any impairment, plus or minus changes resulting from observable price changes in orderly transactions
for identical or similar investments of the same issuer, if any. The Company makes assessment of whether an investment is impaired at
each reporting date and recognizes an impairment loss equal to the difference between the carrying value and fair value in the consolidated
statements of operations and comprehensive loss if there is any. The Company makes a qualitative assessment of whether the investments
are impaired at each reporting date. </t>
        </is>
      </c>
    </row>
    <row r="22">
      <c r="A22" s="4" t="inlineStr">
        <is>
          <t>Fair Value of Financial Instruments</t>
        </is>
      </c>
      <c r="B22" s="4" t="inlineStr">
        <is>
          <t xml:space="preserve">Fair Value of Financial Instruments Accounting guidance defines fair value as the
price that would be received from selling an asset or paid to transfer a liability in an orderly transaction between market participants
at the measurement date. When determining the fair value measurement for assets and liabilities required or permitted to be recorded
at fair value, the Company considers the principal or most advantageous market in which it would transact and it considers assumptions
that market participants would use when pricing the asset or liability. The Company measures certain financial assets,
including the investment under the measurement alternative method and equity method on other-than-temporary basis, intangible assets
and fixed assets at fair value when an impairment charge is recognized.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or certain of the Company’s financial
instruments, including cash and cash equivalents, restricted cash, accounts receivable, advances to suppliers, inventories, prepayments
and other current assets, accounts payable, advances from customers, taxes payable, bank overdrafts, short-term loans and other current
liabilities, the carrying amounts approximate their fair values due to the short maturities. The fair value of the Company’s investments
in the equity securities of publicly listed companies are measured using quoted market prices. The following table presents information about
the Company’s assets that are measured at fair value on a recurring basis as of December 31, 2022 and 2021 and indicates the fair
value hierarchy of the valuation.
Quoted (Level
1) Significant (Level
2) Significant (Level
3) Total
Publicly listed equity securities
As of December 31, 2022 $ 9,922,366 - - 9,922,366
As of December 31, 2021 $ 4,428,446 - - 4,428,446 </t>
        </is>
      </c>
    </row>
    <row r="23">
      <c r="A23" s="4" t="inlineStr">
        <is>
          <t>Lease Commitments</t>
        </is>
      </c>
      <c r="B23" s="4" t="inlineStr">
        <is>
          <t xml:space="preserve">Lease Commitments On January 1, 2019, the Company adopted ASU 2016-02,
Leases The initial lease liability is equal to the future
fixed minimum lease payments discounted using the Company’s incremental borrowing rate, on a secured basis. The lease term includes
option renewal periods and early termination payments when it is reasonably certain that the Company will exercise those rights. The
initial measurement of the right-of-use asset is equal to the initial lease liability plus any initial direct costs and prepayments,
less any lease incentives. Payments made under operating leases are charged
to the consolidated statements of operations and comprehensive loss on a straight-line basis over the lease period. The Company does
not have finance lease arrangements as of December 31, 2022 and 2021. See Note 15 for further discussion. </t>
        </is>
      </c>
    </row>
    <row r="24">
      <c r="A24" s="4" t="inlineStr">
        <is>
          <t>Earnings (Loss) per Share</t>
        </is>
      </c>
      <c r="B24" s="4" t="inlineStr">
        <is>
          <t xml:space="preserve">E a Basic earnings (loss) per common share is computed
by dividing net income (loss) attributable to common shareholders by the weighted-average number of common shares outstanding during
the period. Diluted earnings (loss) per share is computed by dividing net income (loss) attributable to common shareholders by the sum
of the weighted average number of common shares outstanding and dilutive potential common shares during the period. Potentially dilutive
common shares consist of common shares warrants using the treasury stock method. Common equivalent shares are not included in the denominator
of the diluted earnings per share calculation when inclusion of such shares would be anti-dilutive. There were no diluted shares for
the years ended December 31, 2022, 2021 and 2020. </t>
        </is>
      </c>
    </row>
    <row r="25">
      <c r="A25" s="4" t="inlineStr">
        <is>
          <t>Revenue Recognition</t>
        </is>
      </c>
      <c r="B25" s="4" t="inlineStr">
        <is>
          <t xml:space="preserve">Revenue Recognition Revenue is measured according to ASC Topic 606,
Revenue from Contracts with Customers Revenue for sale of products is derived from contracts
with customers, which primarily include the sale of petfood products. The Company recognizes revenue upon transfer of control of promised
goods in a contract with a customer in an amount that reflects the consideration the Company expects to receive in exchange for those
products. Transfer of control occurs once the customer has the contractual right to use the product, generally upon shipment or once delivery
and risk of loss has transferred to the customer. In connection with the business acquisition as
disclosed in Note 3, the Company started to generate revenue from restaurant business operation since late 2021. Revenue from providing
dining services and sales of meals is recognized at point when services are rendered. The Company recognizes revenues in the form of
restaurant sales at the time of the sale when payment is made by the customer, as the Company has completed its performance obligation,
namely the provision of food and beverage, and the accompanying customer service, during the customer’s visit to the restaurant. Revenue is recognized net of any taxes collected
from customers that are subsequently remitted to governmental authorities, including value-added tax (“VAT”), business tax,
applicable local government levies. At the time revenue is recognized, allowances are recorded, with the related reduction to revenue,
for estimated sales returns based upon historical experience and related terms of customer arrangements. The allowance for sales returns recorded by the
Company was $0, $0 million and $0 million for the years ended December 31, 2022, 2021 and 2020, respectively. The Company does not provide
rebate, pricing protection or any other concessions to its customers. The Company elected to account for shipping and
handling fees that occur after the customer has obtained control of goods, for instance, free onboard shipping point arrangements, as
a fulfillment cost and accrues for such costs. Management has concluded that the disaggregation
level is the same under both the revenue standard and the segment reporting standard. Revenue under the segment reporting standard is
measured on the same basis as under the revenue standard. See Note 14 for information regarding revenue disaggregation by product lines,
marketing channels and countries. Contract liabilities are recorded when consideration is received from
a customer prior to transferring the control of goods to the customer or other conditions under the terms of a sales contract. As of December
31, 2022 and 2021, the Company recorded contract liabilities of $11,024 and $16,959, respectively, which were presented as advances from
customers on the accompanying consolidated balance sheets. During the years ended December 31, 2022, 2021 and 2020, the Company recognized
$6,970, $163,074 and $56,983 of contract liabilities as revenue, respectively. </t>
        </is>
      </c>
    </row>
    <row r="26">
      <c r="A26" s="4" t="inlineStr">
        <is>
          <t>Government Grants</t>
        </is>
      </c>
      <c r="B26" s="4" t="inlineStr">
        <is>
          <t xml:space="preserve">Government Grants Government grants include cash subsidies as well
as other subsidies received from the PRC government by the subsidiaries of the Company. Such subsidies are generally provided as incentives
from the local government to encourage the expansion of local business. The government grant is recognized in the consolidated statements
of operations and comprehensive loss when cash is received and the relevant performance criteria specified in the grant are met. </t>
        </is>
      </c>
    </row>
    <row r="27">
      <c r="A27" s="4" t="inlineStr">
        <is>
          <t>Selling Expenses</t>
        </is>
      </c>
      <c r="B27" s="4" t="inlineStr">
        <is>
          <t xml:space="preserve">Selling Expenses Selling expenses consist primarily of advertising,
salaries and shipping and handling costs incurred during the selling activities. Advertising and transportation expenses are charged
to expense as incurred. Shipping and handling expenses amounted to $1,828,
$4,864 and $620 for the years ended December 31, 2022, 2021 and 2020, respectively. Advertising costs amounted to $93,197, $22,019
and $144 for the years ended December 31, 2022, 2021 and 2020, respectively. </t>
        </is>
      </c>
    </row>
    <row r="28">
      <c r="A28" s="4" t="inlineStr">
        <is>
          <t>Income Taxes</t>
        </is>
      </c>
      <c r="B28" s="4" t="inlineStr">
        <is>
          <t xml:space="preserve">Income Taxes The Company accounts for income taxes under the
provision of FASB ASC 740-10,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
        </is>
      </c>
    </row>
    <row r="29">
      <c r="A29" s="4" t="inlineStr">
        <is>
          <t>Comprehensive Loss</t>
        </is>
      </c>
      <c r="B29" s="4" t="inlineStr">
        <is>
          <t xml:space="preserve">Comprehensive Income (Loss) ASC 220 “ Comprehensive Income </t>
        </is>
      </c>
    </row>
    <row r="30">
      <c r="A30" s="4" t="inlineStr">
        <is>
          <t>Loss Contingencies</t>
        </is>
      </c>
      <c r="B30" s="4" t="inlineStr">
        <is>
          <t xml:space="preserve">Loss Contingencies The Company records accruals for certain of its
outstanding legal proceedings or claims when it is probable that a liability will be incurred and the amount of loss can be reasonably
estimated. When a loss contingency is not both probable and estimable, the Company does not record an accrued liability but discloses
the nature and the amount of possible loss, if material, in the notes to the consolidated financial statements. The Company reviews the developments in contingencies
that could affect the amount of the provisions that has been previously recorded, and the matters and related possible losses disclosed.
The Company makes adjustments to provisions and changes to its disclosures accordingly to reflect the impact of negotiations, settlements,
rulings, advice of legal counsel, and updated information. The assessment of whether a loss is probable or reasonably possible, and whether
the loss or a range of loss is estimable, often involves complex judgments about future events. Management is often unable to estimate
the loss or a range of loss, particularly where (i) the damages sought are indeterminate, (ii) the proceedings are in the early stages,
or (iii) there is a lack of clear or consistent interpretation of laws specific to the industry-specific complaints among different jurisdictions.
In such cases, there is considerable uncertainty regarding the timing or ultimate resolution of such matters, including eventual loss,
fine, penalty or business impact, if any. </t>
        </is>
      </c>
    </row>
    <row r="31">
      <c r="A31" s="4" t="inlineStr">
        <is>
          <t>Concentration of Credit Risk</t>
        </is>
      </c>
      <c r="B31" s="4" t="inlineStr">
        <is>
          <t xml:space="preserve">Concentration of Credit Risk Financial instruments that potentially subject
the Company to concentrations of credit risk are cash and cash equivalents, restricted cash, and accounts receivable arising from its
normal business activities. The Company places its cash and cash equivalents in financial institutions in the U.S., the PRC, Hong Kong
and New Zealand, which the management believes to be credit-worthy. The Company establishes an allowance for credit losses primarily
based upon the age of receivables and factors surrounding the credit risk of specific customers. </t>
        </is>
      </c>
    </row>
    <row r="32">
      <c r="A32" s="4" t="inlineStr">
        <is>
          <t>Related Parties Transactions</t>
        </is>
      </c>
      <c r="B32" s="4" t="inlineStr">
        <is>
          <t xml:space="preserve">Related Parties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t>
        </is>
      </c>
    </row>
    <row r="33">
      <c r="A33" s="4" t="inlineStr">
        <is>
          <t>Segment Reporting</t>
        </is>
      </c>
      <c r="B33" s="4" t="inlineStr">
        <is>
          <t xml:space="preserve">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based on U.S. GAAP. The chief operating decision maker now reviews results analyzed by marketing channel.
This analysis is only presented at the revenue level with no allocation of direct or indirect costs. Consequently, the Company has determined
that it has only two operating segments as of December 31, 2022 (see Note 14). </t>
        </is>
      </c>
    </row>
    <row r="34">
      <c r="A34" s="4" t="inlineStr">
        <is>
          <t>Recently Adopted Accounting Pronouncements</t>
        </is>
      </c>
      <c r="B34" s="4" t="inlineStr">
        <is>
          <t>Recently Issued Accounting Pronouncements
Not Yet Adopted In March 2020, the FASB issued ASU 2020-04, Reference
Rate Reform, (Topic 84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xchange rates used to translate amounts in USD</t>
        </is>
      </c>
      <c r="B4" s="4" t="inlineStr">
        <is>
          <t xml:space="preserve">Period Covered Balance Average
Year ended December 31, 2022 6.9646 6.7261
Year ended December 31, 2021 6.3757 6.4515
Period Covered Balance Average
Year ended December 31, 2022 0.9383 0.9485
Year ended December 31, 2021 0.8831 0.8448
Period Covered Balance Average
Year ended December 31, 2021 115.0536 109.7430 </t>
        </is>
      </c>
    </row>
    <row r="5">
      <c r="A5" s="4" t="inlineStr">
        <is>
          <t>Schedule of property and equipment estimated useful lives</t>
        </is>
      </c>
      <c r="B5" s="4" t="inlineStr">
        <is>
          <t xml:space="preserve">Machinery equipment 5 - 20 years
Computer software 10 years
Electronic equipment 5 - 10 years
Office equipment 5 - 10 years
Motor vehicles 5 - 10 years
Leasehold improvement Shorter of the lease term or estimated useful life
Buildings 20 - 50 years </t>
        </is>
      </c>
    </row>
    <row r="6">
      <c r="A6" s="4" t="inlineStr">
        <is>
          <t>Schedule of assets measured at fair value</t>
        </is>
      </c>
      <c r="B6" s="4" t="inlineStr">
        <is>
          <t xml:space="preserve">Quoted (Level
1) Significant (Level
2) Significant (Level
3) Total
Publicly listed equity securities
As of December 31, 2022 $ 9,922,366 - - 9,922,366
As of December 31, 2021 $ 4,428,446 - - 4,428,4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purchase price allocation to assets acquired and liabilities</t>
        </is>
      </c>
      <c r="B4" s="4" t="inlineStr">
        <is>
          <t xml:space="preserve">As of
Cash acquired $ 171,827
Accounts receivable, net 68,551
Inventories, net 30,306
Prepaid expenses 198,939
Other current assets 1,199
Property and equipment, net 1,179,190
Intangible assets 532,895
Goodwill 355,570
Customer deposit (3,209 )
Accrued rent (357,619 )
Accrued salary and other current liabilities (177,650 )
Noncontrolling interest (980,000 )
Total consideration $ 1,020,000 </t>
        </is>
      </c>
    </row>
    <row r="5">
      <c r="A5" s="4" t="inlineStr">
        <is>
          <t>Schedule of revenue and net loss</t>
        </is>
      </c>
      <c r="B5" s="4" t="inlineStr">
        <is>
          <t>For the year From
Net Revenue $ 3,074,007 $ 606,463
Net income (loss) $ 104,720 $ (1,215,6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iscontinued Operation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discontinued operations</t>
        </is>
      </c>
      <c r="B4" s="4" t="inlineStr">
        <is>
          <t xml:space="preserve">For the Years Ended December 31,
2022 2021 2020
Revenue $ 159 $ 10,794 $ 192,424
Cost of revenues (5,260 ) (342,496 ) (407,366 )
Gross profit (5,101 ) (331,02 ) (214,942 )
Operating expenses (140,073 ) (621,760 ) (1,491,473 )
(Loss) income from discontinued operations (145,174 ) (953,462 ) (1,706,415 )
Other income (expense), net (193,880 ) (1,692,369 ) (858,782 )
(Loss) income before tax (339,054 ) (2,645,831 ) (2,565,197 )
Net (loss) income from discontinued operations $ (339,054 ) $ (2,645,831 ) $ (2,565,197 ) </t>
        </is>
      </c>
    </row>
    <row r="5">
      <c r="A5" s="4" t="inlineStr">
        <is>
          <t>Schedule of assets and liabilities of the discontinued operations</t>
        </is>
      </c>
      <c r="B5" s="4" t="inlineStr">
        <is>
          <t xml:space="preserve">December 31, December 31,
2022 2021
CURRENT ASSETS:
Restriced cash $ 1,289,051 $ 14,85,009
Accounts receivable, net 2,513 235
Prepayments and other current assets, net 549,771 5,870,073
Total current assets held for sales 1,841,335 7,355,317
NON-CURRENT ASSETS
Property, plant and equipment, net 665,492 761,761
Land use rights, net 102,609 117,492
Total non-current assets held for sales 768,101 879,253
Total assets held for sales $ 2,609,436 $ 8,234,570
CURRENT LIABILITIES:
Accounts payable $ 2,714,811 $ 2,967,905
Advances from customers 85,136 93,000
Short term loans 4,980,335 5,440,350
Short-term loans - related parties 246,454 269,235
Taxes payable 13,897 58,541
Due to related parties 712,516 778,377
Other current liabilities 3,584,508 8,291,266
Total current liabilities held for sales 12,337,657 17,898,674
Non-current Liabilities held for sale 1,037 1,132
Total liabilities held for sales $ 12,338,694 $ 17,899,8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Dec. 31, 2022</t>
        </is>
      </c>
      <c r="D1" s="2" t="inlineStr">
        <is>
          <t>Dec. 31, 2021</t>
        </is>
      </c>
    </row>
    <row r="2">
      <c r="A2" s="3" t="inlineStr">
        <is>
          <t>Statement of Financial Position [Abstract]</t>
        </is>
      </c>
      <c r="C2" s="4" t="inlineStr">
        <is>
          <t xml:space="preserve"> </t>
        </is>
      </c>
      <c r="D2" s="4" t="inlineStr">
        <is>
          <t xml:space="preserve"> </t>
        </is>
      </c>
    </row>
    <row r="3">
      <c r="A3" s="4" t="inlineStr">
        <is>
          <t>Common stock, par value (in Dollars per share)</t>
        </is>
      </c>
      <c r="B3" s="4" t="inlineStr">
        <is>
          <t>[1]</t>
        </is>
      </c>
      <c r="C3" s="7" t="n">
        <v>0.02</v>
      </c>
      <c r="D3" s="7" t="n">
        <v>0.02</v>
      </c>
    </row>
    <row r="4">
      <c r="A4" s="4" t="inlineStr">
        <is>
          <t>Common stock, shares authorized</t>
        </is>
      </c>
      <c r="B4" s="4" t="inlineStr">
        <is>
          <t>[1]</t>
        </is>
      </c>
      <c r="C4" s="5" t="n">
        <v>50000000</v>
      </c>
      <c r="D4" s="5" t="n">
        <v>50000000</v>
      </c>
    </row>
    <row r="5">
      <c r="A5" s="4" t="inlineStr">
        <is>
          <t>Common stock, shares issued</t>
        </is>
      </c>
      <c r="B5" s="4" t="inlineStr">
        <is>
          <t>[1]</t>
        </is>
      </c>
      <c r="C5" s="5" t="n">
        <v>10323268</v>
      </c>
      <c r="D5" s="5" t="n">
        <v>5218681</v>
      </c>
    </row>
    <row r="6">
      <c r="A6" s="4" t="inlineStr">
        <is>
          <t>Common stock, shares outstanding</t>
        </is>
      </c>
      <c r="B6" s="4" t="inlineStr">
        <is>
          <t>[1]</t>
        </is>
      </c>
      <c r="C6" s="5" t="n">
        <v>10323268</v>
      </c>
      <c r="D6" s="5" t="n">
        <v>5218681</v>
      </c>
    </row>
    <row r="7"/>
    <row r="8">
      <c r="A8" s="4" t="inlineStr">
        <is>
          <t>[1] Retrospectively restated to reflect the one-for-twenty
reverse split dated on June 14, 2022</t>
        </is>
      </c>
    </row>
  </sheetData>
  <mergeCells count="3">
    <mergeCell ref="A1:B1"/>
    <mergeCell ref="A7:C7"/>
    <mergeCell ref="A8:C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ccounts Receivable, Net and Accounts Receivable-Related Parties, Net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receivable, net</t>
        </is>
      </c>
      <c r="B4" s="4" t="inlineStr">
        <is>
          <t xml:space="preserve">December 31, December 31,
Accounts receivable $ 58,739 $ 56,056
Less: Allowance for credit losses (29,421 ) (19,221 )
Accounts receivable, net $ 29,318 $ 36,835 </t>
        </is>
      </c>
    </row>
    <row r="5">
      <c r="A5" s="4" t="inlineStr">
        <is>
          <t>Schedule of allowance for credit losses</t>
        </is>
      </c>
      <c r="B5" s="4" t="inlineStr">
        <is>
          <t xml:space="preserve">For the Years Ended December 31,
2022 2021 2020
Balance, beginning of the year $ 19,221 $ 16,656 $ 612,249
Provision for credit losses 11,642 2,168 15,757
Write-off uncollectable accounts receivable - - (612,249 )
Translation adjustment (1,442 ) 397 899
Balance, end of the year $ 29,421 $ 19,221 $ 16,6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December 31, December 31,
Raw materials $ 27,069 $ 39,884
Work in process 8,665
Finished goods 43,707 83,173
Total 70,776 131,722
Inventory write-down (69,789 ) (80,299 )
Translation adjustments
Inventories, net $ 987 $ 51,4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December 31, December 31,
2022 2021
Machinery equipment $ 7,524 $ 57,094
Electronic equipment 17,784 19,724
Office equipment 6,088 151
Buildings 735,795 735,795
Total property, plant and equipment 767,190 812,765
Less: accumulated depreciation (62,547 ) (31,095 )
Less: impairment loss (6,599 ) -
Translation adjustments - -
Property, plant and equipment, net $ 698,044 $ 781,6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December 31, December 31,
Intangible assets- brand name $ 535,815 $ 536,065
Accumulated amortization (53,975 ) (433 )
Intangible assets, net $ 481,840 $ 535,632 </t>
        </is>
      </c>
    </row>
    <row r="5">
      <c r="A5" s="4" t="inlineStr">
        <is>
          <t>Schedule of estimated future amortization expense</t>
        </is>
      </c>
      <c r="B5" s="4" t="inlineStr">
        <is>
          <t xml:space="preserve">Years ended December 31, Amortization
2023 $ 53,561
2024 53,561
2025 53,561
2026 53,561
2027 53,561
Thereafter 214,035
$ 481,8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urrent Liabilities (Tables)</t>
        </is>
      </c>
      <c r="B1" s="2" t="inlineStr">
        <is>
          <t>12 Months Ended</t>
        </is>
      </c>
    </row>
    <row r="2">
      <c r="B2" s="2" t="inlineStr">
        <is>
          <t>Dec. 31, 2022</t>
        </is>
      </c>
    </row>
    <row r="3">
      <c r="A3" s="3" t="inlineStr">
        <is>
          <t>Other Liabilities and Financial Instruments Subject to Mandatory Redemption [Abstract]</t>
        </is>
      </c>
      <c r="B3" s="4" t="inlineStr">
        <is>
          <t xml:space="preserve"> </t>
        </is>
      </c>
    </row>
    <row r="4">
      <c r="A4" s="4" t="inlineStr">
        <is>
          <t>Schedule of other current liabilities</t>
        </is>
      </c>
      <c r="B4" s="4" t="inlineStr">
        <is>
          <t xml:space="preserve">As of December 31,
2022 2021
Other Payables $ 1,212,420 $ 533,668
Total $ 1,212,420 $ 533,6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ies</t>
        </is>
      </c>
      <c r="B4" s="4" t="inlineStr">
        <is>
          <t xml:space="preserve">Name
of Related Party Nature
of Relationship at December 31, 2022
Dandan Liu Chairman of the Board, Shareholder, Chief Executive Officer (“CEO”)
Rongfeng Cui Former Chairman of the Board and Former CEO. Rongfeng Cui ceased to be the CEO of the Company effective August 2, 2019.
Rongbing Cui Former Chief Financial Officer (“CFO”), Rongfeng Cui’s brother
Feng Zhang Chief Financial Officer (“CFO”)
Yanjuan Wang Rongfeng Cui’s wife
Yan Fu Former Sales Vice President
Yuxiang Qi Dandan Liu’s mother
Tide (Shanghai) Industrial Co. Ltd. (“Tide”) Owned by Rongfeng Cui and Yanjuan Wang
Qingdao Like Pet Supplies Co., Ltd. (“Like”) Rongfeng Cui served as CEO, and Shuhua Cui, sister of Rongfeng Cui, served as the legal person. On May 26, 2016, both Rongfeng Cui and Shuhua Cui resigned from their positions, but still have significant influence on Like.
Qingdao Saike Environmental Technology Co.,
Ltd. (“Saike”) Owned by Rongfeng Cui and Yanjuan Wang
Huangdao Ding Ge Zhuang Kangkang Family Farm
(“Kangkang Family Farm”) Controlled by Rongfeng Cui’s father
TDH Group BVBA A Belgium company solely owned by Rongfeng Cui prior to November 30, 2018; a wholly owned subsidiary of the Company since November 30, 2018
TDH JAPAN A Japanese company solely owned by Rongfeng Cui prior to November 30, 2018; a wholly owned subsidiary of the Company since November 30, 2018. Dissolved in February 2021.
Qingdao Yinhe Jiutian Information Technology
Co., Ltd. (“Yinhe Jiutian”) Solely owned by Rongbing Cui
Huangdao Hanyinhe Software Development Center
Co., Ltd. (“Hanyinhe”) Solely owned by Xiaomei Wang
Zhenyu Trading (Qingdao) Co., Ltd. (“Zhenyu”) Noncontrolling shareholder of Yichong prior to September 27, 2019; Sole shareholder of Yichong after September 27, 2019
Beijing Quanmin Chongai Information Technology
Co., Ltd. (“Quanmin Chongai”) Rongbing Cui serves as supervisor of Quanmin Chongai
LAI LINGS LENEXA Raymond Ng is the son of Richard Ng
Products Inc. Owned by Richard Ng
Bo Lings at Zona Rosa
in the Northland Owned by Richard Ng
Richard Ng Richard owns 49% control of Far Ling’s Inc. </t>
        </is>
      </c>
    </row>
    <row r="5">
      <c r="A5" s="4" t="inlineStr">
        <is>
          <t>Schedule of due to related parties</t>
        </is>
      </c>
      <c r="B5" s="4" t="inlineStr">
        <is>
          <t xml:space="preserve">December 31, December 31,
2022 2021
Rongfeng Cui 33,624 32,401
Feng Zhang 22,123 1,568
Products Inc. - 2,441
Total $ 55,747 $ 36,410 </t>
        </is>
      </c>
    </row>
    <row r="6">
      <c r="A6" s="4" t="inlineStr">
        <is>
          <t>Schedule of short term loans from related parties</t>
        </is>
      </c>
      <c r="B6" s="4" t="inlineStr">
        <is>
          <t xml:space="preserve">December 31, December 31,
2022 2021
Rongfeng Cui $ 266,451 $ 285,878
Total $ 266,451 $ 285,878 </t>
        </is>
      </c>
    </row>
    <row r="7">
      <c r="A7" s="4" t="inlineStr">
        <is>
          <t>Schedule of accounts payable to related parties</t>
        </is>
      </c>
      <c r="B7" s="4" t="inlineStr">
        <is>
          <t xml:space="preserve">December 31, December 31,
2022 2021
Richard Ng 1,033 -
Total $ 1,033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reconciliations of the statutory income tax rate and the Company's effective income tax rate</t>
        </is>
      </c>
      <c r="B4" s="4" t="inlineStr">
        <is>
          <t xml:space="preserve">For the Years Ended December 31,
2022 2021 2020
United states income tax rate 21.00 % 21.00 % -
HK statutory income tax rate 16.50 % 16.50 % 16.50 %
PRC statutory income tax rate difference 8.50 % 8.50 % 8.50 %
Effect of additional deduction on R&amp;D expense and salary for disabled workers 0.00 % 0.00 % 0.00 %
Effect of expenses not deductible for tax purposes -17.41 % -17.38 % -2.43 %
Valuation allowance recognized with respect to the loss in subsidiaries -28.59 % -28.52 % -22.57 %
Other -0.00 % -0.10 % 0.00 %
Total - % - % - % </t>
        </is>
      </c>
    </row>
    <row r="5">
      <c r="A5" s="4" t="inlineStr">
        <is>
          <t>Schedule of deferred tax assets and liabilities</t>
        </is>
      </c>
      <c r="B5" s="4" t="inlineStr">
        <is>
          <t xml:space="preserve">As of December 31,
2022 2021
Deferred tax assets, non-current
Net operating loss carrying forward $ 6,356,742 $ 6,557,667
Total deferred tax assets
Valuation allowance (6,356,742 ) (6,557,667 )
Total deferred tax assets $ - $ -
As of December 31,
2022 2021
Deferred tax liabilities, non-current
Property, plant and equipment $ -
$ -
Total deferred tax liabilities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investor warrants activities</t>
        </is>
      </c>
      <c r="B4" s="4" t="inlineStr">
        <is>
          <t xml:space="preserve">Number of Weighted Weighted
Outstanding, December 31, 2020 - - -
Granted 50,000,000 $ 34.20 2.00
Exercised (30,560,000 ) 34.20 1.87
Exercisable, December 31, 2021 19,440,000 $ 32.60 1.75
Granted 4,000,000 2.44 2.00
Exercised (19,440,000 ) 32.60 0.75
Outstanding, December 31, 2022 4,000,000 $ 2.44 1.68
Exercisable, December 31, 2022 4,000,000 $ 2.44 1.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Concentrations of Credit Risk and Major Customers (Tables)</t>
        </is>
      </c>
      <c r="B1" s="2" t="inlineStr">
        <is>
          <t>12 Months Ended</t>
        </is>
      </c>
    </row>
    <row r="2">
      <c r="B2" s="2" t="inlineStr">
        <is>
          <t>Dec. 31, 2022</t>
        </is>
      </c>
    </row>
    <row r="3">
      <c r="A3" s="3" t="inlineStr">
        <is>
          <t>Concentrations of Credit Risk and Major Customers (Tables) [Line Items]</t>
        </is>
      </c>
      <c r="B3" s="4" t="inlineStr">
        <is>
          <t xml:space="preserve"> </t>
        </is>
      </c>
    </row>
    <row r="4">
      <c r="A4" s="4" t="inlineStr">
        <is>
          <t>Schedule of customers and suppliers</t>
        </is>
      </c>
      <c r="B4" s="4" t="inlineStr">
        <is>
          <t xml:space="preserve">For the Years Ended December 31,
Customer 2022 2021 2020
Customer A * % * % * %
Customer G * % * % * %
Customer P * % * % 17.33 %
* Less than 10% </t>
        </is>
      </c>
    </row>
    <row r="5">
      <c r="A5" s="4" t="inlineStr">
        <is>
          <t>Suppliers [Member]</t>
        </is>
      </c>
      <c r="B5" s="4" t="inlineStr">
        <is>
          <t xml:space="preserve"> </t>
        </is>
      </c>
    </row>
    <row r="6">
      <c r="A6" s="3" t="inlineStr">
        <is>
          <t>Concentrations of Credit Risk and Major Customers (Tables) [Line Items]</t>
        </is>
      </c>
      <c r="B6" s="4" t="inlineStr">
        <is>
          <t xml:space="preserve"> </t>
        </is>
      </c>
    </row>
    <row r="7">
      <c r="A7" s="4" t="inlineStr">
        <is>
          <t>Schedule of customers and suppliers</t>
        </is>
      </c>
      <c r="B7" s="4" t="inlineStr">
        <is>
          <t xml:space="preserve">For the Years Ended December 31,
Supplier 2022 2021 2020
Supplier D * % * % 16.45 %
Supplier E * % * % 10.16 %
Supplier F * % * % 17.62 %
Supplier G * % 35.57 % * %
Supplier H 28.29 % * % * %
Supplier I 20.37 % * % * %
Supplier J 18.61 % * % * %
Supplier K 15.69 % * % * %
* Less than 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gment and Revenue Analysis (Tables)</t>
        </is>
      </c>
      <c r="B1" s="2" t="inlineStr">
        <is>
          <t>12 Months Ended</t>
        </is>
      </c>
    </row>
    <row r="2">
      <c r="B2" s="2" t="inlineStr">
        <is>
          <t>Dec. 31, 2022</t>
        </is>
      </c>
    </row>
    <row r="3">
      <c r="A3" s="3" t="inlineStr">
        <is>
          <t>Segment and Revenue Analysis [Abstract]</t>
        </is>
      </c>
      <c r="B3" s="4" t="inlineStr">
        <is>
          <t xml:space="preserve"> </t>
        </is>
      </c>
    </row>
    <row r="4">
      <c r="A4" s="4" t="inlineStr">
        <is>
          <t>Schedule of entity-wide disclosures relating to revenues</t>
        </is>
      </c>
      <c r="B4" s="4" t="inlineStr">
        <is>
          <t xml:space="preserve">For the year ended December 31, 2022
Petfood Restaurant Total
Revenue from continuing operations $ 24,726 $ 3,074,007 $ 3,098,733
Net (loss) income from continuing operations $ 1,089,347 104,720 $ 1,194,067
Net loss from discontinued operations $ (339,054 ) - $ (339,054 )
Total Net income $ 750,293 $ 104,720 $ 855,013
Depreciation and amortization $ 62,164 $ 54,358 $ 116,522
Total assets $ 34,480,238 $ 1,502,768 $ 36,513,397
For the year ended December 31, 2021
Petfood Restaurant Total
Revenue from continuing operations $ 474,632 $ 606,463 $ 1,081,095
Net loss from continuing operations $ (2,854,514 ) $ (1,215,613 ) $ (4,070,127 )
Net loss from discontinued operations $ (2,645,831 ) $ - $ (2,645,831 )
Total Net loss $ (5,500,345 ) $ (1,215,613 ) $ (6,715,958 )
Depreciation and amortization $ 395,094 $ 13,646 $ 408,740
Total assets $ 26,969,867 $ 5,078,090 $ 32,047,957
For the year ended December 31,
2020
Petfood Restaurant Total
Revenue from continuing operations $ 622,801 $ - $ 622,801
Net income (loss) from continuing operations $ 1,690,529 $ $ 1,690,529
Net loss from discontinued operations $ (2,565,197 ) $ $ (2,565,197 )
Net loss $ (874,668 ) $ - $ (874,668 )
Depreciation and amortization $ 391,351 $ - $ 391,351
Capital expenditure $ 47,086 $ - $ 47,086
Total assets $ 18,452,910 $ - $ 18,452,910 </t>
        </is>
      </c>
    </row>
    <row r="5">
      <c r="A5" s="4" t="inlineStr">
        <is>
          <t>Schedule of net revenues generated from different reportable segment</t>
        </is>
      </c>
      <c r="B5" s="4" t="inlineStr">
        <is>
          <t xml:space="preserve">For the Years Ended December 31,
2022 2021 2020
Overseas sales $ - 134,896 226,385
Domestic sales 25,849 308,267 382,497
Electronic commerce - 34,590 16,708
Restaurant revenue 3,074,007 606,463 -
Less: Sale tax and addition (1,123 ) (3,121 ) (2,789 )
Total net revenue from continuing operations $ 3,098,733 1,081,095 622,801
For the Years Ended December 31,
2022 2021 2020
Pet chews $ 8,367 46,112 59,096
Dried pet snacks 8,005 293,325 317,392
Wet canned petfood 1,290 10,760 84,117
Dental health snacks 550 6,127 19,915
Baked pet biscuits - - 3,132
Restaurant revenue 3,074,007 606,463 -
Others 7,637 121,429 141,938
Less: Sales tax and addition (1,123 ) (3,121 ) (2,789 )
Total net revenue from continuing operations $ 3,098,733 1,081,095 622,801
For the Years Ended December 31,
2022 2021 2020
South Korea $ - 37,320 34,378
China 25,849 342,857 382,497
United Kingdom - - -
Germany - - -
U.S. 3,074,007 606,463 -
Other countries - 97,576 208,715
Less: Sales tax and addition (1,123 ) (3,121 ) (2,789 )
Total net revenue from continuing operations $ 3,098,733 1,081,095 622,8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 (Loss) - USD ($)</t>
        </is>
      </c>
      <c r="C1" s="2" t="inlineStr">
        <is>
          <t>12 Months Ended</t>
        </is>
      </c>
    </row>
    <row r="2">
      <c r="C2" s="2" t="inlineStr">
        <is>
          <t>Dec. 31, 2022</t>
        </is>
      </c>
      <c r="D2" s="2" t="inlineStr">
        <is>
          <t>Dec. 31, 2021</t>
        </is>
      </c>
      <c r="E2" s="2" t="inlineStr">
        <is>
          <t>Dec. 31, 2020</t>
        </is>
      </c>
    </row>
    <row r="3">
      <c r="A3" s="3" t="inlineStr">
        <is>
          <t>Income Statement [Abstract]</t>
        </is>
      </c>
      <c r="C3" s="4" t="inlineStr">
        <is>
          <t xml:space="preserve"> </t>
        </is>
      </c>
      <c r="D3" s="4" t="inlineStr">
        <is>
          <t xml:space="preserve"> </t>
        </is>
      </c>
      <c r="E3" s="4" t="inlineStr">
        <is>
          <t xml:space="preserve"> </t>
        </is>
      </c>
    </row>
    <row r="4">
      <c r="A4" s="4" t="inlineStr">
        <is>
          <t>Net revenue</t>
        </is>
      </c>
      <c r="C4" s="6" t="n">
        <v>3098733</v>
      </c>
      <c r="D4" s="6" t="n">
        <v>1081095</v>
      </c>
      <c r="E4" s="6" t="n">
        <v>622801</v>
      </c>
    </row>
    <row r="5">
      <c r="A5" s="4" t="inlineStr">
        <is>
          <t>Total revenue</t>
        </is>
      </c>
      <c r="C5" s="5" t="n">
        <v>3098733</v>
      </c>
      <c r="D5" s="5" t="n">
        <v>1081095</v>
      </c>
      <c r="E5" s="5" t="n">
        <v>622801</v>
      </c>
    </row>
    <row r="6">
      <c r="A6" s="4" t="inlineStr">
        <is>
          <t>Cost of revenue</t>
        </is>
      </c>
      <c r="C6" s="5" t="n">
        <v>2046200</v>
      </c>
      <c r="D6" s="5" t="n">
        <v>769967</v>
      </c>
      <c r="E6" s="5" t="n">
        <v>449694</v>
      </c>
    </row>
    <row r="7">
      <c r="A7" s="4" t="inlineStr">
        <is>
          <t>Total cost of revenue</t>
        </is>
      </c>
      <c r="C7" s="5" t="n">
        <v>2046200</v>
      </c>
      <c r="D7" s="5" t="n">
        <v>769967</v>
      </c>
      <c r="E7" s="5" t="n">
        <v>449694</v>
      </c>
    </row>
    <row r="8">
      <c r="A8" s="4" t="inlineStr">
        <is>
          <t>Gross profit</t>
        </is>
      </c>
      <c r="C8" s="5" t="n">
        <v>1052533</v>
      </c>
      <c r="D8" s="5" t="n">
        <v>311128</v>
      </c>
      <c r="E8" s="5" t="n">
        <v>173107</v>
      </c>
    </row>
    <row r="9">
      <c r="A9" s="4" t="inlineStr">
        <is>
          <t>Selling expense</t>
        </is>
      </c>
      <c r="C9" s="5" t="n">
        <v>91370</v>
      </c>
      <c r="D9" s="5" t="n">
        <v>74278</v>
      </c>
      <c r="E9" s="5" t="n">
        <v>85744</v>
      </c>
    </row>
    <row r="10">
      <c r="A10" s="4" t="inlineStr">
        <is>
          <t>General and administrative expense</t>
        </is>
      </c>
      <c r="C10" s="5" t="n">
        <v>4002346</v>
      </c>
      <c r="D10" s="5" t="n">
        <v>3541872</v>
      </c>
      <c r="E10" s="5" t="n">
        <v>583594</v>
      </c>
    </row>
    <row r="11">
      <c r="A11" s="4" t="inlineStr">
        <is>
          <t>Impairment of long-lived assets other than goodwill</t>
        </is>
      </c>
      <c r="C11" s="5" t="n">
        <v>6833</v>
      </c>
      <c r="D11" s="4" t="inlineStr">
        <is>
          <t xml:space="preserve"> </t>
        </is>
      </c>
      <c r="E11" s="4" t="inlineStr">
        <is>
          <t xml:space="preserve"> </t>
        </is>
      </c>
    </row>
    <row r="12">
      <c r="A12" s="4" t="inlineStr">
        <is>
          <t>Impairment of goodwill</t>
        </is>
      </c>
      <c r="C12" s="4" t="inlineStr">
        <is>
          <t xml:space="preserve"> </t>
        </is>
      </c>
      <c r="D12" s="5" t="n">
        <v>355570</v>
      </c>
      <c r="E12" s="4" t="inlineStr">
        <is>
          <t xml:space="preserve"> </t>
        </is>
      </c>
    </row>
    <row r="13">
      <c r="A13" s="4" t="inlineStr">
        <is>
          <t>Total operating expenses</t>
        </is>
      </c>
      <c r="C13" s="5" t="n">
        <v>4100549</v>
      </c>
      <c r="D13" s="5" t="n">
        <v>3971720</v>
      </c>
      <c r="E13" s="5" t="n">
        <v>669338</v>
      </c>
    </row>
    <row r="14">
      <c r="A14" s="4" t="inlineStr">
        <is>
          <t>Loss from operations</t>
        </is>
      </c>
      <c r="C14" s="5" t="n">
        <v>-3048016</v>
      </c>
      <c r="D14" s="5" t="n">
        <v>-3660592</v>
      </c>
      <c r="E14" s="5" t="n">
        <v>-496231</v>
      </c>
    </row>
    <row r="15">
      <c r="A15" s="4" t="inlineStr">
        <is>
          <t>Interest expense</t>
        </is>
      </c>
      <c r="C15" s="5" t="n">
        <v>43081</v>
      </c>
      <c r="D15" s="5" t="n">
        <v>-14518</v>
      </c>
      <c r="E15" s="5" t="n">
        <v>32448</v>
      </c>
    </row>
    <row r="16">
      <c r="A16" s="4" t="inlineStr">
        <is>
          <t>Government subsidies</t>
        </is>
      </c>
      <c r="C16" s="4" t="inlineStr">
        <is>
          <t xml:space="preserve"> </t>
        </is>
      </c>
      <c r="D16" s="4" t="inlineStr">
        <is>
          <t xml:space="preserve"> </t>
        </is>
      </c>
      <c r="E16" s="5" t="n">
        <v>8651</v>
      </c>
    </row>
    <row r="17">
      <c r="A17" s="4" t="inlineStr">
        <is>
          <t>Other income</t>
        </is>
      </c>
      <c r="C17" s="5" t="n">
        <v>64029</v>
      </c>
      <c r="D17" s="5" t="n">
        <v>-28667</v>
      </c>
      <c r="E17" s="5" t="n">
        <v>-14381</v>
      </c>
    </row>
    <row r="18">
      <c r="A18" s="4" t="inlineStr">
        <is>
          <t>Other expense</t>
        </is>
      </c>
      <c r="C18" s="5" t="n">
        <v>-26120</v>
      </c>
      <c r="D18" s="5" t="n">
        <v>-642216</v>
      </c>
      <c r="E18" s="5" t="n">
        <v>-38901</v>
      </c>
    </row>
    <row r="19">
      <c r="A19" s="4" t="inlineStr">
        <is>
          <t>Investment income, net</t>
        </is>
      </c>
      <c r="C19" s="5" t="n">
        <v>4161093</v>
      </c>
      <c r="D19" s="5" t="n">
        <v>275866</v>
      </c>
      <c r="E19" s="5" t="n">
        <v>2120241</v>
      </c>
    </row>
    <row r="20">
      <c r="A20" s="4" t="inlineStr">
        <is>
          <t>Total other income (expenses)</t>
        </is>
      </c>
      <c r="C20" s="5" t="n">
        <v>4242083</v>
      </c>
      <c r="D20" s="5" t="n">
        <v>-409535</v>
      </c>
      <c r="E20" s="5" t="n">
        <v>2185860</v>
      </c>
    </row>
    <row r="21">
      <c r="A21" s="4" t="inlineStr">
        <is>
          <t>Income (loss) before income tax provision</t>
        </is>
      </c>
      <c r="C21" s="5" t="n">
        <v>1194067</v>
      </c>
      <c r="D21" s="5" t="n">
        <v>-4070127</v>
      </c>
      <c r="E21" s="5" t="n">
        <v>1689629</v>
      </c>
    </row>
    <row r="22">
      <c r="A22" s="4" t="inlineStr">
        <is>
          <t>Income tax provision</t>
        </is>
      </c>
      <c r="C22" s="4" t="inlineStr">
        <is>
          <t xml:space="preserve"> </t>
        </is>
      </c>
      <c r="D22" s="4" t="inlineStr">
        <is>
          <t xml:space="preserve"> </t>
        </is>
      </c>
      <c r="E22" s="5" t="n">
        <v>900</v>
      </c>
    </row>
    <row r="23">
      <c r="A23" s="4" t="inlineStr">
        <is>
          <t>Net income (loss) from continuing operations</t>
        </is>
      </c>
      <c r="C23" s="5" t="n">
        <v>1194067</v>
      </c>
      <c r="D23" s="5" t="n">
        <v>-4070127</v>
      </c>
      <c r="E23" s="5" t="n">
        <v>1690529</v>
      </c>
    </row>
    <row r="24">
      <c r="A24" s="4" t="inlineStr">
        <is>
          <t>Net loss from discontinued operations of Tiandihui</t>
        </is>
      </c>
      <c r="C24" s="5" t="n">
        <v>-339054</v>
      </c>
      <c r="D24" s="5" t="n">
        <v>-2645831</v>
      </c>
      <c r="E24" s="5" t="n">
        <v>-2565197</v>
      </c>
    </row>
    <row r="25">
      <c r="A25" s="4" t="inlineStr">
        <is>
          <t>Net income (loss)</t>
        </is>
      </c>
      <c r="C25" s="5" t="n">
        <v>855013</v>
      </c>
      <c r="D25" s="5" t="n">
        <v>-6715958</v>
      </c>
      <c r="E25" s="5" t="n">
        <v>-874668</v>
      </c>
    </row>
    <row r="26">
      <c r="A26" s="4" t="inlineStr">
        <is>
          <t>Less: Net income (loss) attributable to non-controlling interest</t>
        </is>
      </c>
      <c r="C26" s="5" t="n">
        <v>51313</v>
      </c>
      <c r="D26" s="5" t="n">
        <v>-595650</v>
      </c>
      <c r="E26" s="4" t="inlineStr">
        <is>
          <t xml:space="preserve"> </t>
        </is>
      </c>
    </row>
    <row r="27">
      <c r="A27" s="4" t="inlineStr">
        <is>
          <t>Net income (loss) attributable to TDH Holdings, Inc.</t>
        </is>
      </c>
      <c r="C27" s="5" t="n">
        <v>803700</v>
      </c>
      <c r="D27" s="5" t="n">
        <v>-6120308</v>
      </c>
      <c r="E27" s="5" t="n">
        <v>-874668</v>
      </c>
    </row>
    <row r="28">
      <c r="A28" s="4" t="inlineStr">
        <is>
          <t>Net income (loss)</t>
        </is>
      </c>
      <c r="C28" s="5" t="n">
        <v>803700</v>
      </c>
      <c r="D28" s="5" t="n">
        <v>-6120308</v>
      </c>
      <c r="E28" s="5" t="n">
        <v>-874668</v>
      </c>
    </row>
    <row r="29">
      <c r="A29" s="3" t="inlineStr">
        <is>
          <t>Other comprehensive income (loss)</t>
        </is>
      </c>
      <c r="C29" s="4" t="inlineStr">
        <is>
          <t xml:space="preserve"> </t>
        </is>
      </c>
      <c r="D29" s="4" t="inlineStr">
        <is>
          <t xml:space="preserve"> </t>
        </is>
      </c>
      <c r="E29" s="4" t="inlineStr">
        <is>
          <t xml:space="preserve"> </t>
        </is>
      </c>
    </row>
    <row r="30">
      <c r="A30" s="4" t="inlineStr">
        <is>
          <t>Foreign currency translation adjustment</t>
        </is>
      </c>
      <c r="C30" s="5" t="n">
        <v>888951</v>
      </c>
      <c r="D30" s="5" t="n">
        <v>-247807</v>
      </c>
      <c r="E30" s="5" t="n">
        <v>-355411</v>
      </c>
    </row>
    <row r="31">
      <c r="A31" s="4" t="inlineStr">
        <is>
          <t>Total comprehensive income (loss)</t>
        </is>
      </c>
      <c r="C31" s="5" t="n">
        <v>1692651</v>
      </c>
      <c r="D31" s="5" t="n">
        <v>-6368115</v>
      </c>
      <c r="E31" s="5" t="n">
        <v>-1230079</v>
      </c>
    </row>
    <row r="32">
      <c r="A32" s="4" t="inlineStr">
        <is>
          <t>Less: Comprehensive income (loss) attributable to noncontrolling interest</t>
        </is>
      </c>
      <c r="C32" s="4" t="inlineStr">
        <is>
          <t xml:space="preserve"> </t>
        </is>
      </c>
      <c r="D32" s="4" t="inlineStr">
        <is>
          <t xml:space="preserve"> </t>
        </is>
      </c>
      <c r="E32" s="4" t="inlineStr">
        <is>
          <t xml:space="preserve"> </t>
        </is>
      </c>
    </row>
    <row r="33">
      <c r="A33" s="4" t="inlineStr">
        <is>
          <t>Comprehensive income ( loss) attributable to TDH Holdings, Inc.</t>
        </is>
      </c>
      <c r="C33" s="6" t="n">
        <v>1692651</v>
      </c>
      <c r="D33" s="6" t="n">
        <v>-6368115</v>
      </c>
      <c r="E33" s="6" t="n">
        <v>-1230079</v>
      </c>
    </row>
    <row r="34">
      <c r="A34" s="3" t="inlineStr">
        <is>
          <t>Earnings (loss) per common share attributable to TDH Holdings, Inc.</t>
        </is>
      </c>
      <c r="C34" s="4" t="inlineStr">
        <is>
          <t xml:space="preserve"> </t>
        </is>
      </c>
      <c r="D34" s="4" t="inlineStr">
        <is>
          <t xml:space="preserve"> </t>
        </is>
      </c>
      <c r="E34" s="4" t="inlineStr">
        <is>
          <t xml:space="preserve"> </t>
        </is>
      </c>
    </row>
    <row r="35">
      <c r="A35" s="4" t="inlineStr">
        <is>
          <t>Basic (in Dollars per share)</t>
        </is>
      </c>
      <c r="C35" s="8" t="n">
        <v>0.1</v>
      </c>
      <c r="D35" s="7" t="n">
        <v>-1.17</v>
      </c>
      <c r="E35" s="7" t="n">
        <v>-0.38</v>
      </c>
    </row>
    <row r="36">
      <c r="A36" s="4" t="inlineStr">
        <is>
          <t>Diluted (in Dollars per share)</t>
        </is>
      </c>
      <c r="C36" s="8" t="n">
        <v>0.1</v>
      </c>
      <c r="D36" s="7" t="n">
        <v>-1.17</v>
      </c>
      <c r="E36" s="7" t="n">
        <v>-0.38</v>
      </c>
    </row>
    <row r="37">
      <c r="A37" s="3" t="inlineStr">
        <is>
          <t>Weighted average common shares outstanding*</t>
        </is>
      </c>
      <c r="C37" s="4" t="inlineStr">
        <is>
          <t xml:space="preserve"> </t>
        </is>
      </c>
      <c r="D37" s="4" t="inlineStr">
        <is>
          <t xml:space="preserve"> </t>
        </is>
      </c>
      <c r="E37" s="4" t="inlineStr">
        <is>
          <t xml:space="preserve"> </t>
        </is>
      </c>
    </row>
    <row r="38">
      <c r="A38" s="4" t="inlineStr">
        <is>
          <t>Basic (in Shares)</t>
        </is>
      </c>
      <c r="B38" s="4" t="inlineStr">
        <is>
          <t>[1]</t>
        </is>
      </c>
      <c r="C38" s="5" t="n">
        <v>8019208</v>
      </c>
      <c r="D38" s="5" t="n">
        <v>5218681</v>
      </c>
      <c r="E38" s="5" t="n">
        <v>2292500</v>
      </c>
    </row>
    <row r="39">
      <c r="A39" s="4" t="inlineStr">
        <is>
          <t>Diluted (in Shares)</t>
        </is>
      </c>
      <c r="B39" s="4" t="inlineStr">
        <is>
          <t>[1]</t>
        </is>
      </c>
      <c r="C39" s="5" t="n">
        <v>8019208</v>
      </c>
      <c r="D39" s="5" t="n">
        <v>5218681</v>
      </c>
      <c r="E39" s="5" t="n">
        <v>2292500</v>
      </c>
    </row>
    <row r="40"/>
    <row r="41">
      <c r="A41" s="4" t="inlineStr">
        <is>
          <t>[1] Retrospectively restated to reflect the one-for-twenty
reverse split dated on June 14, 2022</t>
        </is>
      </c>
    </row>
  </sheetData>
  <mergeCells count="4">
    <mergeCell ref="A1:B2"/>
    <mergeCell ref="C1:E1"/>
    <mergeCell ref="A40:D40"/>
    <mergeCell ref="A41:D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Operating Leases (Tables)</t>
        </is>
      </c>
      <c r="B1" s="2" t="inlineStr">
        <is>
          <t>12 Months Ended</t>
        </is>
      </c>
    </row>
    <row r="2">
      <c r="B2" s="2" t="inlineStr">
        <is>
          <t>Dec. 31, 2022</t>
        </is>
      </c>
    </row>
    <row r="3">
      <c r="A3" s="3" t="inlineStr">
        <is>
          <t>Operating Leases [Abstract]</t>
        </is>
      </c>
      <c r="B3" s="4" t="inlineStr">
        <is>
          <t xml:space="preserve"> </t>
        </is>
      </c>
    </row>
    <row r="4">
      <c r="A4" s="4" t="inlineStr">
        <is>
          <t>Schedule of components of lease expense</t>
        </is>
      </c>
      <c r="B4" s="4" t="inlineStr">
        <is>
          <t xml:space="preserve">For the Years Ended December 31,
2022 2021 2020
Operating lease cost $ 214,959 $ 85,481 $ 50,244
Short-term lease costs - - -
Total lease cost $ 214,959 $ 85,481 $ 50,244 </t>
        </is>
      </c>
    </row>
    <row r="5">
      <c r="A5" s="4" t="inlineStr">
        <is>
          <t>Schedule of supplemental cash flow information related to leases</t>
        </is>
      </c>
      <c r="B5" s="4" t="inlineStr">
        <is>
          <t xml:space="preserve">For the Years Ended December 31,
2022 2021 2020
Cash paid for amounts included in the measurement of lease liabilities:
Operating cash flow from operating leases $ 42,484 $ 10,075 $ 9,420
Weighted-average remaining lease term 4.0 years 14.2 years 5.97 years
Weighted-average discount rate 3.50 % 3.75 % 5.39 % </t>
        </is>
      </c>
    </row>
    <row r="6">
      <c r="A6" s="4" t="inlineStr">
        <is>
          <t>Schedule of supplemental balance sheet information related to leases</t>
        </is>
      </c>
      <c r="B6" s="4" t="inlineStr">
        <is>
          <t xml:space="preserve">As of December 31,
2022 2021
Operating lease right-of-use assets $ 783,658 $ 4,604,365
Operating lease right-of-use assets, related parties - -
Total lease right-of-use assets 783,658 4,604,365
Operating lease liabilities, current 212,814 268,403
Operating lease liabilities-related parties, current - -
Operating lease liabilities-related party, non-current 683,113 4,846,760
Total operating lease liabilities $ 895,927 $ 5,115,163 </t>
        </is>
      </c>
    </row>
    <row r="7">
      <c r="A7" s="4" t="inlineStr">
        <is>
          <t>Schedule of maturity of our operating lease liabilities</t>
        </is>
      </c>
      <c r="B7" s="4" t="inlineStr">
        <is>
          <t xml:space="preserve">2023 240,000
2024 240,000
2025 240,000
2026 240,000
Total 960,000
Less imputed interest (64,073 )
Total operating lease liabilities $ 895,9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Organization (Details)</t>
        </is>
      </c>
      <c r="B1" s="2" t="inlineStr">
        <is>
          <t>1 Months Ended</t>
        </is>
      </c>
      <c r="D1" s="2" t="inlineStr">
        <is>
          <t>12 Months Ended</t>
        </is>
      </c>
    </row>
    <row r="2">
      <c r="B2" s="2" t="inlineStr">
        <is>
          <t>Jul. 19, 2016 USD ($)</t>
        </is>
      </c>
      <c r="C2" s="2" t="inlineStr">
        <is>
          <t>Jul. 19, 2016 CNY (¥)</t>
        </is>
      </c>
      <c r="D2" s="2" t="inlineStr">
        <is>
          <t>Dec. 31, 2020 USD ($)</t>
        </is>
      </c>
      <c r="E2" s="2" t="inlineStr">
        <is>
          <t>Dec. 31, 2021</t>
        </is>
      </c>
      <c r="F2" s="2" t="inlineStr">
        <is>
          <t>Oct. 31, 2021</t>
        </is>
      </c>
      <c r="G2" s="2" t="inlineStr">
        <is>
          <t>Jun. 04, 2021</t>
        </is>
      </c>
      <c r="H2" s="2" t="inlineStr">
        <is>
          <t>Aug. 24, 2020</t>
        </is>
      </c>
      <c r="I2" s="2" t="inlineStr">
        <is>
          <t>Sep. 09, 2016</t>
        </is>
      </c>
      <c r="J2" s="2" t="inlineStr">
        <is>
          <t>Feb. 21, 2016</t>
        </is>
      </c>
    </row>
    <row r="3">
      <c r="A3" s="3" t="inlineStr">
        <is>
          <t>Organiz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quity interest</t>
        </is>
      </c>
      <c r="B4" s="4" t="inlineStr">
        <is>
          <t xml:space="preserve"> </t>
        </is>
      </c>
      <c r="C4" s="4" t="inlineStr">
        <is>
          <t xml:space="preserve"> </t>
        </is>
      </c>
      <c r="D4" s="9" t="n">
        <v>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DH Holdings,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Organization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quity interest</t>
        </is>
      </c>
      <c r="B7" s="4" t="inlineStr">
        <is>
          <t xml:space="preserve"> </t>
        </is>
      </c>
      <c r="C7" s="4" t="inlineStr">
        <is>
          <t xml:space="preserve"> </t>
        </is>
      </c>
      <c r="D7" s="4" t="inlineStr">
        <is>
          <t xml:space="preserve"> </t>
        </is>
      </c>
      <c r="E7" s="10" t="n">
        <v>0.0001</v>
      </c>
      <c r="F7" s="4" t="inlineStr">
        <is>
          <t xml:space="preserve"> </t>
        </is>
      </c>
      <c r="G7" s="10" t="n">
        <v>0.9999</v>
      </c>
      <c r="H7" s="4" t="inlineStr">
        <is>
          <t xml:space="preserve"> </t>
        </is>
      </c>
      <c r="I7" s="9" t="n">
        <v>0.99</v>
      </c>
      <c r="J7" s="4" t="inlineStr">
        <is>
          <t xml:space="preserve"> </t>
        </is>
      </c>
    </row>
    <row r="8">
      <c r="A8" s="4" t="inlineStr">
        <is>
          <t>TDH Petfood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Organization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quity interest</t>
        </is>
      </c>
      <c r="B10" s="4" t="inlineStr">
        <is>
          <t xml:space="preserve"> </t>
        </is>
      </c>
      <c r="C10" s="4" t="inlineStr">
        <is>
          <t xml:space="preserve"> </t>
        </is>
      </c>
      <c r="D10" s="9" t="n">
        <v>0.0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sideration of business acquisition</t>
        </is>
      </c>
      <c r="B11" s="4" t="inlineStr">
        <is>
          <t xml:space="preserve"> </t>
        </is>
      </c>
      <c r="C11" s="4" t="inlineStr">
        <is>
          <t xml:space="preserve"> </t>
        </is>
      </c>
      <c r="D11" s="6" t="n">
        <v>1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DH H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Organization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quity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1</v>
      </c>
    </row>
    <row r="15">
      <c r="A15" s="4" t="inlineStr">
        <is>
          <t>Tiandihui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Organization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quity interest</t>
        </is>
      </c>
      <c r="B17" s="9" t="n">
        <v>1</v>
      </c>
      <c r="C17" s="9" t="n">
        <v>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sideration of business acquisition</t>
        </is>
      </c>
      <c r="B18" s="6" t="n">
        <v>87849</v>
      </c>
      <c r="C18" s="11" t="n">
        <v>61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DH Foods Limi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Organization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quity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1</v>
      </c>
      <c r="I21" s="4" t="inlineStr">
        <is>
          <t xml:space="preserve"> </t>
        </is>
      </c>
      <c r="J21" s="4" t="inlineStr">
        <is>
          <t xml:space="preserve"> </t>
        </is>
      </c>
    </row>
    <row r="22">
      <c r="A22" s="4" t="inlineStr">
        <is>
          <t>Far Ling’s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Organization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quity interest</t>
        </is>
      </c>
      <c r="B24" s="4" t="inlineStr">
        <is>
          <t xml:space="preserve"> </t>
        </is>
      </c>
      <c r="C24" s="4" t="inlineStr">
        <is>
          <t xml:space="preserve"> </t>
        </is>
      </c>
      <c r="D24" s="4" t="inlineStr">
        <is>
          <t xml:space="preserve"> </t>
        </is>
      </c>
      <c r="E24" s="4" t="inlineStr">
        <is>
          <t xml:space="preserve"> </t>
        </is>
      </c>
      <c r="F24" s="9" t="n">
        <v>0.51</v>
      </c>
      <c r="G24" s="4" t="inlineStr">
        <is>
          <t xml:space="preserve"> </t>
        </is>
      </c>
      <c r="H24" s="4" t="inlineStr">
        <is>
          <t xml:space="preserve"> </t>
        </is>
      </c>
      <c r="I24" s="4" t="inlineStr">
        <is>
          <t xml:space="preserve"> </t>
        </is>
      </c>
      <c r="J24" s="4" t="inlineStr">
        <is>
          <t xml:space="preserve"> </t>
        </is>
      </c>
    </row>
    <row r="25">
      <c r="A25" s="4" t="inlineStr">
        <is>
          <t>Bo Ling’s Chinese Restaurant,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Organization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quity interest</t>
        </is>
      </c>
      <c r="B27" s="4" t="inlineStr">
        <is>
          <t xml:space="preserve"> </t>
        </is>
      </c>
      <c r="C27" s="4" t="inlineStr">
        <is>
          <t xml:space="preserve"> </t>
        </is>
      </c>
      <c r="D27" s="4" t="inlineStr">
        <is>
          <t xml:space="preserve"> </t>
        </is>
      </c>
      <c r="E27" s="4" t="inlineStr">
        <is>
          <t xml:space="preserve"> </t>
        </is>
      </c>
      <c r="F27" s="9" t="n">
        <v>1</v>
      </c>
      <c r="G27" s="4" t="inlineStr">
        <is>
          <t xml:space="preserve"> </t>
        </is>
      </c>
      <c r="H27" s="4" t="inlineStr">
        <is>
          <t xml:space="preserve"> </t>
        </is>
      </c>
      <c r="I27" s="4" t="inlineStr">
        <is>
          <t xml:space="preserve"> </t>
        </is>
      </c>
      <c r="J2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Summary of Significant Accounting Policies (Details) - USD ($)</t>
        </is>
      </c>
      <c r="B1" s="2" t="inlineStr">
        <is>
          <t>12 Months Ended</t>
        </is>
      </c>
    </row>
    <row r="2">
      <c r="B2" s="2" t="inlineStr">
        <is>
          <t>Dec. 31, 2022</t>
        </is>
      </c>
      <c r="C2" s="2" t="inlineStr">
        <is>
          <t>Dec. 31, 2021</t>
        </is>
      </c>
      <c r="D2" s="2" t="inlineStr">
        <is>
          <t>Dec. 31, 2020</t>
        </is>
      </c>
      <c r="E2" s="2" t="inlineStr">
        <is>
          <t>Oct. 31, 202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Incurred net loss</t>
        </is>
      </c>
      <c r="B4" s="6" t="n">
        <v>2500000</v>
      </c>
      <c r="C4" s="4" t="inlineStr">
        <is>
          <t xml:space="preserve"> </t>
        </is>
      </c>
      <c r="D4" s="4" t="inlineStr">
        <is>
          <t xml:space="preserve"> </t>
        </is>
      </c>
      <c r="E4" s="4" t="inlineStr">
        <is>
          <t xml:space="preserve"> </t>
        </is>
      </c>
    </row>
    <row r="5">
      <c r="A5" s="4" t="inlineStr">
        <is>
          <t>Net income</t>
        </is>
      </c>
      <c r="B5" s="5" t="n">
        <v>860000</v>
      </c>
      <c r="C5" s="4" t="inlineStr">
        <is>
          <t xml:space="preserve"> </t>
        </is>
      </c>
      <c r="D5" s="4" t="inlineStr">
        <is>
          <t xml:space="preserve"> </t>
        </is>
      </c>
      <c r="E5" s="4" t="inlineStr">
        <is>
          <t xml:space="preserve"> </t>
        </is>
      </c>
    </row>
    <row r="6">
      <c r="A6" s="4" t="inlineStr">
        <is>
          <t>Operating activities</t>
        </is>
      </c>
      <c r="B6" s="5" t="n">
        <v>850000</v>
      </c>
      <c r="C6" s="4" t="inlineStr">
        <is>
          <t xml:space="preserve"> </t>
        </is>
      </c>
      <c r="D6" s="4" t="inlineStr">
        <is>
          <t xml:space="preserve"> </t>
        </is>
      </c>
      <c r="E6" s="4" t="inlineStr">
        <is>
          <t xml:space="preserve"> </t>
        </is>
      </c>
    </row>
    <row r="7">
      <c r="A7" s="4" t="inlineStr">
        <is>
          <t>Decrease in our petfood revenue</t>
        </is>
      </c>
      <c r="B7" s="5" t="n">
        <v>20000</v>
      </c>
      <c r="C7" s="6" t="n">
        <v>470000</v>
      </c>
      <c r="D7" s="4" t="inlineStr">
        <is>
          <t xml:space="preserve"> </t>
        </is>
      </c>
      <c r="E7" s="4" t="inlineStr">
        <is>
          <t xml:space="preserve"> </t>
        </is>
      </c>
    </row>
    <row r="8">
      <c r="A8" s="4" t="inlineStr">
        <is>
          <t>Net proceeds from the issuance of common shares</t>
        </is>
      </c>
      <c r="B8" s="5" t="n">
        <v>6017781</v>
      </c>
      <c r="C8" s="4" t="inlineStr">
        <is>
          <t xml:space="preserve"> </t>
        </is>
      </c>
      <c r="D8" s="4" t="inlineStr">
        <is>
          <t xml:space="preserve"> </t>
        </is>
      </c>
      <c r="E8" s="4" t="inlineStr">
        <is>
          <t xml:space="preserve"> </t>
        </is>
      </c>
    </row>
    <row r="9">
      <c r="A9" s="4" t="inlineStr">
        <is>
          <t>Restricted cash amount</t>
        </is>
      </c>
      <c r="B9" s="6" t="n">
        <v>1289051</v>
      </c>
      <c r="C9" s="6" t="n">
        <v>1485009</v>
      </c>
      <c r="D9" s="4" t="inlineStr">
        <is>
          <t xml:space="preserve"> </t>
        </is>
      </c>
      <c r="E9" s="4" t="inlineStr">
        <is>
          <t xml:space="preserve"> </t>
        </is>
      </c>
    </row>
    <row r="10">
      <c r="A10" s="4" t="inlineStr">
        <is>
          <t>Realized gain percentage</t>
        </is>
      </c>
      <c r="B10" s="9" t="n">
        <v>0.25</v>
      </c>
      <c r="C10" s="4" t="inlineStr">
        <is>
          <t xml:space="preserve"> </t>
        </is>
      </c>
      <c r="D10" s="4" t="inlineStr">
        <is>
          <t xml:space="preserve"> </t>
        </is>
      </c>
      <c r="E10" s="4" t="inlineStr">
        <is>
          <t xml:space="preserve"> </t>
        </is>
      </c>
    </row>
    <row r="11">
      <c r="A11" s="4" t="inlineStr">
        <is>
          <t>Excess of accumulated realized gain percentage</t>
        </is>
      </c>
      <c r="B11" s="9" t="n">
        <v>0.2</v>
      </c>
      <c r="C11" s="9" t="n">
        <v>0.2</v>
      </c>
      <c r="D11" s="9" t="n">
        <v>0.2</v>
      </c>
      <c r="E11" s="4" t="inlineStr">
        <is>
          <t xml:space="preserve"> </t>
        </is>
      </c>
    </row>
    <row r="12">
      <c r="A12" s="4" t="inlineStr">
        <is>
          <t>Exceeding portion of total realized gain percentage</t>
        </is>
      </c>
      <c r="B12" s="9" t="n">
        <v>0.7</v>
      </c>
      <c r="C12" s="4" t="inlineStr">
        <is>
          <t xml:space="preserve"> </t>
        </is>
      </c>
      <c r="D12" s="4" t="inlineStr">
        <is>
          <t xml:space="preserve"> </t>
        </is>
      </c>
      <c r="E12" s="4" t="inlineStr">
        <is>
          <t xml:space="preserve"> </t>
        </is>
      </c>
    </row>
    <row r="13">
      <c r="A13" s="4" t="inlineStr">
        <is>
          <t>Realized gain</t>
        </is>
      </c>
      <c r="B13" s="6" t="n">
        <v>4190000</v>
      </c>
      <c r="C13" s="4" t="inlineStr">
        <is>
          <t xml:space="preserve"> </t>
        </is>
      </c>
      <c r="D13" s="4" t="inlineStr">
        <is>
          <t xml:space="preserve"> </t>
        </is>
      </c>
      <c r="E13" s="4" t="inlineStr">
        <is>
          <t xml:space="preserve"> </t>
        </is>
      </c>
    </row>
    <row r="14">
      <c r="A14" s="4" t="inlineStr">
        <is>
          <t>Unrealized gain</t>
        </is>
      </c>
      <c r="B14" s="5" t="n">
        <v>30000</v>
      </c>
      <c r="C14" s="4" t="inlineStr">
        <is>
          <t xml:space="preserve"> </t>
        </is>
      </c>
      <c r="D14" s="4" t="inlineStr">
        <is>
          <t xml:space="preserve"> </t>
        </is>
      </c>
      <c r="E14" s="4" t="inlineStr">
        <is>
          <t xml:space="preserve"> </t>
        </is>
      </c>
    </row>
    <row r="15">
      <c r="A15" s="4" t="inlineStr">
        <is>
          <t>Gross realized gain</t>
        </is>
      </c>
      <c r="B15" s="4" t="inlineStr">
        <is>
          <t xml:space="preserve"> </t>
        </is>
      </c>
      <c r="C15" s="6" t="n">
        <v>70000</v>
      </c>
      <c r="D15" s="4" t="inlineStr">
        <is>
          <t xml:space="preserve"> </t>
        </is>
      </c>
      <c r="E15" s="4" t="inlineStr">
        <is>
          <t xml:space="preserve"> </t>
        </is>
      </c>
    </row>
    <row r="16">
      <c r="A16" s="4" t="inlineStr">
        <is>
          <t>Unrealized gain</t>
        </is>
      </c>
      <c r="B16" s="4" t="inlineStr">
        <is>
          <t xml:space="preserve"> </t>
        </is>
      </c>
      <c r="C16" s="6" t="n">
        <v>500000</v>
      </c>
      <c r="D16" s="4" t="inlineStr">
        <is>
          <t xml:space="preserve"> </t>
        </is>
      </c>
      <c r="E16" s="4" t="inlineStr">
        <is>
          <t xml:space="preserve"> </t>
        </is>
      </c>
    </row>
    <row r="17">
      <c r="A17" s="4" t="inlineStr">
        <is>
          <t>Non-controlling interest percentage</t>
        </is>
      </c>
      <c r="B17" s="4" t="inlineStr">
        <is>
          <t xml:space="preserve"> </t>
        </is>
      </c>
      <c r="C17" s="9" t="n">
        <v>0.49</v>
      </c>
      <c r="D17" s="4" t="inlineStr">
        <is>
          <t xml:space="preserve"> </t>
        </is>
      </c>
      <c r="E17" s="4" t="inlineStr">
        <is>
          <t xml:space="preserve"> </t>
        </is>
      </c>
    </row>
    <row r="18">
      <c r="A18" s="4" t="inlineStr">
        <is>
          <t>Impairment loss on long-lived assets other</t>
        </is>
      </c>
      <c r="B18" s="5" t="n">
        <v>0</v>
      </c>
      <c r="C18" s="6" t="n">
        <v>217257</v>
      </c>
      <c r="D18" s="6" t="n">
        <v>6833</v>
      </c>
      <c r="E18" s="4" t="inlineStr">
        <is>
          <t xml:space="preserve"> </t>
        </is>
      </c>
    </row>
    <row r="19">
      <c r="A19" s="4" t="inlineStr">
        <is>
          <t>Impairment loss on goodwill</t>
        </is>
      </c>
      <c r="B19" s="6" t="n">
        <v>0</v>
      </c>
      <c r="C19" s="5" t="n">
        <v>335570</v>
      </c>
      <c r="D19" s="6" t="n">
        <v>0</v>
      </c>
      <c r="E19" s="4" t="inlineStr">
        <is>
          <t xml:space="preserve"> </t>
        </is>
      </c>
    </row>
    <row r="20">
      <c r="A20" s="4" t="inlineStr">
        <is>
          <t>Non-controlling interest percentage</t>
        </is>
      </c>
      <c r="B20" s="4" t="inlineStr">
        <is>
          <t xml:space="preserve"> </t>
        </is>
      </c>
      <c r="C20" s="4" t="inlineStr">
        <is>
          <t xml:space="preserve"> </t>
        </is>
      </c>
      <c r="D20" s="9" t="n">
        <v>1</v>
      </c>
      <c r="E20" s="4" t="inlineStr">
        <is>
          <t xml:space="preserve"> </t>
        </is>
      </c>
    </row>
    <row r="21">
      <c r="A21" s="4" t="inlineStr">
        <is>
          <t>Number of sources generated revenue</t>
        </is>
      </c>
      <c r="B21" s="5" t="n">
        <v>2</v>
      </c>
      <c r="C21" s="4" t="inlineStr">
        <is>
          <t xml:space="preserve"> </t>
        </is>
      </c>
      <c r="D21" s="4" t="inlineStr">
        <is>
          <t xml:space="preserve"> </t>
        </is>
      </c>
      <c r="E21" s="4" t="inlineStr">
        <is>
          <t xml:space="preserve"> </t>
        </is>
      </c>
    </row>
    <row r="22">
      <c r="A22" s="4" t="inlineStr">
        <is>
          <t>Allowance for sales revenue</t>
        </is>
      </c>
      <c r="B22" s="6" t="n">
        <v>0</v>
      </c>
      <c r="C22" s="5" t="n">
        <v>0</v>
      </c>
      <c r="D22" s="6" t="n">
        <v>0</v>
      </c>
      <c r="E22" s="4" t="inlineStr">
        <is>
          <t xml:space="preserve"> </t>
        </is>
      </c>
    </row>
    <row r="23">
      <c r="A23" s="4" t="inlineStr">
        <is>
          <t>Contract liabilities</t>
        </is>
      </c>
      <c r="B23" s="5" t="n">
        <v>11024</v>
      </c>
      <c r="C23" s="5" t="n">
        <v>16959</v>
      </c>
      <c r="D23" s="4" t="inlineStr">
        <is>
          <t xml:space="preserve"> </t>
        </is>
      </c>
      <c r="E23" s="4" t="inlineStr">
        <is>
          <t xml:space="preserve"> </t>
        </is>
      </c>
    </row>
    <row r="24">
      <c r="A24" s="4" t="inlineStr">
        <is>
          <t>Contract liabilities as revenue</t>
        </is>
      </c>
      <c r="B24" s="5" t="n">
        <v>6970</v>
      </c>
      <c r="C24" s="5" t="n">
        <v>163074</v>
      </c>
      <c r="D24" s="5" t="n">
        <v>56983</v>
      </c>
      <c r="E24" s="4" t="inlineStr">
        <is>
          <t xml:space="preserve"> </t>
        </is>
      </c>
    </row>
    <row r="25">
      <c r="A25" s="4" t="inlineStr">
        <is>
          <t>Shipping and handling expenses</t>
        </is>
      </c>
      <c r="B25" s="5" t="n">
        <v>1828</v>
      </c>
      <c r="C25" s="5" t="n">
        <v>4864</v>
      </c>
      <c r="D25" s="5" t="n">
        <v>620</v>
      </c>
      <c r="E25" s="4" t="inlineStr">
        <is>
          <t xml:space="preserve"> </t>
        </is>
      </c>
    </row>
    <row r="26">
      <c r="A26" s="4" t="inlineStr">
        <is>
          <t>Advertising costs</t>
        </is>
      </c>
      <c r="B26" s="6" t="n">
        <v>93197</v>
      </c>
      <c r="C26" s="6" t="n">
        <v>22019</v>
      </c>
      <c r="D26" s="6" t="n">
        <v>144</v>
      </c>
      <c r="E26" s="4" t="inlineStr">
        <is>
          <t xml:space="preserve"> </t>
        </is>
      </c>
    </row>
    <row r="27">
      <c r="A27" s="4" t="inlineStr">
        <is>
          <t>Number of segments</t>
        </is>
      </c>
      <c r="B27" s="5" t="n">
        <v>2</v>
      </c>
      <c r="C27" s="4" t="inlineStr">
        <is>
          <t xml:space="preserve"> </t>
        </is>
      </c>
      <c r="D27" s="4" t="inlineStr">
        <is>
          <t xml:space="preserve"> </t>
        </is>
      </c>
      <c r="E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ies (Details) [Line Items]</t>
        </is>
      </c>
      <c r="B29" s="4" t="inlineStr">
        <is>
          <t xml:space="preserve"> </t>
        </is>
      </c>
      <c r="C29" s="4" t="inlineStr">
        <is>
          <t xml:space="preserve"> </t>
        </is>
      </c>
      <c r="D29" s="4" t="inlineStr">
        <is>
          <t xml:space="preserve"> </t>
        </is>
      </c>
      <c r="E29" s="4" t="inlineStr">
        <is>
          <t xml:space="preserve"> </t>
        </is>
      </c>
    </row>
    <row r="30">
      <c r="A30" s="4" t="inlineStr">
        <is>
          <t>Non-controlling interest percentage</t>
        </is>
      </c>
      <c r="B30" s="9" t="n">
        <v>0.2</v>
      </c>
      <c r="C30" s="4" t="inlineStr">
        <is>
          <t xml:space="preserve"> </t>
        </is>
      </c>
      <c r="D30" s="4" t="inlineStr">
        <is>
          <t xml:space="preserve"> </t>
        </is>
      </c>
      <c r="E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row>
    <row r="32">
      <c r="A32" s="3" t="inlineStr">
        <is>
          <t>Summary of Significant Accounting Policies (Details) [Line Items]</t>
        </is>
      </c>
      <c r="B32" s="4" t="inlineStr">
        <is>
          <t xml:space="preserve"> </t>
        </is>
      </c>
      <c r="C32" s="4" t="inlineStr">
        <is>
          <t xml:space="preserve"> </t>
        </is>
      </c>
      <c r="D32" s="4" t="inlineStr">
        <is>
          <t xml:space="preserve"> </t>
        </is>
      </c>
      <c r="E32" s="4" t="inlineStr">
        <is>
          <t xml:space="preserve"> </t>
        </is>
      </c>
    </row>
    <row r="33">
      <c r="A33" s="4" t="inlineStr">
        <is>
          <t>Non-controlling interest percentage</t>
        </is>
      </c>
      <c r="B33" s="9" t="n">
        <v>0.5</v>
      </c>
      <c r="C33" s="4" t="inlineStr">
        <is>
          <t xml:space="preserve"> </t>
        </is>
      </c>
      <c r="D33" s="4" t="inlineStr">
        <is>
          <t xml:space="preserve"> </t>
        </is>
      </c>
      <c r="E33" s="4" t="inlineStr">
        <is>
          <t xml:space="preserve"> </t>
        </is>
      </c>
    </row>
    <row r="34">
      <c r="A34" s="4" t="inlineStr">
        <is>
          <t>Far Ling’s Inc. [Member]</t>
        </is>
      </c>
      <c r="B34" s="4" t="inlineStr">
        <is>
          <t xml:space="preserve"> </t>
        </is>
      </c>
      <c r="C34" s="4" t="inlineStr">
        <is>
          <t xml:space="preserve"> </t>
        </is>
      </c>
      <c r="D34" s="4" t="inlineStr">
        <is>
          <t xml:space="preserve"> </t>
        </is>
      </c>
      <c r="E34" s="4" t="inlineStr">
        <is>
          <t xml:space="preserve"> </t>
        </is>
      </c>
    </row>
    <row r="35">
      <c r="A35" s="3" t="inlineStr">
        <is>
          <t>Summary of Significant Accounting Policies (Details) [Line Items]</t>
        </is>
      </c>
      <c r="B35" s="4" t="inlineStr">
        <is>
          <t xml:space="preserve"> </t>
        </is>
      </c>
      <c r="C35" s="4" t="inlineStr">
        <is>
          <t xml:space="preserve"> </t>
        </is>
      </c>
      <c r="D35" s="4" t="inlineStr">
        <is>
          <t xml:space="preserve"> </t>
        </is>
      </c>
      <c r="E35" s="4" t="inlineStr">
        <is>
          <t xml:space="preserve"> </t>
        </is>
      </c>
    </row>
    <row r="36">
      <c r="A36" s="4" t="inlineStr">
        <is>
          <t>Non-controlling interest percentage</t>
        </is>
      </c>
      <c r="B36" s="9" t="n">
        <v>0.49</v>
      </c>
      <c r="C36" s="4" t="inlineStr">
        <is>
          <t xml:space="preserve"> </t>
        </is>
      </c>
      <c r="D36" s="4" t="inlineStr">
        <is>
          <t xml:space="preserve"> </t>
        </is>
      </c>
      <c r="E36" s="4" t="inlineStr">
        <is>
          <t xml:space="preserve"> </t>
        </is>
      </c>
    </row>
    <row r="37">
      <c r="A37" s="4" t="inlineStr">
        <is>
          <t>Business Combination [Member]</t>
        </is>
      </c>
      <c r="B37" s="4" t="inlineStr">
        <is>
          <t xml:space="preserve"> </t>
        </is>
      </c>
      <c r="C37" s="4" t="inlineStr">
        <is>
          <t xml:space="preserve"> </t>
        </is>
      </c>
      <c r="D37" s="4" t="inlineStr">
        <is>
          <t xml:space="preserve"> </t>
        </is>
      </c>
      <c r="E37" s="4" t="inlineStr">
        <is>
          <t xml:space="preserve"> </t>
        </is>
      </c>
    </row>
    <row r="38">
      <c r="A38" s="3" t="inlineStr">
        <is>
          <t>Summary of Significant Accounting Policies (Details) [Line Items]</t>
        </is>
      </c>
      <c r="B38" s="4" t="inlineStr">
        <is>
          <t xml:space="preserve"> </t>
        </is>
      </c>
      <c r="C38" s="4" t="inlineStr">
        <is>
          <t xml:space="preserve"> </t>
        </is>
      </c>
      <c r="D38" s="4" t="inlineStr">
        <is>
          <t xml:space="preserve"> </t>
        </is>
      </c>
      <c r="E38" s="4" t="inlineStr">
        <is>
          <t xml:space="preserve"> </t>
        </is>
      </c>
    </row>
    <row r="39">
      <c r="A39" s="4" t="inlineStr">
        <is>
          <t>Business combination equity interests acquired percentage</t>
        </is>
      </c>
      <c r="B39" s="4" t="inlineStr">
        <is>
          <t xml:space="preserve"> </t>
        </is>
      </c>
      <c r="C39" s="4" t="inlineStr">
        <is>
          <t xml:space="preserve"> </t>
        </is>
      </c>
      <c r="D39" s="4" t="inlineStr">
        <is>
          <t xml:space="preserve"> </t>
        </is>
      </c>
      <c r="E39" s="9" t="n">
        <v>0.51</v>
      </c>
    </row>
    <row r="40">
      <c r="A40" s="4" t="inlineStr">
        <is>
          <t>Bo Ling’s Chinese Restaurant, Inc. [Member]</t>
        </is>
      </c>
      <c r="B40" s="4" t="inlineStr">
        <is>
          <t xml:space="preserve"> </t>
        </is>
      </c>
      <c r="C40" s="4" t="inlineStr">
        <is>
          <t xml:space="preserve"> </t>
        </is>
      </c>
      <c r="D40" s="4" t="inlineStr">
        <is>
          <t xml:space="preserve"> </t>
        </is>
      </c>
      <c r="E40" s="4" t="inlineStr">
        <is>
          <t xml:space="preserve"> </t>
        </is>
      </c>
    </row>
    <row r="41">
      <c r="A41" s="3" t="inlineStr">
        <is>
          <t>Summary of Significant Accounting Policies (Details) [Line Items]</t>
        </is>
      </c>
      <c r="B41" s="4" t="inlineStr">
        <is>
          <t xml:space="preserve"> </t>
        </is>
      </c>
      <c r="C41" s="4" t="inlineStr">
        <is>
          <t xml:space="preserve"> </t>
        </is>
      </c>
      <c r="D41" s="4" t="inlineStr">
        <is>
          <t xml:space="preserve"> </t>
        </is>
      </c>
      <c r="E41" s="4" t="inlineStr">
        <is>
          <t xml:space="preserve"> </t>
        </is>
      </c>
    </row>
    <row r="42">
      <c r="A42" s="4" t="inlineStr">
        <is>
          <t>Business combination equity interests acquired percentage</t>
        </is>
      </c>
      <c r="B42" s="4" t="inlineStr">
        <is>
          <t xml:space="preserve"> </t>
        </is>
      </c>
      <c r="C42" s="4" t="inlineStr">
        <is>
          <t xml:space="preserve"> </t>
        </is>
      </c>
      <c r="D42" s="4" t="inlineStr">
        <is>
          <t xml:space="preserve"> </t>
        </is>
      </c>
      <c r="E42" s="9" t="n">
        <v>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exchange rates used to translate amounts in USD</t>
        </is>
      </c>
      <c r="B1" s="2" t="inlineStr">
        <is>
          <t>Dec. 31, 2022</t>
        </is>
      </c>
      <c r="C1" s="2" t="inlineStr">
        <is>
          <t>Dec. 31, 2021</t>
        </is>
      </c>
    </row>
    <row r="2">
      <c r="A2" s="4" t="inlineStr">
        <is>
          <t>RMB into U.S. Dollars [Member]</t>
        </is>
      </c>
      <c r="B2" s="4" t="inlineStr">
        <is>
          <t xml:space="preserve"> </t>
        </is>
      </c>
      <c r="C2" s="4" t="inlineStr">
        <is>
          <t xml:space="preserve"> </t>
        </is>
      </c>
    </row>
    <row r="3">
      <c r="A3" s="3" t="inlineStr">
        <is>
          <t>Summary of Significant Accounting Policies (Details) - Schedule of exchange rates used to translate amounts in USD [Line Items]</t>
        </is>
      </c>
      <c r="B3" s="4" t="inlineStr">
        <is>
          <t xml:space="preserve"> </t>
        </is>
      </c>
      <c r="C3" s="4" t="inlineStr">
        <is>
          <t xml:space="preserve"> </t>
        </is>
      </c>
    </row>
    <row r="4">
      <c r="A4" s="4" t="inlineStr">
        <is>
          <t>Balance Sheet Date Rates</t>
        </is>
      </c>
      <c r="B4" s="12" t="n">
        <v>6.9646</v>
      </c>
      <c r="C4" s="12" t="n">
        <v>6.3757</v>
      </c>
    </row>
    <row r="5">
      <c r="A5" s="4" t="inlineStr">
        <is>
          <t>Average Rates</t>
        </is>
      </c>
      <c r="B5" s="12" t="n">
        <v>6.7261</v>
      </c>
      <c r="C5" s="12" t="n">
        <v>6.4515</v>
      </c>
    </row>
    <row r="6">
      <c r="A6" s="4" t="inlineStr">
        <is>
          <t>Euro into U.S. Dollars [Member]</t>
        </is>
      </c>
      <c r="B6" s="4" t="inlineStr">
        <is>
          <t xml:space="preserve"> </t>
        </is>
      </c>
      <c r="C6" s="4" t="inlineStr">
        <is>
          <t xml:space="preserve"> </t>
        </is>
      </c>
    </row>
    <row r="7">
      <c r="A7" s="3" t="inlineStr">
        <is>
          <t>Summary of Significant Accounting Policies (Details) - Schedule of exchange rates used to translate amounts in USD [Line Items]</t>
        </is>
      </c>
      <c r="B7" s="4" t="inlineStr">
        <is>
          <t xml:space="preserve"> </t>
        </is>
      </c>
      <c r="C7" s="4" t="inlineStr">
        <is>
          <t xml:space="preserve"> </t>
        </is>
      </c>
    </row>
    <row r="8">
      <c r="A8" s="4" t="inlineStr">
        <is>
          <t>Balance Sheet Date Rates</t>
        </is>
      </c>
      <c r="B8" s="12" t="n">
        <v>0.9383</v>
      </c>
      <c r="C8" s="12" t="n">
        <v>0.8831</v>
      </c>
    </row>
    <row r="9">
      <c r="A9" s="4" t="inlineStr">
        <is>
          <t>Average Rates</t>
        </is>
      </c>
      <c r="B9" s="12" t="n">
        <v>0.9485</v>
      </c>
      <c r="C9" s="12" t="n">
        <v>0.8448</v>
      </c>
    </row>
    <row r="10">
      <c r="A10" s="4" t="inlineStr">
        <is>
          <t>Yen into U.S. Dollars [Member]</t>
        </is>
      </c>
      <c r="B10" s="4" t="inlineStr">
        <is>
          <t xml:space="preserve"> </t>
        </is>
      </c>
      <c r="C10" s="4" t="inlineStr">
        <is>
          <t xml:space="preserve"> </t>
        </is>
      </c>
    </row>
    <row r="11">
      <c r="A11" s="3" t="inlineStr">
        <is>
          <t>Summary of Significant Accounting Policies (Details) - Schedule of exchange rates used to translate amounts in USD [Line Items]</t>
        </is>
      </c>
      <c r="B11" s="4" t="inlineStr">
        <is>
          <t xml:space="preserve"> </t>
        </is>
      </c>
      <c r="C11" s="4" t="inlineStr">
        <is>
          <t xml:space="preserve"> </t>
        </is>
      </c>
    </row>
    <row r="12">
      <c r="A12" s="4" t="inlineStr">
        <is>
          <t>Balance Sheet Date Rates</t>
        </is>
      </c>
      <c r="B12" s="4" t="inlineStr">
        <is>
          <t xml:space="preserve"> </t>
        </is>
      </c>
      <c r="C12" s="12" t="n">
        <v>115.0536</v>
      </c>
    </row>
    <row r="13">
      <c r="A13" s="4" t="inlineStr">
        <is>
          <t>Average Rates</t>
        </is>
      </c>
      <c r="B13" s="4" t="inlineStr">
        <is>
          <t xml:space="preserve"> </t>
        </is>
      </c>
      <c r="C13" s="13" t="n">
        <v>109.74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51" customWidth="1" min="2" max="2"/>
  </cols>
  <sheetData>
    <row r="1">
      <c r="A1" s="1" t="inlineStr">
        <is>
          <t>Summary of Significant Accounting Policies (Details) - Schedule of property and equipment estimated useful lives</t>
        </is>
      </c>
      <c r="B1" s="2" t="inlineStr">
        <is>
          <t>12 Months Ended</t>
        </is>
      </c>
    </row>
    <row r="2">
      <c r="B2" s="2" t="inlineStr">
        <is>
          <t>Dec. 31, 2022</t>
        </is>
      </c>
    </row>
    <row r="3">
      <c r="A3" s="4" t="inlineStr">
        <is>
          <t>Machinery equipment [Member] | Minimum [Member]</t>
        </is>
      </c>
      <c r="B3" s="4" t="inlineStr">
        <is>
          <t xml:space="preserve"> </t>
        </is>
      </c>
    </row>
    <row r="4">
      <c r="A4" s="3" t="inlineStr">
        <is>
          <t>Summary of Significant Accounting Policies (Details) - Schedule of property and equipment estimated useful lives [Line Items]</t>
        </is>
      </c>
      <c r="B4" s="4" t="inlineStr">
        <is>
          <t xml:space="preserve"> </t>
        </is>
      </c>
    </row>
    <row r="5">
      <c r="A5" s="4" t="inlineStr">
        <is>
          <t>Estimated useful lives</t>
        </is>
      </c>
      <c r="B5" s="4" t="inlineStr">
        <is>
          <t>5 years</t>
        </is>
      </c>
    </row>
    <row r="6">
      <c r="A6" s="4" t="inlineStr">
        <is>
          <t>Machinery equipment [Member] | Maximum [Member]</t>
        </is>
      </c>
      <c r="B6" s="4" t="inlineStr">
        <is>
          <t xml:space="preserve"> </t>
        </is>
      </c>
    </row>
    <row r="7">
      <c r="A7" s="3" t="inlineStr">
        <is>
          <t>Summary of Significant Accounting Policies (Details) - Schedule of property and equipment estimated useful lives [Line Items]</t>
        </is>
      </c>
      <c r="B7" s="4" t="inlineStr">
        <is>
          <t xml:space="preserve"> </t>
        </is>
      </c>
    </row>
    <row r="8">
      <c r="A8" s="4" t="inlineStr">
        <is>
          <t>Estimated useful lives</t>
        </is>
      </c>
      <c r="B8" s="4" t="inlineStr">
        <is>
          <t>20 years</t>
        </is>
      </c>
    </row>
    <row r="9">
      <c r="A9" s="4" t="inlineStr">
        <is>
          <t>Computer software [Member]</t>
        </is>
      </c>
      <c r="B9" s="4" t="inlineStr">
        <is>
          <t xml:space="preserve"> </t>
        </is>
      </c>
    </row>
    <row r="10">
      <c r="A10" s="3" t="inlineStr">
        <is>
          <t>Summary of Significant Accounting Policies (Details) - Schedule of property and equipment estimated useful lives [Line Items]</t>
        </is>
      </c>
      <c r="B10" s="4" t="inlineStr">
        <is>
          <t xml:space="preserve"> </t>
        </is>
      </c>
    </row>
    <row r="11">
      <c r="A11" s="4" t="inlineStr">
        <is>
          <t>Estimated useful lives</t>
        </is>
      </c>
      <c r="B11" s="4" t="inlineStr">
        <is>
          <t>10 years</t>
        </is>
      </c>
    </row>
    <row r="12">
      <c r="A12" s="4" t="inlineStr">
        <is>
          <t>Electronic equipment [Member] | Minimum [Member]</t>
        </is>
      </c>
      <c r="B12" s="4" t="inlineStr">
        <is>
          <t xml:space="preserve"> </t>
        </is>
      </c>
    </row>
    <row r="13">
      <c r="A13" s="3" t="inlineStr">
        <is>
          <t>Summary of Significant Accounting Policies (Details) - Schedule of property and equipment estimated useful lives [Line Items]</t>
        </is>
      </c>
      <c r="B13" s="4" t="inlineStr">
        <is>
          <t xml:space="preserve"> </t>
        </is>
      </c>
    </row>
    <row r="14">
      <c r="A14" s="4" t="inlineStr">
        <is>
          <t>Estimated useful lives</t>
        </is>
      </c>
      <c r="B14" s="4" t="inlineStr">
        <is>
          <t>5 years</t>
        </is>
      </c>
    </row>
    <row r="15">
      <c r="A15" s="4" t="inlineStr">
        <is>
          <t>Electronic equipment [Member] | Maximum [Member]</t>
        </is>
      </c>
      <c r="B15" s="4" t="inlineStr">
        <is>
          <t xml:space="preserve"> </t>
        </is>
      </c>
    </row>
    <row r="16">
      <c r="A16" s="3" t="inlineStr">
        <is>
          <t>Summary of Significant Accounting Policies (Details) - Schedule of property and equipment estimated useful lives [Line Items]</t>
        </is>
      </c>
      <c r="B16" s="4" t="inlineStr">
        <is>
          <t xml:space="preserve"> </t>
        </is>
      </c>
    </row>
    <row r="17">
      <c r="A17" s="4" t="inlineStr">
        <is>
          <t>Estimated useful lives</t>
        </is>
      </c>
      <c r="B17" s="4" t="inlineStr">
        <is>
          <t>10 years</t>
        </is>
      </c>
    </row>
    <row r="18">
      <c r="A18" s="4" t="inlineStr">
        <is>
          <t>Office equipment [Member] | Minimum [Member]</t>
        </is>
      </c>
      <c r="B18" s="4" t="inlineStr">
        <is>
          <t xml:space="preserve"> </t>
        </is>
      </c>
    </row>
    <row r="19">
      <c r="A19" s="3" t="inlineStr">
        <is>
          <t>Summary of Significant Accounting Policies (Details) - Schedule of property and equipment estimated useful lives [Line Items]</t>
        </is>
      </c>
      <c r="B19" s="4" t="inlineStr">
        <is>
          <t xml:space="preserve"> </t>
        </is>
      </c>
    </row>
    <row r="20">
      <c r="A20" s="4" t="inlineStr">
        <is>
          <t>Estimated useful lives</t>
        </is>
      </c>
      <c r="B20" s="4" t="inlineStr">
        <is>
          <t>5 years</t>
        </is>
      </c>
    </row>
    <row r="21">
      <c r="A21" s="4" t="inlineStr">
        <is>
          <t>Office equipment [Member] | Maximum [Member]</t>
        </is>
      </c>
      <c r="B21" s="4" t="inlineStr">
        <is>
          <t xml:space="preserve"> </t>
        </is>
      </c>
    </row>
    <row r="22">
      <c r="A22" s="3" t="inlineStr">
        <is>
          <t>Summary of Significant Accounting Policies (Details) - Schedule of property and equipment estimated useful lives [Line Items]</t>
        </is>
      </c>
      <c r="B22" s="4" t="inlineStr">
        <is>
          <t xml:space="preserve"> </t>
        </is>
      </c>
    </row>
    <row r="23">
      <c r="A23" s="4" t="inlineStr">
        <is>
          <t>Estimated useful lives</t>
        </is>
      </c>
      <c r="B23" s="4" t="inlineStr">
        <is>
          <t>10 years</t>
        </is>
      </c>
    </row>
    <row r="24">
      <c r="A24" s="4" t="inlineStr">
        <is>
          <t>Motor vehicles [Member] | Minimum [Member]</t>
        </is>
      </c>
      <c r="B24" s="4" t="inlineStr">
        <is>
          <t xml:space="preserve"> </t>
        </is>
      </c>
    </row>
    <row r="25">
      <c r="A25" s="3" t="inlineStr">
        <is>
          <t>Summary of Significant Accounting Policies (Details) - Schedule of property and equipment estimated useful lives [Line Items]</t>
        </is>
      </c>
      <c r="B25" s="4" t="inlineStr">
        <is>
          <t xml:space="preserve"> </t>
        </is>
      </c>
    </row>
    <row r="26">
      <c r="A26" s="4" t="inlineStr">
        <is>
          <t>Estimated useful lives</t>
        </is>
      </c>
      <c r="B26" s="4" t="inlineStr">
        <is>
          <t>5 years</t>
        </is>
      </c>
    </row>
    <row r="27">
      <c r="A27" s="4" t="inlineStr">
        <is>
          <t>Motor vehicles [Member] | Maximum [Member]</t>
        </is>
      </c>
      <c r="B27" s="4" t="inlineStr">
        <is>
          <t xml:space="preserve"> </t>
        </is>
      </c>
    </row>
    <row r="28">
      <c r="A28" s="3" t="inlineStr">
        <is>
          <t>Summary of Significant Accounting Policies (Details) - Schedule of property and equipment estimated useful lives [Line Items]</t>
        </is>
      </c>
      <c r="B28" s="4" t="inlineStr">
        <is>
          <t xml:space="preserve"> </t>
        </is>
      </c>
    </row>
    <row r="29">
      <c r="A29" s="4" t="inlineStr">
        <is>
          <t>Estimated useful lives</t>
        </is>
      </c>
      <c r="B29" s="4" t="inlineStr">
        <is>
          <t>10 years</t>
        </is>
      </c>
    </row>
    <row r="30">
      <c r="A30" s="4" t="inlineStr">
        <is>
          <t>Leasehold improvement [Member]</t>
        </is>
      </c>
      <c r="B30" s="4" t="inlineStr">
        <is>
          <t xml:space="preserve"> </t>
        </is>
      </c>
    </row>
    <row r="31">
      <c r="A31" s="3" t="inlineStr">
        <is>
          <t>Summary of Significant Accounting Policies (Details) - Schedule of property and equipment estimated useful lives [Line Items]</t>
        </is>
      </c>
      <c r="B31" s="4" t="inlineStr">
        <is>
          <t xml:space="preserve"> </t>
        </is>
      </c>
    </row>
    <row r="32">
      <c r="A32" s="4" t="inlineStr">
        <is>
          <t>Leasehold improvement, description</t>
        </is>
      </c>
      <c r="B32" s="4" t="inlineStr">
        <is>
          <t>Shorter of the lease term or estimated useful life</t>
        </is>
      </c>
    </row>
    <row r="33">
      <c r="A33" s="4" t="inlineStr">
        <is>
          <t>Buildings [Member] | Minimum [Member]</t>
        </is>
      </c>
      <c r="B33" s="4" t="inlineStr">
        <is>
          <t xml:space="preserve"> </t>
        </is>
      </c>
    </row>
    <row r="34">
      <c r="A34" s="3" t="inlineStr">
        <is>
          <t>Summary of Significant Accounting Policies (Details) - Schedule of property and equipment estimated useful lives [Line Items]</t>
        </is>
      </c>
      <c r="B34" s="4" t="inlineStr">
        <is>
          <t xml:space="preserve"> </t>
        </is>
      </c>
    </row>
    <row r="35">
      <c r="A35" s="4" t="inlineStr">
        <is>
          <t>Estimated useful lives</t>
        </is>
      </c>
      <c r="B35" s="4" t="inlineStr">
        <is>
          <t>20 years</t>
        </is>
      </c>
    </row>
    <row r="36">
      <c r="A36" s="4" t="inlineStr">
        <is>
          <t>Buildings [Member] | Maximum [Member]</t>
        </is>
      </c>
      <c r="B36" s="4" t="inlineStr">
        <is>
          <t xml:space="preserve"> </t>
        </is>
      </c>
    </row>
    <row r="37">
      <c r="A37" s="3" t="inlineStr">
        <is>
          <t>Summary of Significant Accounting Policies (Details) - Schedule of property and equipment estimated useful lives [Line Items]</t>
        </is>
      </c>
      <c r="B37" s="4" t="inlineStr">
        <is>
          <t xml:space="preserve"> </t>
        </is>
      </c>
    </row>
    <row r="38">
      <c r="A38" s="4" t="inlineStr">
        <is>
          <t>Estimated useful lives</t>
        </is>
      </c>
      <c r="B38" s="4" t="inlineStr">
        <is>
          <t>5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ssets measured at fair value - USD ($)</t>
        </is>
      </c>
      <c r="B1" s="2" t="inlineStr">
        <is>
          <t>Dec. 31, 2022</t>
        </is>
      </c>
      <c r="C1" s="2" t="inlineStr">
        <is>
          <t>Dec. 31, 2021</t>
        </is>
      </c>
    </row>
    <row r="2">
      <c r="A2" s="3" t="inlineStr">
        <is>
          <t>Publicly listed equity securities</t>
        </is>
      </c>
      <c r="B2" s="4" t="inlineStr">
        <is>
          <t xml:space="preserve"> </t>
        </is>
      </c>
      <c r="C2" s="4" t="inlineStr">
        <is>
          <t xml:space="preserve"> </t>
        </is>
      </c>
    </row>
    <row r="3">
      <c r="A3" s="4" t="inlineStr">
        <is>
          <t>Publicly listed equity securities</t>
        </is>
      </c>
      <c r="B3" s="6" t="n">
        <v>9922366</v>
      </c>
      <c r="C3" s="6" t="n">
        <v>4428446</v>
      </c>
    </row>
    <row r="4">
      <c r="A4" s="4" t="inlineStr">
        <is>
          <t>Quoted Prices in Active Markets for Identical Assets (Level 1) [Member]</t>
        </is>
      </c>
      <c r="B4" s="4" t="inlineStr">
        <is>
          <t xml:space="preserve"> </t>
        </is>
      </c>
      <c r="C4" s="4" t="inlineStr">
        <is>
          <t xml:space="preserve"> </t>
        </is>
      </c>
    </row>
    <row r="5">
      <c r="A5" s="3" t="inlineStr">
        <is>
          <t>Publicly listed equity securities</t>
        </is>
      </c>
      <c r="B5" s="4" t="inlineStr">
        <is>
          <t xml:space="preserve"> </t>
        </is>
      </c>
      <c r="C5" s="4" t="inlineStr">
        <is>
          <t xml:space="preserve"> </t>
        </is>
      </c>
    </row>
    <row r="6">
      <c r="A6" s="4" t="inlineStr">
        <is>
          <t>Publicly listed equity securities</t>
        </is>
      </c>
      <c r="B6" s="5" t="n">
        <v>9922366</v>
      </c>
      <c r="C6" s="5" t="n">
        <v>4428446</v>
      </c>
    </row>
    <row r="7">
      <c r="A7" s="4" t="inlineStr">
        <is>
          <t>Significant Other Observation Inputs (Level 2) [Member]</t>
        </is>
      </c>
      <c r="B7" s="4" t="inlineStr">
        <is>
          <t xml:space="preserve"> </t>
        </is>
      </c>
      <c r="C7" s="4" t="inlineStr">
        <is>
          <t xml:space="preserve"> </t>
        </is>
      </c>
    </row>
    <row r="8">
      <c r="A8" s="3" t="inlineStr">
        <is>
          <t>Publicly listed equity securities</t>
        </is>
      </c>
      <c r="B8" s="4" t="inlineStr">
        <is>
          <t xml:space="preserve"> </t>
        </is>
      </c>
      <c r="C8" s="4" t="inlineStr">
        <is>
          <t xml:space="preserve"> </t>
        </is>
      </c>
    </row>
    <row r="9">
      <c r="A9" s="4" t="inlineStr">
        <is>
          <t>Publicly listed equity securities</t>
        </is>
      </c>
      <c r="B9" s="4" t="inlineStr">
        <is>
          <t xml:space="preserve"> </t>
        </is>
      </c>
      <c r="C9" s="4" t="inlineStr">
        <is>
          <t xml:space="preserve"> </t>
        </is>
      </c>
    </row>
    <row r="10">
      <c r="A10" s="4" t="inlineStr">
        <is>
          <t>Significant Unobservable Inputs (Level 3) [Member]</t>
        </is>
      </c>
      <c r="B10" s="4" t="inlineStr">
        <is>
          <t xml:space="preserve"> </t>
        </is>
      </c>
      <c r="C10" s="4" t="inlineStr">
        <is>
          <t xml:space="preserve"> </t>
        </is>
      </c>
    </row>
    <row r="11">
      <c r="A11" s="3" t="inlineStr">
        <is>
          <t>Publicly listed equity securities</t>
        </is>
      </c>
      <c r="B11" s="4" t="inlineStr">
        <is>
          <t xml:space="preserve"> </t>
        </is>
      </c>
      <c r="C11" s="4" t="inlineStr">
        <is>
          <t xml:space="preserve"> </t>
        </is>
      </c>
    </row>
    <row r="12">
      <c r="A12" s="4" t="inlineStr">
        <is>
          <t>Publicly listed equity securities</t>
        </is>
      </c>
      <c r="B12" s="4" t="inlineStr">
        <is>
          <t xml:space="preserve"> </t>
        </is>
      </c>
      <c r="C1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Business Combination (Details) - USD ($)</t>
        </is>
      </c>
      <c r="B1" s="2" t="inlineStr">
        <is>
          <t>1 Months Ended</t>
        </is>
      </c>
      <c r="C1" s="2" t="inlineStr">
        <is>
          <t>12 Months Ended</t>
        </is>
      </c>
    </row>
    <row r="2">
      <c r="B2" s="2" t="inlineStr">
        <is>
          <t>Oct. 31, 2021</t>
        </is>
      </c>
      <c r="C2" s="2" t="inlineStr">
        <is>
          <t>Dec. 31, 2022</t>
        </is>
      </c>
    </row>
    <row r="3">
      <c r="A3" s="3" t="inlineStr">
        <is>
          <t>Business Combination (Details) [Line Items]</t>
        </is>
      </c>
      <c r="B3" s="4" t="inlineStr">
        <is>
          <t xml:space="preserve"> </t>
        </is>
      </c>
      <c r="C3" s="4" t="inlineStr">
        <is>
          <t xml:space="preserve"> </t>
        </is>
      </c>
    </row>
    <row r="4">
      <c r="A4" s="4" t="inlineStr">
        <is>
          <t>Non-controlling interest</t>
        </is>
      </c>
      <c r="B4" s="4" t="inlineStr">
        <is>
          <t xml:space="preserve"> </t>
        </is>
      </c>
      <c r="C4" s="9" t="n">
        <v>0.49</v>
      </c>
    </row>
    <row r="5">
      <c r="A5" s="4" t="inlineStr">
        <is>
          <t>Intangible assets (in Dollars)</t>
        </is>
      </c>
      <c r="B5" s="4" t="inlineStr">
        <is>
          <t xml:space="preserve"> </t>
        </is>
      </c>
      <c r="C5" s="6" t="n">
        <v>532895</v>
      </c>
    </row>
    <row r="6">
      <c r="A6" s="4" t="inlineStr">
        <is>
          <t>Far Ling’s Inc. [Member]</t>
        </is>
      </c>
      <c r="B6" s="4" t="inlineStr">
        <is>
          <t xml:space="preserve"> </t>
        </is>
      </c>
      <c r="C6" s="4" t="inlineStr">
        <is>
          <t xml:space="preserve"> </t>
        </is>
      </c>
    </row>
    <row r="7">
      <c r="A7" s="3" t="inlineStr">
        <is>
          <t>Business Combination (Details) [Line Items]</t>
        </is>
      </c>
      <c r="B7" s="4" t="inlineStr">
        <is>
          <t xml:space="preserve"> </t>
        </is>
      </c>
      <c r="C7" s="4" t="inlineStr">
        <is>
          <t xml:space="preserve"> </t>
        </is>
      </c>
    </row>
    <row r="8">
      <c r="A8" s="4" t="inlineStr">
        <is>
          <t>Company equity interest</t>
        </is>
      </c>
      <c r="B8" s="9" t="n">
        <v>0.51</v>
      </c>
      <c r="C8" s="4" t="inlineStr">
        <is>
          <t xml:space="preserve"> </t>
        </is>
      </c>
    </row>
    <row r="9">
      <c r="A9" s="4" t="inlineStr">
        <is>
          <t>Bo Ling’s Chinese Restaurant, Inc [Member]</t>
        </is>
      </c>
      <c r="B9" s="4" t="inlineStr">
        <is>
          <t xml:space="preserve"> </t>
        </is>
      </c>
      <c r="C9" s="4" t="inlineStr">
        <is>
          <t xml:space="preserve"> </t>
        </is>
      </c>
    </row>
    <row r="10">
      <c r="A10" s="3" t="inlineStr">
        <is>
          <t>Business Combination (Details) [Line Items]</t>
        </is>
      </c>
      <c r="B10" s="4" t="inlineStr">
        <is>
          <t xml:space="preserve"> </t>
        </is>
      </c>
      <c r="C10" s="4" t="inlineStr">
        <is>
          <t xml:space="preserve"> </t>
        </is>
      </c>
    </row>
    <row r="11">
      <c r="A11" s="4" t="inlineStr">
        <is>
          <t>Company equity interest</t>
        </is>
      </c>
      <c r="B11" s="9" t="n">
        <v>1</v>
      </c>
      <c r="C11" s="4" t="inlineStr">
        <is>
          <t xml:space="preserve"> </t>
        </is>
      </c>
    </row>
    <row r="12">
      <c r="A12" s="4" t="inlineStr">
        <is>
          <t>Far Ling’s Inc. [Member]</t>
        </is>
      </c>
      <c r="B12" s="4" t="inlineStr">
        <is>
          <t xml:space="preserve"> </t>
        </is>
      </c>
      <c r="C12" s="4" t="inlineStr">
        <is>
          <t xml:space="preserve"> </t>
        </is>
      </c>
    </row>
    <row r="13">
      <c r="A13" s="3" t="inlineStr">
        <is>
          <t>Business Combination (Details) [Line Items]</t>
        </is>
      </c>
      <c r="B13" s="4" t="inlineStr">
        <is>
          <t xml:space="preserve"> </t>
        </is>
      </c>
      <c r="C13" s="4" t="inlineStr">
        <is>
          <t xml:space="preserve"> </t>
        </is>
      </c>
    </row>
    <row r="14">
      <c r="A14" s="4" t="inlineStr">
        <is>
          <t>Equity interest</t>
        </is>
      </c>
      <c r="B14" s="9" t="n">
        <v>0.51</v>
      </c>
      <c r="C14" s="4" t="inlineStr">
        <is>
          <t xml:space="preserve"> </t>
        </is>
      </c>
    </row>
    <row r="15">
      <c r="A15" s="4" t="inlineStr">
        <is>
          <t>Total cash consideration (in Dollars)</t>
        </is>
      </c>
      <c r="B15" s="6" t="n">
        <v>850000</v>
      </c>
      <c r="C15" s="4" t="inlineStr">
        <is>
          <t xml:space="preserve"> </t>
        </is>
      </c>
    </row>
    <row r="16">
      <c r="A16" s="4" t="inlineStr">
        <is>
          <t>Bo Ling’s Chinese Restaurant, Inc [Member]</t>
        </is>
      </c>
      <c r="B16" s="4" t="inlineStr">
        <is>
          <t xml:space="preserve"> </t>
        </is>
      </c>
      <c r="C16" s="4" t="inlineStr">
        <is>
          <t xml:space="preserve"> </t>
        </is>
      </c>
    </row>
    <row r="17">
      <c r="A17" s="3" t="inlineStr">
        <is>
          <t>Business Combination (Details) [Line Items]</t>
        </is>
      </c>
      <c r="B17" s="4" t="inlineStr">
        <is>
          <t xml:space="preserve"> </t>
        </is>
      </c>
      <c r="C17" s="4" t="inlineStr">
        <is>
          <t xml:space="preserve"> </t>
        </is>
      </c>
    </row>
    <row r="18">
      <c r="A18" s="4" t="inlineStr">
        <is>
          <t>Equity interest</t>
        </is>
      </c>
      <c r="B18" s="9" t="n">
        <v>1</v>
      </c>
      <c r="C18" s="4" t="inlineStr">
        <is>
          <t xml:space="preserve"> </t>
        </is>
      </c>
    </row>
    <row r="19">
      <c r="A19" s="4" t="inlineStr">
        <is>
          <t>Total cash consideration (in Dollars)</t>
        </is>
      </c>
      <c r="B19" s="6" t="n">
        <v>170000</v>
      </c>
      <c r="C1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Schedule of purchase price allocation to assets acquired and liabilities</t>
        </is>
      </c>
      <c r="B1" s="2" t="inlineStr">
        <is>
          <t>12 Months Ended</t>
        </is>
      </c>
    </row>
    <row r="2">
      <c r="B2" s="2" t="inlineStr">
        <is>
          <t>Oct. 31, 2021 USD ($)</t>
        </is>
      </c>
    </row>
    <row r="3">
      <c r="A3" s="3" t="inlineStr">
        <is>
          <t>Schedule Of Purchase Price Allocation To Assets Acquired And Liabilities [Abstract]</t>
        </is>
      </c>
      <c r="B3" s="4" t="inlineStr">
        <is>
          <t xml:space="preserve"> </t>
        </is>
      </c>
    </row>
    <row r="4">
      <c r="A4" s="4" t="inlineStr">
        <is>
          <t>Cash acquired</t>
        </is>
      </c>
      <c r="B4" s="6" t="n">
        <v>171827</v>
      </c>
    </row>
    <row r="5">
      <c r="A5" s="4" t="inlineStr">
        <is>
          <t>Accounts receivable, net</t>
        </is>
      </c>
      <c r="B5" s="5" t="n">
        <v>68551</v>
      </c>
    </row>
    <row r="6">
      <c r="A6" s="4" t="inlineStr">
        <is>
          <t>Inventories, net</t>
        </is>
      </c>
      <c r="B6" s="5" t="n">
        <v>30306</v>
      </c>
    </row>
    <row r="7">
      <c r="A7" s="4" t="inlineStr">
        <is>
          <t>Prepaid expenses</t>
        </is>
      </c>
      <c r="B7" s="5" t="n">
        <v>198939</v>
      </c>
    </row>
    <row r="8">
      <c r="A8" s="4" t="inlineStr">
        <is>
          <t>Other current assets</t>
        </is>
      </c>
      <c r="B8" s="5" t="n">
        <v>1199</v>
      </c>
    </row>
    <row r="9">
      <c r="A9" s="4" t="inlineStr">
        <is>
          <t>Property and equipment, net</t>
        </is>
      </c>
      <c r="B9" s="5" t="n">
        <v>1179190</v>
      </c>
    </row>
    <row r="10">
      <c r="A10" s="4" t="inlineStr">
        <is>
          <t>Intangible assets</t>
        </is>
      </c>
      <c r="B10" s="5" t="n">
        <v>532895</v>
      </c>
    </row>
    <row r="11">
      <c r="A11" s="4" t="inlineStr">
        <is>
          <t>Goodwill</t>
        </is>
      </c>
      <c r="B11" s="5" t="n">
        <v>355570</v>
      </c>
    </row>
    <row r="12">
      <c r="A12" s="4" t="inlineStr">
        <is>
          <t>Customer deposit</t>
        </is>
      </c>
      <c r="B12" s="5" t="n">
        <v>-3209</v>
      </c>
    </row>
    <row r="13">
      <c r="A13" s="4" t="inlineStr">
        <is>
          <t>Accrued rent</t>
        </is>
      </c>
      <c r="B13" s="5" t="n">
        <v>-357619</v>
      </c>
    </row>
    <row r="14">
      <c r="A14" s="4" t="inlineStr">
        <is>
          <t>Accrued salary and other current liabilities</t>
        </is>
      </c>
      <c r="B14" s="5" t="n">
        <v>-177650</v>
      </c>
    </row>
    <row r="15">
      <c r="A15" s="4" t="inlineStr">
        <is>
          <t>Noncontrolling interest</t>
        </is>
      </c>
      <c r="B15" s="5" t="n">
        <v>-980000</v>
      </c>
    </row>
    <row r="16">
      <c r="A16" s="4" t="inlineStr">
        <is>
          <t>Total consideration</t>
        </is>
      </c>
      <c r="B16" s="6" t="n">
        <v>102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Business Combination (Details) - Schedule of revenue and net loss - USD ($)</t>
        </is>
      </c>
      <c r="B1" s="2" t="inlineStr">
        <is>
          <t>12 Months Ended</t>
        </is>
      </c>
    </row>
    <row r="2">
      <c r="B2" s="2" t="inlineStr">
        <is>
          <t>Dec. 31, 2022</t>
        </is>
      </c>
      <c r="C2" s="2" t="inlineStr">
        <is>
          <t>Dec. 31, 2021</t>
        </is>
      </c>
    </row>
    <row r="3">
      <c r="A3" s="3" t="inlineStr">
        <is>
          <t>Schedule Of Revenue And Net Loss Abstract</t>
        </is>
      </c>
      <c r="B3" s="4" t="inlineStr">
        <is>
          <t xml:space="preserve"> </t>
        </is>
      </c>
      <c r="C3" s="4" t="inlineStr">
        <is>
          <t xml:space="preserve"> </t>
        </is>
      </c>
    </row>
    <row r="4">
      <c r="A4" s="4" t="inlineStr">
        <is>
          <t>Net Revenue</t>
        </is>
      </c>
      <c r="B4" s="6" t="n">
        <v>3074007</v>
      </c>
      <c r="C4" s="6" t="n">
        <v>606463</v>
      </c>
    </row>
    <row r="5">
      <c r="A5" s="4" t="inlineStr">
        <is>
          <t>Net income (loss)</t>
        </is>
      </c>
      <c r="B5" s="6" t="n">
        <v>104720</v>
      </c>
      <c r="C5" s="6" t="n">
        <v>-121561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Discontinued Operation (Details)</t>
        </is>
      </c>
      <c r="C1" s="2" t="inlineStr">
        <is>
          <t>12 Months Ended</t>
        </is>
      </c>
    </row>
    <row r="2">
      <c r="B2" s="2" t="inlineStr">
        <is>
          <t>Jan. 01, 2018 USD ($)</t>
        </is>
      </c>
      <c r="C2" s="2" t="inlineStr">
        <is>
          <t>Dec. 31, 2022 USD ($)</t>
        </is>
      </c>
      <c r="D2" s="2" t="inlineStr">
        <is>
          <t>Dec. 31, 2020 USD ($)</t>
        </is>
      </c>
      <c r="E2" s="2" t="inlineStr">
        <is>
          <t>Dec. 31, 2019 USD ($)</t>
        </is>
      </c>
      <c r="F2" s="2" t="inlineStr">
        <is>
          <t>Dec. 31, 2018 USD ($)</t>
        </is>
      </c>
      <c r="G2" s="2" t="inlineStr">
        <is>
          <t>Dec. 31, 2022 CNY (¥)</t>
        </is>
      </c>
      <c r="H2" s="2" t="inlineStr">
        <is>
          <t>Dec. 31, 2021 USD ($)</t>
        </is>
      </c>
      <c r="I2" s="2" t="inlineStr">
        <is>
          <t>Dec. 31, 2018 CNY (¥)</t>
        </is>
      </c>
      <c r="J2" s="2" t="inlineStr">
        <is>
          <t>Dec. 20, 2018 USD ($)</t>
        </is>
      </c>
      <c r="K2" s="2" t="inlineStr">
        <is>
          <t>Dec. 20, 2018 CNY (¥)</t>
        </is>
      </c>
      <c r="L2" s="2" t="inlineStr">
        <is>
          <t>Jan. 01, 2018 CNY (¥)</t>
        </is>
      </c>
    </row>
    <row r="3">
      <c r="A3" s="3" t="inlineStr">
        <is>
          <t>Discontinued Oper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ort-term bank loans</t>
        </is>
      </c>
      <c r="B4" s="4" t="inlineStr">
        <is>
          <t xml:space="preserve"> </t>
        </is>
      </c>
      <c r="C4" s="6" t="n">
        <v>4986206</v>
      </c>
      <c r="D4" s="6" t="n">
        <v>8391323</v>
      </c>
      <c r="E4" s="4" t="inlineStr">
        <is>
          <t xml:space="preserve"> </t>
        </is>
      </c>
      <c r="F4" s="4" t="inlineStr">
        <is>
          <t xml:space="preserve"> </t>
        </is>
      </c>
      <c r="G4" s="4" t="inlineStr">
        <is>
          <t xml:space="preserve"> </t>
        </is>
      </c>
      <c r="H4" s="6" t="n">
        <v>5440350</v>
      </c>
      <c r="I4" s="4" t="inlineStr">
        <is>
          <t xml:space="preserve"> </t>
        </is>
      </c>
      <c r="J4" s="4" t="inlineStr">
        <is>
          <t xml:space="preserve"> </t>
        </is>
      </c>
      <c r="K4" s="4" t="inlineStr">
        <is>
          <t xml:space="preserve"> </t>
        </is>
      </c>
      <c r="L4" s="4" t="inlineStr">
        <is>
          <t xml:space="preserve"> </t>
        </is>
      </c>
    </row>
    <row r="5">
      <c r="A5" s="4" t="inlineStr">
        <is>
          <t>Aggregated amount</t>
        </is>
      </c>
      <c r="B5" s="4" t="inlineStr">
        <is>
          <t xml:space="preserve"> </t>
        </is>
      </c>
      <c r="C5" s="4" t="inlineStr">
        <is>
          <t xml:space="preserve"> </t>
        </is>
      </c>
      <c r="D5" s="6" t="n">
        <v>107829</v>
      </c>
      <c r="E5" s="6" t="n">
        <v>104627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oans outstanding, percentage</t>
        </is>
      </c>
      <c r="B6" s="4" t="inlineStr">
        <is>
          <t xml:space="preserve"> </t>
        </is>
      </c>
      <c r="C6" s="4" t="inlineStr">
        <is>
          <t xml:space="preserve"> </t>
        </is>
      </c>
      <c r="D6" s="10" t="n">
        <v>0.0246</v>
      </c>
      <c r="E6" s="9" t="n">
        <v>0.2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payment amount</t>
        </is>
      </c>
      <c r="B7" s="4" t="inlineStr">
        <is>
          <t xml:space="preserve"> </t>
        </is>
      </c>
      <c r="C7" s="4" t="inlineStr">
        <is>
          <t xml:space="preserve"> </t>
        </is>
      </c>
      <c r="D7" s="4" t="inlineStr">
        <is>
          <t xml:space="preserve"> </t>
        </is>
      </c>
      <c r="E7" s="6" t="n">
        <v>32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ort-term loan</t>
        </is>
      </c>
      <c r="B8" s="4" t="inlineStr">
        <is>
          <t xml:space="preserve"> </t>
        </is>
      </c>
      <c r="C8" s="5" t="n">
        <v>499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lated party transaction cost</t>
        </is>
      </c>
      <c r="B9" s="4" t="inlineStr">
        <is>
          <t xml:space="preserve"> </t>
        </is>
      </c>
      <c r="C9" s="5" t="n">
        <v>18860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stricted cash</t>
        </is>
      </c>
      <c r="B10" s="4" t="inlineStr">
        <is>
          <t xml:space="preserve"> </t>
        </is>
      </c>
      <c r="C10" s="6" t="n">
        <v>1289051</v>
      </c>
      <c r="D10" s="4" t="inlineStr">
        <is>
          <t xml:space="preserve"> </t>
        </is>
      </c>
      <c r="E10" s="4" t="inlineStr">
        <is>
          <t xml:space="preserve"> </t>
        </is>
      </c>
      <c r="F10" s="4" t="inlineStr">
        <is>
          <t xml:space="preserve"> </t>
        </is>
      </c>
      <c r="G10" s="4" t="inlineStr">
        <is>
          <t xml:space="preserve"> </t>
        </is>
      </c>
      <c r="H10" s="6" t="n">
        <v>1485009</v>
      </c>
      <c r="I10" s="4" t="inlineStr">
        <is>
          <t xml:space="preserve"> </t>
        </is>
      </c>
      <c r="J10" s="4" t="inlineStr">
        <is>
          <t xml:space="preserve"> </t>
        </is>
      </c>
      <c r="K10" s="4" t="inlineStr">
        <is>
          <t xml:space="preserve"> </t>
        </is>
      </c>
      <c r="L10" s="4" t="inlineStr">
        <is>
          <t xml:space="preserve"> </t>
        </is>
      </c>
    </row>
    <row r="11">
      <c r="A11" s="4" t="inlineStr">
        <is>
          <t>Loan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119000</v>
      </c>
      <c r="K11" s="11" t="n">
        <v>21450000</v>
      </c>
      <c r="L11" s="4" t="inlineStr">
        <is>
          <t xml:space="preserve"> </t>
        </is>
      </c>
    </row>
    <row r="12">
      <c r="A12" s="4" t="inlineStr">
        <is>
          <t>Interest rate</t>
        </is>
      </c>
      <c r="B12" s="4" t="inlineStr">
        <is>
          <t xml:space="preserve"> </t>
        </is>
      </c>
      <c r="C12" s="10" t="n">
        <v>0.0539</v>
      </c>
      <c r="D12" s="4" t="inlineStr">
        <is>
          <t xml:space="preserve"> </t>
        </is>
      </c>
      <c r="E12" s="4" t="inlineStr">
        <is>
          <t xml:space="preserve"> </t>
        </is>
      </c>
      <c r="F12" s="4" t="inlineStr">
        <is>
          <t xml:space="preserve"> </t>
        </is>
      </c>
      <c r="G12" s="10" t="n">
        <v>0.0539</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pay loan principal</t>
        </is>
      </c>
      <c r="B13" s="6" t="n">
        <v>3192827</v>
      </c>
      <c r="C13" s="6" t="n">
        <v>3192827</v>
      </c>
      <c r="D13" s="4" t="inlineStr">
        <is>
          <t xml:space="preserve"> </t>
        </is>
      </c>
      <c r="E13" s="4" t="inlineStr">
        <is>
          <t xml:space="preserve"> </t>
        </is>
      </c>
      <c r="F13" s="6" t="n">
        <v>509846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rued interest amount (in Yuan Renminbi) | ¥</t>
        </is>
      </c>
      <c r="B14" s="4" t="inlineStr">
        <is>
          <t xml:space="preserve"> </t>
        </is>
      </c>
      <c r="C14" s="4" t="inlineStr">
        <is>
          <t xml:space="preserve"> </t>
        </is>
      </c>
      <c r="D14" s="4" t="inlineStr">
        <is>
          <t xml:space="preserve"> </t>
        </is>
      </c>
      <c r="E14" s="4" t="inlineStr">
        <is>
          <t xml:space="preserve"> </t>
        </is>
      </c>
      <c r="F14" s="4" t="inlineStr">
        <is>
          <t xml:space="preserve"> </t>
        </is>
      </c>
      <c r="G14" s="11" t="n">
        <v>21140000</v>
      </c>
      <c r="H14" s="4" t="inlineStr">
        <is>
          <t xml:space="preserve"> </t>
        </is>
      </c>
      <c r="I14" s="11" t="n">
        <v>33140000</v>
      </c>
      <c r="J14" s="4" t="inlineStr">
        <is>
          <t xml:space="preserve"> </t>
        </is>
      </c>
      <c r="K14" s="4" t="inlineStr">
        <is>
          <t xml:space="preserve"> </t>
        </is>
      </c>
      <c r="L14" s="11" t="n">
        <v>21140000</v>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iscontinued Operation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oans outstanding, percentage</t>
        </is>
      </c>
      <c r="B17" s="4" t="inlineStr">
        <is>
          <t xml:space="preserve"> </t>
        </is>
      </c>
      <c r="C17" s="4" t="inlineStr">
        <is>
          <t xml:space="preserve"> </t>
        </is>
      </c>
      <c r="D17" s="10" t="n">
        <v>0.041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iscontinued Operation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oans outstanding, percentage</t>
        </is>
      </c>
      <c r="B20" s="4" t="inlineStr">
        <is>
          <t xml:space="preserve"> </t>
        </is>
      </c>
      <c r="C20" s="4" t="inlineStr">
        <is>
          <t xml:space="preserve"> </t>
        </is>
      </c>
      <c r="D20" s="4" t="inlineStr">
        <is>
          <t xml:space="preserve"> </t>
        </is>
      </c>
      <c r="E20" s="9" t="n">
        <v>0.2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Huangdao Distric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iscontinued Operation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oan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119000</v>
      </c>
      <c r="K23" s="11" t="n">
        <v>21450000</v>
      </c>
      <c r="L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0" t="n">
        <v>0.0539</v>
      </c>
      <c r="K24" s="10" t="n">
        <v>0.0539</v>
      </c>
      <c r="L24" s="4" t="inlineStr">
        <is>
          <t xml:space="preserve"> </t>
        </is>
      </c>
    </row>
    <row r="25">
      <c r="A25" s="4" t="inlineStr">
        <is>
          <t>Gaochua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iscontinued Operation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lated party transaction cost</t>
        </is>
      </c>
      <c r="B27" s="4" t="inlineStr">
        <is>
          <t xml:space="preserve"> </t>
        </is>
      </c>
      <c r="C27" s="5" t="n">
        <v>57297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ash deposit</t>
        </is>
      </c>
      <c r="B28" s="4" t="inlineStr">
        <is>
          <t xml:space="preserve"> </t>
        </is>
      </c>
      <c r="C28" s="5" t="n">
        <v>43000</v>
      </c>
      <c r="D28" s="4" t="inlineStr">
        <is>
          <t xml:space="preserve"> </t>
        </is>
      </c>
      <c r="E28" s="4" t="inlineStr">
        <is>
          <t xml:space="preserve"> </t>
        </is>
      </c>
      <c r="F28" s="4" t="inlineStr">
        <is>
          <t xml:space="preserve"> </t>
        </is>
      </c>
      <c r="G28" s="5" t="n">
        <v>3000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ongfeng Cui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continued Operation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lated party transaction cost</t>
        </is>
      </c>
      <c r="B31" s="4" t="inlineStr">
        <is>
          <t xml:space="preserve"> </t>
        </is>
      </c>
      <c r="C31" s="5" t="n">
        <v>154185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stricted cash</t>
        </is>
      </c>
      <c r="B32" s="4" t="inlineStr">
        <is>
          <t xml:space="preserve"> </t>
        </is>
      </c>
      <c r="C32" s="5" t="n">
        <v>47054</v>
      </c>
      <c r="D32" s="4" t="inlineStr">
        <is>
          <t xml:space="preserve"> </t>
        </is>
      </c>
      <c r="E32" s="4" t="inlineStr">
        <is>
          <t xml:space="preserve"> </t>
        </is>
      </c>
      <c r="F32" s="4" t="inlineStr">
        <is>
          <t xml:space="preserve"> </t>
        </is>
      </c>
      <c r="G32" s="11" t="n">
        <v>3000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Yanjuan Wa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iscontinued Operation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lated party transaction cost</t>
        </is>
      </c>
      <c r="B35" s="4" t="inlineStr">
        <is>
          <t xml:space="preserve"> </t>
        </is>
      </c>
      <c r="C35" s="6" t="n">
        <v>313691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Qingdao Tiandihui Foodstuffs Co., Lt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iscontinued Operation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pay loan principal</t>
        </is>
      </c>
      <c r="B38" s="6" t="n">
        <v>509846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ccrued interest amount (in Yuan Renminbi)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11" t="n">
        <v>33140000</v>
      </c>
    </row>
  </sheetData>
  <mergeCells count="3">
    <mergeCell ref="A1:A2"/>
    <mergeCell ref="C1:F1"/>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27" customWidth="1" min="5" max="5"/>
    <col width="30" customWidth="1" min="6" max="6"/>
    <col width="19" customWidth="1" min="7" max="7"/>
    <col width="20" customWidth="1" min="8" max="8"/>
    <col width="46" customWidth="1" min="9" max="9"/>
    <col width="24" customWidth="1" min="10" max="10"/>
    <col width="13" customWidth="1" min="11" max="11"/>
  </cols>
  <sheetData>
    <row r="1">
      <c r="A1" s="1" t="inlineStr">
        <is>
          <t>Consolidated Statements of Changes in Stockholders' Equity (Deficit) - USD ($)</t>
        </is>
      </c>
      <c r="C1" s="2" t="inlineStr">
        <is>
          <t>Common Shares</t>
        </is>
      </c>
      <c r="E1" s="2" t="inlineStr">
        <is>
          <t>Additional Paid-in Capital</t>
        </is>
      </c>
      <c r="F1" s="2" t="inlineStr">
        <is>
          <t>Stock Subscription Receivable</t>
        </is>
      </c>
      <c r="G1" s="2" t="inlineStr">
        <is>
          <t>Statutory Reserves</t>
        </is>
      </c>
      <c r="H1" s="2" t="inlineStr">
        <is>
          <t>Accumulated Deficit</t>
        </is>
      </c>
      <c r="I1" s="2" t="inlineStr">
        <is>
          <t>Accumulated Other Comprehensive Income (Loss)</t>
        </is>
      </c>
      <c r="J1" s="2" t="inlineStr">
        <is>
          <t>Noncontrolling Interest</t>
        </is>
      </c>
      <c r="K1" s="2" t="inlineStr">
        <is>
          <t>Total</t>
        </is>
      </c>
    </row>
    <row r="2">
      <c r="A2" s="4" t="inlineStr">
        <is>
          <t>Balance at Dec. 31, 2019</t>
        </is>
      </c>
      <c r="C2" s="6" t="n">
        <v>45850</v>
      </c>
      <c r="E2" s="6" t="n">
        <v>21963678</v>
      </c>
      <c r="F2" s="4" t="inlineStr">
        <is>
          <t xml:space="preserve"> </t>
        </is>
      </c>
      <c r="G2" s="6" t="n">
        <v>160014</v>
      </c>
      <c r="H2" s="6" t="n">
        <v>-21974651</v>
      </c>
      <c r="I2" s="6" t="n">
        <v>142516</v>
      </c>
      <c r="J2" s="6" t="n">
        <v>-8</v>
      </c>
      <c r="K2" s="6" t="n">
        <v>337399</v>
      </c>
    </row>
    <row r="3">
      <c r="A3" s="4" t="inlineStr">
        <is>
          <t>Balance (in Shares) at Dec. 31, 2019</t>
        </is>
      </c>
      <c r="B3" s="4" t="inlineStr">
        <is>
          <t>[1]</t>
        </is>
      </c>
      <c r="C3" s="5" t="n">
        <v>22925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C4" s="4" t="inlineStr">
        <is>
          <t xml:space="preserve"> </t>
        </is>
      </c>
      <c r="E4" s="4" t="inlineStr">
        <is>
          <t xml:space="preserve"> </t>
        </is>
      </c>
      <c r="F4" s="4" t="inlineStr">
        <is>
          <t xml:space="preserve"> </t>
        </is>
      </c>
      <c r="G4" s="4" t="inlineStr">
        <is>
          <t xml:space="preserve"> </t>
        </is>
      </c>
      <c r="H4" s="5" t="n">
        <v>-874668</v>
      </c>
      <c r="I4" s="4" t="inlineStr">
        <is>
          <t xml:space="preserve"> </t>
        </is>
      </c>
      <c r="J4" s="4" t="inlineStr">
        <is>
          <t xml:space="preserve"> </t>
        </is>
      </c>
      <c r="K4" s="5" t="n">
        <v>-874668</v>
      </c>
    </row>
    <row r="5">
      <c r="A5" s="4" t="inlineStr">
        <is>
          <t>Foreign currency translation adjustment</t>
        </is>
      </c>
      <c r="C5" s="4" t="inlineStr">
        <is>
          <t xml:space="preserve"> </t>
        </is>
      </c>
      <c r="E5" s="4" t="inlineStr">
        <is>
          <t xml:space="preserve"> </t>
        </is>
      </c>
      <c r="F5" s="4" t="inlineStr">
        <is>
          <t xml:space="preserve"> </t>
        </is>
      </c>
      <c r="G5" s="4" t="inlineStr">
        <is>
          <t xml:space="preserve"> </t>
        </is>
      </c>
      <c r="H5" s="4" t="inlineStr">
        <is>
          <t xml:space="preserve"> </t>
        </is>
      </c>
      <c r="I5" s="5" t="n">
        <v>-355411</v>
      </c>
      <c r="J5" s="4" t="inlineStr">
        <is>
          <t xml:space="preserve"> </t>
        </is>
      </c>
      <c r="K5" s="5" t="n">
        <v>-355411</v>
      </c>
    </row>
    <row r="6">
      <c r="A6" s="4" t="inlineStr">
        <is>
          <t>Purchase of noncontrolling interest</t>
        </is>
      </c>
      <c r="C6" s="4" t="inlineStr">
        <is>
          <t xml:space="preserve"> </t>
        </is>
      </c>
      <c r="E6" s="5" t="n">
        <v>-108</v>
      </c>
      <c r="F6" s="4" t="inlineStr">
        <is>
          <t xml:space="preserve"> </t>
        </is>
      </c>
      <c r="G6" s="4" t="inlineStr">
        <is>
          <t xml:space="preserve"> </t>
        </is>
      </c>
      <c r="H6" s="4" t="inlineStr">
        <is>
          <t xml:space="preserve"> </t>
        </is>
      </c>
      <c r="I6" s="4" t="inlineStr">
        <is>
          <t xml:space="preserve"> </t>
        </is>
      </c>
      <c r="J6" s="5" t="n">
        <v>8</v>
      </c>
      <c r="K6" s="5" t="n">
        <v>-100</v>
      </c>
    </row>
    <row r="7">
      <c r="A7" s="4" t="inlineStr">
        <is>
          <t>Balance at Dec. 31, 2020</t>
        </is>
      </c>
      <c r="C7" s="6" t="n">
        <v>45850</v>
      </c>
      <c r="E7" s="5" t="n">
        <v>21963570</v>
      </c>
      <c r="F7" s="4" t="inlineStr">
        <is>
          <t xml:space="preserve"> </t>
        </is>
      </c>
      <c r="G7" s="5" t="n">
        <v>160014</v>
      </c>
      <c r="H7" s="5" t="n">
        <v>-22849319</v>
      </c>
      <c r="I7" s="5" t="n">
        <v>-212895</v>
      </c>
      <c r="J7" s="4" t="inlineStr">
        <is>
          <t xml:space="preserve"> </t>
        </is>
      </c>
      <c r="K7" s="5" t="n">
        <v>-892780</v>
      </c>
    </row>
    <row r="8">
      <c r="A8" s="4" t="inlineStr">
        <is>
          <t>Balance (in Shares) at Dec. 31, 2020</t>
        </is>
      </c>
      <c r="B8" s="4" t="inlineStr">
        <is>
          <t>[1]</t>
        </is>
      </c>
      <c r="C8" s="5" t="n">
        <v>22925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et income (Loss)</t>
        </is>
      </c>
      <c r="C9" s="4" t="inlineStr">
        <is>
          <t xml:space="preserve"> </t>
        </is>
      </c>
      <c r="E9" s="4" t="inlineStr">
        <is>
          <t xml:space="preserve"> </t>
        </is>
      </c>
      <c r="F9" s="4" t="inlineStr">
        <is>
          <t xml:space="preserve"> </t>
        </is>
      </c>
      <c r="G9" s="4" t="inlineStr">
        <is>
          <t xml:space="preserve"> </t>
        </is>
      </c>
      <c r="H9" s="5" t="n">
        <v>-6120308</v>
      </c>
      <c r="I9" s="4" t="inlineStr">
        <is>
          <t xml:space="preserve"> </t>
        </is>
      </c>
      <c r="J9" s="5" t="n">
        <v>-595650</v>
      </c>
      <c r="K9" s="5" t="n">
        <v>-6715958</v>
      </c>
    </row>
    <row r="10">
      <c r="A10" s="4" t="inlineStr">
        <is>
          <t>Issuance of common stock and warrants in private placements</t>
        </is>
      </c>
      <c r="C10" s="6" t="n">
        <v>34100</v>
      </c>
      <c r="E10" s="5" t="n">
        <v>20188088</v>
      </c>
      <c r="F10" s="4" t="inlineStr">
        <is>
          <t xml:space="preserve"> </t>
        </is>
      </c>
      <c r="G10" s="4" t="inlineStr">
        <is>
          <t xml:space="preserve"> </t>
        </is>
      </c>
      <c r="H10" s="4" t="inlineStr">
        <is>
          <t xml:space="preserve"> </t>
        </is>
      </c>
      <c r="I10" s="4" t="inlineStr">
        <is>
          <t xml:space="preserve"> </t>
        </is>
      </c>
      <c r="J10" s="4" t="inlineStr">
        <is>
          <t xml:space="preserve"> </t>
        </is>
      </c>
      <c r="K10" s="5" t="n">
        <v>20222188</v>
      </c>
    </row>
    <row r="11">
      <c r="A11" s="4" t="inlineStr">
        <is>
          <t>Issuance of common stock and warrants in private placements (in Shares)</t>
        </is>
      </c>
      <c r="B11" s="4" t="inlineStr">
        <is>
          <t>[1]</t>
        </is>
      </c>
      <c r="C11" s="5" t="n">
        <v>1705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arrants exercised for cashless</t>
        </is>
      </c>
      <c r="C12" s="6" t="n">
        <v>2442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4424</v>
      </c>
    </row>
    <row r="13">
      <c r="A13" s="4" t="inlineStr">
        <is>
          <t>Warrants exercised for cashless (in Shares)</t>
        </is>
      </c>
      <c r="C13" s="5" t="n">
        <v>1221181</v>
      </c>
      <c r="D13" s="4" t="inlineStr">
        <is>
          <t>[1]</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30560000</v>
      </c>
    </row>
    <row r="14">
      <c r="A14" s="4" t="inlineStr">
        <is>
          <t>Foreign currency translation adjustment</t>
        </is>
      </c>
      <c r="C14" s="4" t="inlineStr">
        <is>
          <t xml:space="preserve"> </t>
        </is>
      </c>
      <c r="E14" s="4" t="inlineStr">
        <is>
          <t xml:space="preserve"> </t>
        </is>
      </c>
      <c r="F14" s="4" t="inlineStr">
        <is>
          <t xml:space="preserve"> </t>
        </is>
      </c>
      <c r="G14" s="4" t="inlineStr">
        <is>
          <t xml:space="preserve"> </t>
        </is>
      </c>
      <c r="H14" s="4" t="inlineStr">
        <is>
          <t xml:space="preserve"> </t>
        </is>
      </c>
      <c r="I14" s="5" t="n">
        <v>-247807</v>
      </c>
      <c r="J14" s="4" t="inlineStr">
        <is>
          <t xml:space="preserve"> </t>
        </is>
      </c>
      <c r="K14" s="6" t="n">
        <v>-247807</v>
      </c>
    </row>
    <row r="15">
      <c r="A15" s="4" t="inlineStr">
        <is>
          <t>Acquisition of non-controlling interest</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980000</v>
      </c>
      <c r="K15" s="5" t="n">
        <v>980000</v>
      </c>
    </row>
    <row r="16">
      <c r="A16" s="4" t="inlineStr">
        <is>
          <t>Balance at Dec. 31, 2021</t>
        </is>
      </c>
      <c r="C16" s="6" t="n">
        <v>104374</v>
      </c>
      <c r="E16" s="5" t="n">
        <v>42151658</v>
      </c>
      <c r="F16" s="4" t="inlineStr">
        <is>
          <t xml:space="preserve"> </t>
        </is>
      </c>
      <c r="G16" s="5" t="n">
        <v>160014</v>
      </c>
      <c r="H16" s="5" t="n">
        <v>-28969627</v>
      </c>
      <c r="I16" s="5" t="n">
        <v>-460702</v>
      </c>
      <c r="J16" s="5" t="n">
        <v>384350</v>
      </c>
      <c r="K16" s="5" t="n">
        <v>13370067</v>
      </c>
    </row>
    <row r="17">
      <c r="A17" s="4" t="inlineStr">
        <is>
          <t>Balance (in Shares) at Dec. 31, 2021</t>
        </is>
      </c>
      <c r="B17" s="4" t="inlineStr">
        <is>
          <t>[1]</t>
        </is>
      </c>
      <c r="C17" s="5" t="n">
        <v>521868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income (Loss)</t>
        </is>
      </c>
      <c r="C18" s="4" t="inlineStr">
        <is>
          <t xml:space="preserve"> </t>
        </is>
      </c>
      <c r="E18" s="4" t="inlineStr">
        <is>
          <t xml:space="preserve"> </t>
        </is>
      </c>
      <c r="F18" s="4" t="inlineStr">
        <is>
          <t xml:space="preserve"> </t>
        </is>
      </c>
      <c r="G18" s="4" t="inlineStr">
        <is>
          <t xml:space="preserve"> </t>
        </is>
      </c>
      <c r="H18" s="5" t="n">
        <v>803700</v>
      </c>
      <c r="I18" s="4" t="inlineStr">
        <is>
          <t xml:space="preserve"> </t>
        </is>
      </c>
      <c r="J18" s="5" t="n">
        <v>51313</v>
      </c>
      <c r="K18" s="5" t="n">
        <v>855013</v>
      </c>
    </row>
    <row r="19">
      <c r="A19" s="4" t="inlineStr">
        <is>
          <t>Issuance of common stock and warrants in private placements</t>
        </is>
      </c>
      <c r="C19" s="6" t="n">
        <v>80000</v>
      </c>
      <c r="E19" s="5" t="n">
        <v>5937781</v>
      </c>
      <c r="F19" s="4" t="inlineStr">
        <is>
          <t xml:space="preserve"> </t>
        </is>
      </c>
      <c r="G19" s="4" t="inlineStr">
        <is>
          <t xml:space="preserve"> </t>
        </is>
      </c>
      <c r="H19" s="4" t="inlineStr">
        <is>
          <t xml:space="preserve"> </t>
        </is>
      </c>
      <c r="I19" s="4" t="inlineStr">
        <is>
          <t xml:space="preserve"> </t>
        </is>
      </c>
      <c r="J19" s="4" t="inlineStr">
        <is>
          <t xml:space="preserve"> </t>
        </is>
      </c>
      <c r="K19" s="5" t="n">
        <v>6017781</v>
      </c>
    </row>
    <row r="20">
      <c r="A20" s="4" t="inlineStr">
        <is>
          <t>Issuance of common stock and warrants in private placements (in Shares)</t>
        </is>
      </c>
      <c r="B20" s="4" t="inlineStr">
        <is>
          <t>[1]</t>
        </is>
      </c>
      <c r="C20" s="5" t="n">
        <v>4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arrants exercised for cashless</t>
        </is>
      </c>
      <c r="C21" s="6" t="n">
        <v>2209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22091</v>
      </c>
    </row>
    <row r="22">
      <c r="A22" s="4" t="inlineStr">
        <is>
          <t>Warrants exercised for cashless (in Shares)</t>
        </is>
      </c>
      <c r="C22" s="5" t="n">
        <v>1104587</v>
      </c>
      <c r="D22" s="4" t="inlineStr">
        <is>
          <t>[1]</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9440000</v>
      </c>
    </row>
    <row r="23">
      <c r="A23" s="4" t="inlineStr">
        <is>
          <t>Foreign currency translation adjustment</t>
        </is>
      </c>
      <c r="C23" s="4" t="inlineStr">
        <is>
          <t xml:space="preserve"> </t>
        </is>
      </c>
      <c r="E23" s="4" t="inlineStr">
        <is>
          <t xml:space="preserve"> </t>
        </is>
      </c>
      <c r="F23" s="4" t="inlineStr">
        <is>
          <t xml:space="preserve"> </t>
        </is>
      </c>
      <c r="G23" s="4" t="inlineStr">
        <is>
          <t xml:space="preserve"> </t>
        </is>
      </c>
      <c r="H23" s="4" t="inlineStr">
        <is>
          <t xml:space="preserve"> </t>
        </is>
      </c>
      <c r="I23" s="5" t="n">
        <v>888951</v>
      </c>
      <c r="J23" s="4" t="inlineStr">
        <is>
          <t xml:space="preserve"> </t>
        </is>
      </c>
      <c r="K23" s="6" t="n">
        <v>888951</v>
      </c>
    </row>
    <row r="24">
      <c r="A24" s="4" t="inlineStr">
        <is>
          <t>Balance at Dec. 31, 2022</t>
        </is>
      </c>
      <c r="C24" s="6" t="n">
        <v>206465</v>
      </c>
      <c r="E24" s="6" t="n">
        <v>48089439</v>
      </c>
      <c r="F24" s="4" t="inlineStr">
        <is>
          <t xml:space="preserve"> </t>
        </is>
      </c>
      <c r="G24" s="6" t="n">
        <v>160014</v>
      </c>
      <c r="H24" s="6" t="n">
        <v>-28165927</v>
      </c>
      <c r="I24" s="6" t="n">
        <v>428249</v>
      </c>
      <c r="J24" s="6" t="n">
        <v>435663</v>
      </c>
      <c r="K24" s="6" t="n">
        <v>21153903</v>
      </c>
    </row>
    <row r="25">
      <c r="A25" s="4" t="inlineStr">
        <is>
          <t>Balance (in Shares) at Dec. 31, 2022</t>
        </is>
      </c>
      <c r="B25" s="4" t="inlineStr">
        <is>
          <t>[1]</t>
        </is>
      </c>
      <c r="C25" s="5" t="n">
        <v>1032326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row r="27">
      <c r="A27" s="4" t="inlineStr">
        <is>
          <t>[1] Retrospectively restated to reflect the one-for-twenty
reverse split dated on June 14, 2022</t>
        </is>
      </c>
    </row>
  </sheetData>
  <mergeCells count="4">
    <mergeCell ref="A1:B1"/>
    <mergeCell ref="C1:D1"/>
    <mergeCell ref="A26:J26"/>
    <mergeCell ref="A27:J2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 (Details) - Schedule of discontinued operations - USD ($)</t>
        </is>
      </c>
      <c r="B1" s="2" t="inlineStr">
        <is>
          <t>12 Months Ended</t>
        </is>
      </c>
    </row>
    <row r="2">
      <c r="B2" s="2" t="inlineStr">
        <is>
          <t>Dec. 31, 2022</t>
        </is>
      </c>
      <c r="C2" s="2" t="inlineStr">
        <is>
          <t>Dec. 31, 2021</t>
        </is>
      </c>
      <c r="D2" s="2" t="inlineStr">
        <is>
          <t>Dec. 31, 2020</t>
        </is>
      </c>
    </row>
    <row r="3">
      <c r="A3" s="3" t="inlineStr">
        <is>
          <t>Schedule Of Discontinued Operations Abstract</t>
        </is>
      </c>
      <c r="B3" s="4" t="inlineStr">
        <is>
          <t xml:space="preserve"> </t>
        </is>
      </c>
      <c r="C3" s="4" t="inlineStr">
        <is>
          <t xml:space="preserve"> </t>
        </is>
      </c>
      <c r="D3" s="4" t="inlineStr">
        <is>
          <t xml:space="preserve"> </t>
        </is>
      </c>
    </row>
    <row r="4">
      <c r="A4" s="4" t="inlineStr">
        <is>
          <t>Revenue</t>
        </is>
      </c>
      <c r="B4" s="6" t="n">
        <v>159</v>
      </c>
      <c r="C4" s="6" t="n">
        <v>10794</v>
      </c>
      <c r="D4" s="6" t="n">
        <v>192424</v>
      </c>
    </row>
    <row r="5">
      <c r="A5" s="4" t="inlineStr">
        <is>
          <t>Cost of revenues</t>
        </is>
      </c>
      <c r="B5" s="5" t="n">
        <v>-5260</v>
      </c>
      <c r="C5" s="5" t="n">
        <v>-342496</v>
      </c>
      <c r="D5" s="5" t="n">
        <v>-407366</v>
      </c>
    </row>
    <row r="6">
      <c r="A6" s="4" t="inlineStr">
        <is>
          <t>Gross profit</t>
        </is>
      </c>
      <c r="B6" s="5" t="n">
        <v>-5101</v>
      </c>
      <c r="C6" s="5" t="n">
        <v>-33102</v>
      </c>
      <c r="D6" s="5" t="n">
        <v>-214942</v>
      </c>
    </row>
    <row r="7">
      <c r="A7" s="4" t="inlineStr">
        <is>
          <t>Operating expenses</t>
        </is>
      </c>
      <c r="B7" s="5" t="n">
        <v>-140073</v>
      </c>
      <c r="C7" s="5" t="n">
        <v>-621760</v>
      </c>
      <c r="D7" s="5" t="n">
        <v>-1491473</v>
      </c>
    </row>
    <row r="8">
      <c r="A8" s="4" t="inlineStr">
        <is>
          <t>(Loss) income from discontinued operations</t>
        </is>
      </c>
      <c r="B8" s="5" t="n">
        <v>-145174</v>
      </c>
      <c r="C8" s="5" t="n">
        <v>-953462</v>
      </c>
      <c r="D8" s="5" t="n">
        <v>-1706415</v>
      </c>
    </row>
    <row r="9">
      <c r="A9" s="4" t="inlineStr">
        <is>
          <t>Other income (expense), net</t>
        </is>
      </c>
      <c r="B9" s="5" t="n">
        <v>-193880</v>
      </c>
      <c r="C9" s="5" t="n">
        <v>-1692369</v>
      </c>
      <c r="D9" s="5" t="n">
        <v>-858782</v>
      </c>
    </row>
    <row r="10">
      <c r="A10" s="4" t="inlineStr">
        <is>
          <t>(Loss) income before tax</t>
        </is>
      </c>
      <c r="B10" s="5" t="n">
        <v>-339054</v>
      </c>
      <c r="C10" s="5" t="n">
        <v>-2645831</v>
      </c>
      <c r="D10" s="5" t="n">
        <v>-2565197</v>
      </c>
    </row>
    <row r="11">
      <c r="A11" s="4" t="inlineStr">
        <is>
          <t>Net (loss) income from discontinued operations</t>
        </is>
      </c>
      <c r="B11" s="6" t="n">
        <v>-339054</v>
      </c>
      <c r="C11" s="6" t="n">
        <v>-2645831</v>
      </c>
      <c r="D11" s="6" t="n">
        <v>-256519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 (Details) - Schedule of assets and liabilities of the discontinued operation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Restriced cash</t>
        </is>
      </c>
      <c r="B3" s="6" t="n">
        <v>1289051</v>
      </c>
      <c r="C3" s="6" t="n">
        <v>1485009</v>
      </c>
    </row>
    <row r="4">
      <c r="A4" s="4" t="inlineStr">
        <is>
          <t>Accounts receivable, net</t>
        </is>
      </c>
      <c r="B4" s="5" t="n">
        <v>2513</v>
      </c>
      <c r="C4" s="5" t="n">
        <v>235</v>
      </c>
    </row>
    <row r="5">
      <c r="A5" s="4" t="inlineStr">
        <is>
          <t>Prepayments and other current assets, net</t>
        </is>
      </c>
      <c r="B5" s="5" t="n">
        <v>549771</v>
      </c>
      <c r="C5" s="5" t="n">
        <v>5870073</v>
      </c>
    </row>
    <row r="6">
      <c r="A6" s="4" t="inlineStr">
        <is>
          <t>Total current assets held for sales</t>
        </is>
      </c>
      <c r="B6" s="5" t="n">
        <v>1841335</v>
      </c>
      <c r="C6" s="5" t="n">
        <v>7355317</v>
      </c>
    </row>
    <row r="7">
      <c r="A7" s="3" t="inlineStr">
        <is>
          <t>NON-CURRENT ASSETS</t>
        </is>
      </c>
      <c r="B7" s="4" t="inlineStr">
        <is>
          <t xml:space="preserve"> </t>
        </is>
      </c>
      <c r="C7" s="4" t="inlineStr">
        <is>
          <t xml:space="preserve"> </t>
        </is>
      </c>
    </row>
    <row r="8">
      <c r="A8" s="4" t="inlineStr">
        <is>
          <t>Property, plant and equipment, net</t>
        </is>
      </c>
      <c r="B8" s="5" t="n">
        <v>665492</v>
      </c>
      <c r="C8" s="5" t="n">
        <v>761761</v>
      </c>
    </row>
    <row r="9">
      <c r="A9" s="4" t="inlineStr">
        <is>
          <t>Land use rights, net</t>
        </is>
      </c>
      <c r="B9" s="5" t="n">
        <v>102609</v>
      </c>
      <c r="C9" s="5" t="n">
        <v>117492</v>
      </c>
    </row>
    <row r="10">
      <c r="A10" s="4" t="inlineStr">
        <is>
          <t>Total non-current assets held for sales</t>
        </is>
      </c>
      <c r="B10" s="5" t="n">
        <v>768101</v>
      </c>
      <c r="C10" s="5" t="n">
        <v>879253</v>
      </c>
    </row>
    <row r="11">
      <c r="A11" s="4" t="inlineStr">
        <is>
          <t>Total assets held for sales</t>
        </is>
      </c>
      <c r="B11" s="5" t="n">
        <v>2609436</v>
      </c>
      <c r="C11" s="5" t="n">
        <v>8234570</v>
      </c>
    </row>
    <row r="12">
      <c r="A12" s="3" t="inlineStr">
        <is>
          <t>CURRENT LIABILITIES:</t>
        </is>
      </c>
      <c r="B12" s="4" t="inlineStr">
        <is>
          <t xml:space="preserve"> </t>
        </is>
      </c>
      <c r="C12" s="4" t="inlineStr">
        <is>
          <t xml:space="preserve"> </t>
        </is>
      </c>
    </row>
    <row r="13">
      <c r="A13" s="4" t="inlineStr">
        <is>
          <t>Accounts payable</t>
        </is>
      </c>
      <c r="B13" s="5" t="n">
        <v>2714811</v>
      </c>
      <c r="C13" s="5" t="n">
        <v>2967905</v>
      </c>
    </row>
    <row r="14">
      <c r="A14" s="4" t="inlineStr">
        <is>
          <t>Advances from customers</t>
        </is>
      </c>
      <c r="B14" s="5" t="n">
        <v>85136</v>
      </c>
      <c r="C14" s="5" t="n">
        <v>93000</v>
      </c>
    </row>
    <row r="15">
      <c r="A15" s="4" t="inlineStr">
        <is>
          <t>Short term loans</t>
        </is>
      </c>
      <c r="B15" s="5" t="n">
        <v>4980335</v>
      </c>
      <c r="C15" s="5" t="n">
        <v>5440350</v>
      </c>
    </row>
    <row r="16">
      <c r="A16" s="4" t="inlineStr">
        <is>
          <t>Short-term loans - related parties</t>
        </is>
      </c>
      <c r="B16" s="5" t="n">
        <v>246454</v>
      </c>
      <c r="C16" s="5" t="n">
        <v>269235</v>
      </c>
    </row>
    <row r="17">
      <c r="A17" s="4" t="inlineStr">
        <is>
          <t>Taxes payable</t>
        </is>
      </c>
      <c r="B17" s="5" t="n">
        <v>13897</v>
      </c>
      <c r="C17" s="5" t="n">
        <v>58541</v>
      </c>
    </row>
    <row r="18">
      <c r="A18" s="4" t="inlineStr">
        <is>
          <t>Due to related parties</t>
        </is>
      </c>
      <c r="B18" s="5" t="n">
        <v>712516</v>
      </c>
      <c r="C18" s="5" t="n">
        <v>778377</v>
      </c>
    </row>
    <row r="19">
      <c r="A19" s="4" t="inlineStr">
        <is>
          <t>Other current liabilities</t>
        </is>
      </c>
      <c r="B19" s="5" t="n">
        <v>3584508</v>
      </c>
      <c r="C19" s="5" t="n">
        <v>8291266</v>
      </c>
    </row>
    <row r="20">
      <c r="A20" s="4" t="inlineStr">
        <is>
          <t>Total current liabilities held for sales</t>
        </is>
      </c>
      <c r="B20" s="5" t="n">
        <v>12337657</v>
      </c>
      <c r="C20" s="5" t="n">
        <v>17898674</v>
      </c>
    </row>
    <row r="21">
      <c r="A21" s="4" t="inlineStr">
        <is>
          <t>Non-current Liabilities held for sale</t>
        </is>
      </c>
      <c r="B21" s="5" t="n">
        <v>1037</v>
      </c>
      <c r="C21" s="5" t="n">
        <v>1132</v>
      </c>
    </row>
    <row r="22">
      <c r="A22" s="4" t="inlineStr">
        <is>
          <t>Total liabilities held for sales</t>
        </is>
      </c>
      <c r="B22" s="6" t="n">
        <v>12338694</v>
      </c>
      <c r="C22" s="6" t="n">
        <v>178998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and Accounts Receivable-Related Parties, Net (Details) - Schedule of accounts receivable, net - USD ($)</t>
        </is>
      </c>
      <c r="B1" s="2" t="inlineStr">
        <is>
          <t>Dec. 31, 2022</t>
        </is>
      </c>
      <c r="C1" s="2" t="inlineStr">
        <is>
          <t>Dec. 31, 2021</t>
        </is>
      </c>
    </row>
    <row r="2">
      <c r="A2" s="3" t="inlineStr">
        <is>
          <t>Schedule Of Accounts Receivable Net Abstract</t>
        </is>
      </c>
      <c r="B2" s="4" t="inlineStr">
        <is>
          <t xml:space="preserve"> </t>
        </is>
      </c>
      <c r="C2" s="4" t="inlineStr">
        <is>
          <t xml:space="preserve"> </t>
        </is>
      </c>
    </row>
    <row r="3">
      <c r="A3" s="4" t="inlineStr">
        <is>
          <t>Accounts receivable</t>
        </is>
      </c>
      <c r="B3" s="6" t="n">
        <v>58739</v>
      </c>
      <c r="C3" s="6" t="n">
        <v>56056</v>
      </c>
    </row>
    <row r="4">
      <c r="A4" s="4" t="inlineStr">
        <is>
          <t>Less: Allowance for credit losses</t>
        </is>
      </c>
      <c r="B4" s="5" t="n">
        <v>-29421</v>
      </c>
      <c r="C4" s="5" t="n">
        <v>-19221</v>
      </c>
    </row>
    <row r="5">
      <c r="A5" s="4" t="inlineStr">
        <is>
          <t>Accounts receivable, net</t>
        </is>
      </c>
      <c r="B5" s="6" t="n">
        <v>29318</v>
      </c>
      <c r="C5" s="6" t="n">
        <v>368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and Accounts Receivable-Related Parties, Net (Details) - Schedule of allowance for credit losses - USD ($)</t>
        </is>
      </c>
      <c r="B1" s="2" t="inlineStr">
        <is>
          <t>12 Months Ended</t>
        </is>
      </c>
    </row>
    <row r="2">
      <c r="B2" s="2" t="inlineStr">
        <is>
          <t>Dec. 31, 2022</t>
        </is>
      </c>
      <c r="C2" s="2" t="inlineStr">
        <is>
          <t>Dec. 31, 2021</t>
        </is>
      </c>
      <c r="D2" s="2" t="inlineStr">
        <is>
          <t>Dec. 31, 2020</t>
        </is>
      </c>
    </row>
    <row r="3">
      <c r="A3" s="3" t="inlineStr">
        <is>
          <t>Schedule Of Allowance For Credit Losses Abstract</t>
        </is>
      </c>
      <c r="B3" s="4" t="inlineStr">
        <is>
          <t xml:space="preserve"> </t>
        </is>
      </c>
      <c r="C3" s="4" t="inlineStr">
        <is>
          <t xml:space="preserve"> </t>
        </is>
      </c>
      <c r="D3" s="4" t="inlineStr">
        <is>
          <t xml:space="preserve"> </t>
        </is>
      </c>
    </row>
    <row r="4">
      <c r="A4" s="4" t="inlineStr">
        <is>
          <t>Balance, beginning of the year</t>
        </is>
      </c>
      <c r="B4" s="6" t="n">
        <v>19221</v>
      </c>
      <c r="C4" s="6" t="n">
        <v>16656</v>
      </c>
      <c r="D4" s="6" t="n">
        <v>612249</v>
      </c>
    </row>
    <row r="5">
      <c r="A5" s="4" t="inlineStr">
        <is>
          <t>Provision for credit losses</t>
        </is>
      </c>
      <c r="B5" s="5" t="n">
        <v>11642</v>
      </c>
      <c r="C5" s="5" t="n">
        <v>2168</v>
      </c>
      <c r="D5" s="5" t="n">
        <v>15757</v>
      </c>
    </row>
    <row r="6">
      <c r="A6" s="4" t="inlineStr">
        <is>
          <t>Write-off uncollectable accounts receivable</t>
        </is>
      </c>
      <c r="B6" s="4" t="inlineStr">
        <is>
          <t xml:space="preserve"> </t>
        </is>
      </c>
      <c r="C6" s="4" t="inlineStr">
        <is>
          <t xml:space="preserve"> </t>
        </is>
      </c>
      <c r="D6" s="5" t="n">
        <v>-612249</v>
      </c>
    </row>
    <row r="7">
      <c r="A7" s="4" t="inlineStr">
        <is>
          <t>Translation adjustment</t>
        </is>
      </c>
      <c r="B7" s="5" t="n">
        <v>-1442</v>
      </c>
      <c r="C7" s="5" t="n">
        <v>397</v>
      </c>
      <c r="D7" s="5" t="n">
        <v>899</v>
      </c>
    </row>
    <row r="8">
      <c r="A8" s="4" t="inlineStr">
        <is>
          <t>Balance, end of the year</t>
        </is>
      </c>
      <c r="B8" s="6" t="n">
        <v>29421</v>
      </c>
      <c r="C8" s="6" t="n">
        <v>19221</v>
      </c>
      <c r="D8" s="6" t="n">
        <v>1665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ventories (Details) - USD ($)</t>
        </is>
      </c>
      <c r="B1" s="2" t="inlineStr">
        <is>
          <t>12 Months Ended</t>
        </is>
      </c>
    </row>
    <row r="2">
      <c r="B2" s="2" t="inlineStr">
        <is>
          <t>Dec. 31, 2022</t>
        </is>
      </c>
      <c r="C2" s="2" t="inlineStr">
        <is>
          <t>Dec. 31, 2021</t>
        </is>
      </c>
      <c r="D2" s="2" t="inlineStr">
        <is>
          <t>Dec. 31, 2020</t>
        </is>
      </c>
    </row>
    <row r="3">
      <c r="A3" s="3" t="inlineStr">
        <is>
          <t>Inventory Disclosure [Abstract]</t>
        </is>
      </c>
      <c r="B3" s="4" t="inlineStr">
        <is>
          <t xml:space="preserve"> </t>
        </is>
      </c>
      <c r="C3" s="4" t="inlineStr">
        <is>
          <t xml:space="preserve"> </t>
        </is>
      </c>
      <c r="D3" s="4" t="inlineStr">
        <is>
          <t xml:space="preserve"> </t>
        </is>
      </c>
    </row>
    <row r="4">
      <c r="A4" s="4" t="inlineStr">
        <is>
          <t>Write-down of potentially obsolete or slow-moving inventories</t>
        </is>
      </c>
      <c r="B4" s="6" t="n">
        <v>226</v>
      </c>
      <c r="C4" s="6" t="n">
        <v>216325</v>
      </c>
      <c r="D4" s="6" t="n">
        <v>4224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Dec. 31, 2022</t>
        </is>
      </c>
      <c r="C1" s="2" t="inlineStr">
        <is>
          <t>Dec. 31, 2021</t>
        </is>
      </c>
    </row>
    <row r="2">
      <c r="A2" s="3" t="inlineStr">
        <is>
          <t>Schedule Of Inventories Abstract</t>
        </is>
      </c>
      <c r="B2" s="4" t="inlineStr">
        <is>
          <t xml:space="preserve"> </t>
        </is>
      </c>
      <c r="C2" s="4" t="inlineStr">
        <is>
          <t xml:space="preserve"> </t>
        </is>
      </c>
    </row>
    <row r="3">
      <c r="A3" s="4" t="inlineStr">
        <is>
          <t>Raw materials</t>
        </is>
      </c>
      <c r="B3" s="6" t="n">
        <v>27069</v>
      </c>
      <c r="C3" s="6" t="n">
        <v>39884</v>
      </c>
    </row>
    <row r="4">
      <c r="A4" s="4" t="inlineStr">
        <is>
          <t>Work in process</t>
        </is>
      </c>
      <c r="B4" s="4" t="inlineStr">
        <is>
          <t xml:space="preserve"> </t>
        </is>
      </c>
      <c r="C4" s="5" t="n">
        <v>8665</v>
      </c>
    </row>
    <row r="5">
      <c r="A5" s="4" t="inlineStr">
        <is>
          <t>Finished goods</t>
        </is>
      </c>
      <c r="B5" s="5" t="n">
        <v>43707</v>
      </c>
      <c r="C5" s="5" t="n">
        <v>83173</v>
      </c>
    </row>
    <row r="6">
      <c r="A6" s="4" t="inlineStr">
        <is>
          <t>Total</t>
        </is>
      </c>
      <c r="B6" s="5" t="n">
        <v>70776</v>
      </c>
      <c r="C6" s="5" t="n">
        <v>131722</v>
      </c>
    </row>
    <row r="7">
      <c r="A7" s="4" t="inlineStr">
        <is>
          <t>Inventory write-down</t>
        </is>
      </c>
      <c r="B7" s="5" t="n">
        <v>-69789</v>
      </c>
      <c r="C7" s="5" t="n">
        <v>-80299</v>
      </c>
    </row>
    <row r="8">
      <c r="A8" s="4" t="inlineStr">
        <is>
          <t>Inventories, net</t>
        </is>
      </c>
      <c r="B8" s="6" t="n">
        <v>987</v>
      </c>
      <c r="C8" s="6" t="n">
        <v>5142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operty, Plant and Equipment, Net (Details) - USD ($)</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62547</v>
      </c>
      <c r="C4" s="6" t="n">
        <v>31095</v>
      </c>
      <c r="D4" s="6" t="n">
        <v>363098</v>
      </c>
    </row>
    <row r="5">
      <c r="A5" s="4" t="inlineStr">
        <is>
          <t>Property, plant and equipment with net book value</t>
        </is>
      </c>
      <c r="B5" s="4" t="inlineStr">
        <is>
          <t xml:space="preserve"> </t>
        </is>
      </c>
      <c r="C5" s="14" t="n">
        <v>55.25</v>
      </c>
      <c r="D5" s="5" t="n">
        <v>6174867</v>
      </c>
    </row>
    <row r="6">
      <c r="A6" s="4" t="inlineStr">
        <is>
          <t>Buildings with net book value</t>
        </is>
      </c>
      <c r="B6" s="4" t="inlineStr">
        <is>
          <t xml:space="preserve"> </t>
        </is>
      </c>
      <c r="C6" s="6" t="n">
        <v>552529</v>
      </c>
      <c r="D6" s="6" t="n">
        <v>589097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net</t>
        </is>
      </c>
      <c r="B3" s="6" t="n">
        <v>698044</v>
      </c>
      <c r="C3" s="6" t="n">
        <v>781670</v>
      </c>
    </row>
    <row r="4">
      <c r="A4" s="4" t="inlineStr">
        <is>
          <t>Machinery equipment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property, plant and equipment</t>
        </is>
      </c>
      <c r="B6" s="5" t="n">
        <v>7524</v>
      </c>
      <c r="C6" s="5" t="n">
        <v>57094</v>
      </c>
    </row>
    <row r="7">
      <c r="A7" s="4" t="inlineStr">
        <is>
          <t>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plant and equipment</t>
        </is>
      </c>
      <c r="B9" s="5" t="n">
        <v>17784</v>
      </c>
      <c r="C9" s="5" t="n">
        <v>19724</v>
      </c>
    </row>
    <row r="10">
      <c r="A10" s="4" t="inlineStr">
        <is>
          <t>Office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plant and equipment</t>
        </is>
      </c>
      <c r="B12" s="5" t="n">
        <v>6088</v>
      </c>
      <c r="C12" s="5" t="n">
        <v>151</v>
      </c>
    </row>
    <row r="13">
      <c r="A13" s="4" t="inlineStr">
        <is>
          <t>Building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plant and equipment</t>
        </is>
      </c>
      <c r="B15" s="5" t="n">
        <v>735795</v>
      </c>
      <c r="C15" s="5" t="n">
        <v>735795</v>
      </c>
    </row>
    <row r="16">
      <c r="A16" s="4" t="inlineStr">
        <is>
          <t>Property, Plant and 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plant and equipment</t>
        </is>
      </c>
      <c r="B18" s="5" t="n">
        <v>767190</v>
      </c>
      <c r="C18" s="5" t="n">
        <v>812765</v>
      </c>
    </row>
    <row r="19">
      <c r="A19" s="4" t="inlineStr">
        <is>
          <t>Less: accumulated depreciation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Less: accumulated depreciation</t>
        </is>
      </c>
      <c r="B21" s="5" t="n">
        <v>-62547</v>
      </c>
      <c r="C21" s="5" t="n">
        <v>-31095</v>
      </c>
    </row>
    <row r="22">
      <c r="A22" s="4" t="inlineStr">
        <is>
          <t>Leasehold Improvement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Less: impairment loss</t>
        </is>
      </c>
      <c r="B24" s="5" t="n">
        <v>-6599</v>
      </c>
      <c r="C24" s="4" t="inlineStr">
        <is>
          <t xml:space="preserve"> </t>
        </is>
      </c>
    </row>
    <row r="25">
      <c r="A25" s="4" t="inlineStr">
        <is>
          <t>Translation adjustments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Translation adjustments</t>
        </is>
      </c>
      <c r="B27" s="4" t="inlineStr">
        <is>
          <t xml:space="preserve"> </t>
        </is>
      </c>
      <c r="C2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Details) - USD ($)</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6" t="n">
        <v>34507</v>
      </c>
      <c r="C4" s="6" t="n">
        <v>28253</v>
      </c>
      <c r="D4" s="6" t="n">
        <v>2821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Dec. 31, 2021</t>
        </is>
      </c>
      <c r="C1" s="2" t="inlineStr">
        <is>
          <t>Dec. 31, 2020</t>
        </is>
      </c>
    </row>
    <row r="2">
      <c r="A2" s="3" t="inlineStr">
        <is>
          <t>Schedule Of Intangible Assets Abstract</t>
        </is>
      </c>
      <c r="B2" s="4" t="inlineStr">
        <is>
          <t xml:space="preserve"> </t>
        </is>
      </c>
      <c r="C2" s="4" t="inlineStr">
        <is>
          <t xml:space="preserve"> </t>
        </is>
      </c>
    </row>
    <row r="3">
      <c r="A3" s="4" t="inlineStr">
        <is>
          <t>Intangible assets- brand name</t>
        </is>
      </c>
      <c r="B3" s="6" t="n">
        <v>535815</v>
      </c>
      <c r="C3" s="6" t="n">
        <v>536065</v>
      </c>
    </row>
    <row r="4">
      <c r="A4" s="4" t="inlineStr">
        <is>
          <t>Accumulated amortization</t>
        </is>
      </c>
      <c r="B4" s="5" t="n">
        <v>-53975</v>
      </c>
      <c r="C4" s="5" t="n">
        <v>-433</v>
      </c>
    </row>
    <row r="5">
      <c r="A5" s="4" t="inlineStr">
        <is>
          <t>Intangible assets, net</t>
        </is>
      </c>
      <c r="B5" s="6" t="n">
        <v>481840</v>
      </c>
      <c r="C5" s="6" t="n">
        <v>5356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803700</v>
      </c>
      <c r="C4" s="6" t="n">
        <v>-6120308</v>
      </c>
      <c r="D4" s="6" t="n">
        <v>-874668</v>
      </c>
    </row>
    <row r="5">
      <c r="A5" s="4" t="inlineStr">
        <is>
          <t>Less: net loss from discontinued operations</t>
        </is>
      </c>
      <c r="B5" s="5" t="n">
        <v>-339054</v>
      </c>
      <c r="C5" s="5" t="n">
        <v>-2645831</v>
      </c>
      <c r="D5" s="5" t="n">
        <v>-2565197</v>
      </c>
    </row>
    <row r="6">
      <c r="A6" s="4" t="inlineStr">
        <is>
          <t>Net income (loss) from continuing operations</t>
        </is>
      </c>
      <c r="B6" s="5" t="n">
        <v>1142754</v>
      </c>
      <c r="C6" s="5" t="n">
        <v>-3474477</v>
      </c>
      <c r="D6" s="5" t="n">
        <v>1690529</v>
      </c>
    </row>
    <row r="7">
      <c r="A7" s="3" t="inlineStr">
        <is>
          <t>Adjustments to reconcile net income (loss) to net cash provided by (used in) operating activities:</t>
        </is>
      </c>
      <c r="B7" s="4" t="inlineStr">
        <is>
          <t xml:space="preserve"> </t>
        </is>
      </c>
      <c r="C7" s="4" t="inlineStr">
        <is>
          <t xml:space="preserve"> </t>
        </is>
      </c>
      <c r="D7" s="4" t="inlineStr">
        <is>
          <t xml:space="preserve"> </t>
        </is>
      </c>
    </row>
    <row r="8">
      <c r="A8" s="4" t="inlineStr">
        <is>
          <t>Depreciation and amortization expense</t>
        </is>
      </c>
      <c r="B8" s="5" t="n">
        <v>17114</v>
      </c>
      <c r="C8" s="5" t="n">
        <v>466720</v>
      </c>
      <c r="D8" s="5" t="n">
        <v>72344</v>
      </c>
    </row>
    <row r="9">
      <c r="A9" s="4" t="inlineStr">
        <is>
          <t>Fair value change of short-term investments</t>
        </is>
      </c>
      <c r="B9" s="5" t="n">
        <v>-4161093</v>
      </c>
      <c r="C9" s="5" t="n">
        <v>-495265</v>
      </c>
      <c r="D9" s="5" t="n">
        <v>-2120241</v>
      </c>
    </row>
    <row r="10">
      <c r="A10" s="4" t="inlineStr">
        <is>
          <t>Impairment of goodwill</t>
        </is>
      </c>
      <c r="B10" s="4" t="inlineStr">
        <is>
          <t xml:space="preserve"> </t>
        </is>
      </c>
      <c r="C10" s="5" t="n">
        <v>355570</v>
      </c>
      <c r="D10" s="4" t="inlineStr">
        <is>
          <t xml:space="preserve"> </t>
        </is>
      </c>
    </row>
    <row r="11">
      <c r="A11" s="4" t="inlineStr">
        <is>
          <t>Impairment of long-lived assets other than goodwill</t>
        </is>
      </c>
      <c r="B11" s="5" t="n">
        <v>6833</v>
      </c>
      <c r="C11" s="5" t="n">
        <v>217257</v>
      </c>
      <c r="D11" s="4" t="inlineStr">
        <is>
          <t xml:space="preserve"> </t>
        </is>
      </c>
    </row>
    <row r="12">
      <c r="A12" s="4" t="inlineStr">
        <is>
          <t>Inventory write-down</t>
        </is>
      </c>
      <c r="B12" s="5" t="n">
        <v>11532</v>
      </c>
      <c r="C12" s="5" t="n">
        <v>368441</v>
      </c>
      <c r="D12" s="5" t="n">
        <v>234861</v>
      </c>
    </row>
    <row r="13">
      <c r="A13" s="4" t="inlineStr">
        <is>
          <t>Allowance for doubtful accounts</t>
        </is>
      </c>
      <c r="B13" s="5" t="n">
        <v>7210</v>
      </c>
      <c r="C13" s="5" t="n">
        <v>2168</v>
      </c>
      <c r="D13" s="5" t="n">
        <v>593142</v>
      </c>
    </row>
    <row r="14">
      <c r="A14" s="4" t="inlineStr">
        <is>
          <t>Deferred income taxes</t>
        </is>
      </c>
      <c r="B14" s="4" t="inlineStr">
        <is>
          <t xml:space="preserve"> </t>
        </is>
      </c>
      <c r="C14" s="4" t="inlineStr">
        <is>
          <t xml:space="preserve"> </t>
        </is>
      </c>
      <c r="D14" s="5" t="n">
        <v>-1106</v>
      </c>
    </row>
    <row r="15">
      <c r="A15" s="4" t="inlineStr">
        <is>
          <t>Loss (gain) on disposal of property, plant and equipment</t>
        </is>
      </c>
      <c r="B15" s="5" t="n">
        <v>153983</v>
      </c>
      <c r="C15" s="5" t="n">
        <v>-5905889</v>
      </c>
      <c r="D15" s="5" t="n">
        <v>-77287</v>
      </c>
    </row>
    <row r="16">
      <c r="A16" s="4" t="inlineStr">
        <is>
          <t>Amortization of operating lease right-of-use assets</t>
        </is>
      </c>
      <c r="B16" s="5" t="n">
        <v>-408198</v>
      </c>
      <c r="C16" s="5" t="n">
        <v>438063</v>
      </c>
      <c r="D16" s="5" t="n">
        <v>-18118</v>
      </c>
    </row>
    <row r="17">
      <c r="A17" s="4" t="inlineStr">
        <is>
          <t>Non-cash lease expense</t>
        </is>
      </c>
      <c r="B17" s="5" t="n">
        <v>-205295</v>
      </c>
      <c r="C17" s="5" t="n">
        <v>-4786099</v>
      </c>
      <c r="D17" s="5" t="n">
        <v>-116</v>
      </c>
    </row>
    <row r="18">
      <c r="A18" s="4" t="inlineStr">
        <is>
          <t>Gain on forgiveness of short-term loan</t>
        </is>
      </c>
      <c r="B18" s="4" t="inlineStr">
        <is>
          <t xml:space="preserve"> </t>
        </is>
      </c>
      <c r="C18" s="4" t="inlineStr">
        <is>
          <t xml:space="preserve"> </t>
        </is>
      </c>
      <c r="D18" s="5" t="n">
        <v>-6265</v>
      </c>
    </row>
    <row r="19">
      <c r="A19" s="4" t="inlineStr">
        <is>
          <t>Changes in operating assets and liabilities:</t>
        </is>
      </c>
      <c r="B19" s="4" t="inlineStr">
        <is>
          <t xml:space="preserve"> </t>
        </is>
      </c>
      <c r="C19" s="5" t="n">
        <v>-277310</v>
      </c>
      <c r="D19" s="5" t="n">
        <v>-32132</v>
      </c>
    </row>
    <row r="20">
      <c r="A20" s="4" t="inlineStr">
        <is>
          <t>Accounts receivable, net</t>
        </is>
      </c>
      <c r="B20" s="5" t="n">
        <v>2733</v>
      </c>
      <c r="C20" s="5" t="n">
        <v>127057</v>
      </c>
      <c r="D20" s="5" t="n">
        <v>-654246</v>
      </c>
    </row>
    <row r="21">
      <c r="A21" s="4" t="inlineStr">
        <is>
          <t>Inventories, net</t>
        </is>
      </c>
      <c r="B21" s="5" t="n">
        <v>38904</v>
      </c>
      <c r="C21" s="5" t="n">
        <v>-368246</v>
      </c>
      <c r="D21" s="5" t="n">
        <v>-304953</v>
      </c>
    </row>
    <row r="22">
      <c r="A22" s="4" t="inlineStr">
        <is>
          <t>Operating lease liabilities</t>
        </is>
      </c>
      <c r="B22" s="5" t="n">
        <v>-195626</v>
      </c>
      <c r="C22" s="5" t="n">
        <v>4830456</v>
      </c>
      <c r="D22" s="5" t="n">
        <v>-9382</v>
      </c>
    </row>
    <row r="23">
      <c r="A23" s="4" t="inlineStr">
        <is>
          <t>Operating lease liabilities – related parties</t>
        </is>
      </c>
      <c r="B23" s="4" t="inlineStr">
        <is>
          <t xml:space="preserve"> </t>
        </is>
      </c>
      <c r="C23" s="5" t="n">
        <v>278472</v>
      </c>
      <c r="D23" s="5" t="n">
        <v>-887</v>
      </c>
    </row>
    <row r="24">
      <c r="A24" s="4" t="inlineStr">
        <is>
          <t>Advances to suppliers, net</t>
        </is>
      </c>
      <c r="B24" s="5" t="n">
        <v>8197</v>
      </c>
      <c r="C24" s="5" t="n">
        <v>-3653</v>
      </c>
      <c r="D24" s="5" t="n">
        <v>-21701</v>
      </c>
    </row>
    <row r="25">
      <c r="A25" s="4" t="inlineStr">
        <is>
          <t>Prepayments and other current assets, net</t>
        </is>
      </c>
      <c r="B25" s="5" t="n">
        <v>1017261</v>
      </c>
      <c r="C25" s="5" t="n">
        <v>-1029552</v>
      </c>
      <c r="D25" s="5" t="n">
        <v>-57561</v>
      </c>
    </row>
    <row r="26">
      <c r="A26" s="4" t="inlineStr">
        <is>
          <t>Accounts payable</t>
        </is>
      </c>
      <c r="B26" s="5" t="n">
        <v>-305382</v>
      </c>
      <c r="C26" s="5" t="n">
        <v>64427</v>
      </c>
      <c r="D26" s="5" t="n">
        <v>68095</v>
      </c>
    </row>
    <row r="27">
      <c r="A27" s="4" t="inlineStr">
        <is>
          <t>Accounts payable - related parties</t>
        </is>
      </c>
      <c r="B27" s="5" t="n">
        <v>-132081</v>
      </c>
      <c r="C27" s="5" t="n">
        <v>132192</v>
      </c>
      <c r="D27" s="4" t="inlineStr">
        <is>
          <t xml:space="preserve"> </t>
        </is>
      </c>
    </row>
    <row r="28">
      <c r="A28" s="4" t="inlineStr">
        <is>
          <t>Interest payable</t>
        </is>
      </c>
      <c r="B28" s="5" t="n">
        <v>-411112</v>
      </c>
      <c r="C28" s="5" t="n">
        <v>-12787</v>
      </c>
      <c r="D28" s="5" t="n">
        <v>-60773</v>
      </c>
    </row>
    <row r="29">
      <c r="A29" s="4" t="inlineStr">
        <is>
          <t>Interest payable - related parties</t>
        </is>
      </c>
      <c r="B29" s="4" t="inlineStr">
        <is>
          <t xml:space="preserve"> </t>
        </is>
      </c>
      <c r="C29" s="5" t="n">
        <v>88778</v>
      </c>
      <c r="D29" s="5" t="n">
        <v>-2501</v>
      </c>
    </row>
    <row r="30">
      <c r="A30" s="4" t="inlineStr">
        <is>
          <t>Notes payable</t>
        </is>
      </c>
      <c r="B30" s="4" t="inlineStr">
        <is>
          <t xml:space="preserve"> </t>
        </is>
      </c>
      <c r="C30" s="4" t="inlineStr">
        <is>
          <t xml:space="preserve"> </t>
        </is>
      </c>
      <c r="D30" s="5" t="n">
        <v>969254</v>
      </c>
    </row>
    <row r="31">
      <c r="A31" s="4" t="inlineStr">
        <is>
          <t>Taxes payable</t>
        </is>
      </c>
      <c r="B31" s="5" t="n">
        <v>-17103</v>
      </c>
      <c r="C31" s="5" t="n">
        <v>15331</v>
      </c>
      <c r="D31" s="4" t="inlineStr">
        <is>
          <t xml:space="preserve"> </t>
        </is>
      </c>
    </row>
    <row r="32">
      <c r="A32" s="4" t="inlineStr">
        <is>
          <t>Advances from customers</t>
        </is>
      </c>
      <c r="B32" s="4" t="inlineStr">
        <is>
          <t xml:space="preserve"> </t>
        </is>
      </c>
      <c r="C32" s="4" t="inlineStr">
        <is>
          <t xml:space="preserve"> </t>
        </is>
      </c>
      <c r="D32" s="5" t="n">
        <v>1790</v>
      </c>
    </row>
    <row r="33">
      <c r="A33" s="4" t="inlineStr">
        <is>
          <t>Advances from customer - related party</t>
        </is>
      </c>
      <c r="B33" s="5" t="n">
        <v>-13799</v>
      </c>
      <c r="C33" s="5" t="n">
        <v>19125</v>
      </c>
      <c r="D33" s="4" t="inlineStr">
        <is>
          <t xml:space="preserve"> </t>
        </is>
      </c>
    </row>
    <row r="34">
      <c r="A34" s="4" t="inlineStr">
        <is>
          <t>Deferred income tax liability</t>
        </is>
      </c>
      <c r="B34" s="4" t="inlineStr">
        <is>
          <t xml:space="preserve"> </t>
        </is>
      </c>
      <c r="C34" s="5" t="n">
        <v>1132</v>
      </c>
      <c r="D34" s="4" t="inlineStr">
        <is>
          <t xml:space="preserve"> </t>
        </is>
      </c>
    </row>
    <row r="35">
      <c r="A35" s="4" t="inlineStr">
        <is>
          <t>Other current liabilities</t>
        </is>
      </c>
      <c r="B35" s="5" t="n">
        <v>1054749</v>
      </c>
      <c r="C35" s="5" t="n">
        <v>793726</v>
      </c>
      <c r="D35" s="5" t="n">
        <v>-1017864</v>
      </c>
    </row>
    <row r="36">
      <c r="A36" s="4" t="inlineStr">
        <is>
          <t>Net cash provided by (used in) operating activities from continuing operations</t>
        </is>
      </c>
      <c r="B36" s="5" t="n">
        <v>-1977789</v>
      </c>
      <c r="C36" s="5" t="n">
        <v>-8154363</v>
      </c>
      <c r="D36" s="5" t="n">
        <v>-755118</v>
      </c>
    </row>
    <row r="37">
      <c r="A37" s="4" t="inlineStr">
        <is>
          <t>Net cash provided by (used in) operating activities from discontinued operations</t>
        </is>
      </c>
      <c r="B37" s="5" t="n">
        <v>-94926</v>
      </c>
      <c r="C37" s="5" t="n">
        <v>4854800</v>
      </c>
      <c r="D37" s="5" t="n">
        <v>-1401656</v>
      </c>
    </row>
    <row r="38">
      <c r="A38" s="4" t="inlineStr">
        <is>
          <t>Net cash provided by (used in) operating activities</t>
        </is>
      </c>
      <c r="B38" s="5" t="n">
        <v>-2072715</v>
      </c>
      <c r="C38" s="5" t="n">
        <v>-3299563</v>
      </c>
      <c r="D38" s="5" t="n">
        <v>-2156774</v>
      </c>
    </row>
    <row r="39">
      <c r="A39" s="3" t="inlineStr">
        <is>
          <t>Cash flows from investing activities</t>
        </is>
      </c>
      <c r="B39" s="4" t="inlineStr">
        <is>
          <t xml:space="preserve"> </t>
        </is>
      </c>
      <c r="C39" s="4" t="inlineStr">
        <is>
          <t xml:space="preserve"> </t>
        </is>
      </c>
      <c r="D39" s="4" t="inlineStr">
        <is>
          <t xml:space="preserve"> </t>
        </is>
      </c>
    </row>
    <row r="40">
      <c r="A40" s="4" t="inlineStr">
        <is>
          <t>Payments to acquire property, plant and equipment</t>
        </is>
      </c>
      <c r="B40" s="4" t="inlineStr">
        <is>
          <t xml:space="preserve"> </t>
        </is>
      </c>
      <c r="C40" s="4" t="inlineStr">
        <is>
          <t xml:space="preserve"> </t>
        </is>
      </c>
      <c r="D40" s="5" t="n">
        <v>-47086</v>
      </c>
    </row>
    <row r="41">
      <c r="A41" s="4" t="inlineStr">
        <is>
          <t>Cash obtained from business acquisition</t>
        </is>
      </c>
      <c r="B41" s="4" t="inlineStr">
        <is>
          <t xml:space="preserve"> </t>
        </is>
      </c>
      <c r="C41" s="5" t="n">
        <v>171827</v>
      </c>
      <c r="D41" s="4" t="inlineStr">
        <is>
          <t xml:space="preserve"> </t>
        </is>
      </c>
    </row>
    <row r="42">
      <c r="A42" s="4" t="inlineStr">
        <is>
          <t>Payment for business acquisition</t>
        </is>
      </c>
      <c r="B42" s="4" t="inlineStr">
        <is>
          <t xml:space="preserve"> </t>
        </is>
      </c>
      <c r="C42" s="5" t="n">
        <v>-1020000</v>
      </c>
      <c r="D42" s="4" t="inlineStr">
        <is>
          <t xml:space="preserve"> </t>
        </is>
      </c>
    </row>
    <row r="43">
      <c r="A43" s="4" t="inlineStr">
        <is>
          <t>Purchase of short-term investments</t>
        </is>
      </c>
      <c r="B43" s="5" t="n">
        <v>-42483794</v>
      </c>
      <c r="C43" s="5" t="n">
        <v>-4372809</v>
      </c>
      <c r="D43" s="5" t="n">
        <v>-38743908</v>
      </c>
    </row>
    <row r="44">
      <c r="A44" s="4" t="inlineStr">
        <is>
          <t>Proceeds from sale of short-term investments</t>
        </is>
      </c>
      <c r="B44" s="5" t="n">
        <v>41150967</v>
      </c>
      <c r="C44" s="5" t="n">
        <v>3578206</v>
      </c>
      <c r="D44" s="5" t="n">
        <v>42146183</v>
      </c>
    </row>
    <row r="45">
      <c r="A45" s="4" t="inlineStr">
        <is>
          <t>Investment in equity</t>
        </is>
      </c>
      <c r="B45" s="4" t="inlineStr">
        <is>
          <t xml:space="preserve"> </t>
        </is>
      </c>
      <c r="C45" s="4" t="inlineStr">
        <is>
          <t xml:space="preserve"> </t>
        </is>
      </c>
      <c r="D45" s="5" t="n">
        <v>-182896</v>
      </c>
    </row>
    <row r="46">
      <c r="A46" s="4" t="inlineStr">
        <is>
          <t>Net cash used in (provided by) investing activities from continuing operations</t>
        </is>
      </c>
      <c r="B46" s="5" t="n">
        <v>-1332827</v>
      </c>
      <c r="C46" s="5" t="n">
        <v>-1642776</v>
      </c>
      <c r="D46" s="5" t="n">
        <v>3172293</v>
      </c>
    </row>
    <row r="47">
      <c r="A47" s="4" t="inlineStr">
        <is>
          <t>Net cash provided by investing activities from discontinued operations</t>
        </is>
      </c>
      <c r="B47" s="4" t="inlineStr">
        <is>
          <t xml:space="preserve"> </t>
        </is>
      </c>
      <c r="C47" s="4" t="inlineStr">
        <is>
          <t xml:space="preserve"> </t>
        </is>
      </c>
      <c r="D47" s="5" t="n">
        <v>182896</v>
      </c>
    </row>
    <row r="48">
      <c r="A48" s="4" t="inlineStr">
        <is>
          <t>Net cash (used in) provided by investing activities</t>
        </is>
      </c>
      <c r="B48" s="5" t="n">
        <v>-1332827</v>
      </c>
      <c r="C48" s="5" t="n">
        <v>-1642776</v>
      </c>
      <c r="D48" s="5" t="n">
        <v>3355189</v>
      </c>
    </row>
    <row r="49">
      <c r="A49" s="3" t="inlineStr">
        <is>
          <t>Cash flows from financing activities</t>
        </is>
      </c>
      <c r="B49" s="4" t="inlineStr">
        <is>
          <t xml:space="preserve"> </t>
        </is>
      </c>
      <c r="C49" s="4" t="inlineStr">
        <is>
          <t xml:space="preserve"> </t>
        </is>
      </c>
      <c r="D49" s="4" t="inlineStr">
        <is>
          <t xml:space="preserve"> </t>
        </is>
      </c>
    </row>
    <row r="50">
      <c r="A50" s="4" t="inlineStr">
        <is>
          <t>Proceeds from issuance of common shares</t>
        </is>
      </c>
      <c r="B50" s="4" t="inlineStr">
        <is>
          <t xml:space="preserve"> </t>
        </is>
      </c>
      <c r="C50" s="5" t="n">
        <v>20222188</v>
      </c>
      <c r="D50" s="4" t="inlineStr">
        <is>
          <t xml:space="preserve"> </t>
        </is>
      </c>
    </row>
    <row r="51">
      <c r="A51" s="4" t="inlineStr">
        <is>
          <t>Purchase of noncontrolling interest</t>
        </is>
      </c>
      <c r="B51" s="4" t="inlineStr">
        <is>
          <t xml:space="preserve"> </t>
        </is>
      </c>
      <c r="C51" s="5" t="n">
        <v>-100</v>
      </c>
      <c r="D51" s="5" t="n">
        <v>-100</v>
      </c>
    </row>
    <row r="52">
      <c r="A52" s="4" t="inlineStr">
        <is>
          <t>Collection of stock subscription receivable</t>
        </is>
      </c>
      <c r="B52" s="5" t="n">
        <v>6017781</v>
      </c>
      <c r="C52" s="4" t="inlineStr">
        <is>
          <t xml:space="preserve"> </t>
        </is>
      </c>
      <c r="D52" s="4" t="inlineStr">
        <is>
          <t xml:space="preserve"> </t>
        </is>
      </c>
    </row>
    <row r="53">
      <c r="A53" s="4" t="inlineStr">
        <is>
          <t>Proceeds from related parties</t>
        </is>
      </c>
      <c r="B53" s="5" t="n">
        <v>22410</v>
      </c>
      <c r="C53" s="5" t="n">
        <v>4085071</v>
      </c>
      <c r="D53" s="5" t="n">
        <v>-471481</v>
      </c>
    </row>
    <row r="54">
      <c r="A54" s="4" t="inlineStr">
        <is>
          <t>Proceeds from short-term loans</t>
        </is>
      </c>
      <c r="B54" s="4" t="inlineStr">
        <is>
          <t xml:space="preserve"> </t>
        </is>
      </c>
      <c r="C54" s="4" t="inlineStr">
        <is>
          <t xml:space="preserve"> </t>
        </is>
      </c>
      <c r="D54" s="5" t="n">
        <v>107829</v>
      </c>
    </row>
    <row r="55">
      <c r="A55" s="4" t="inlineStr">
        <is>
          <t>Repayments of short-term loans</t>
        </is>
      </c>
      <c r="B55" s="4" t="inlineStr">
        <is>
          <t xml:space="preserve"> </t>
        </is>
      </c>
      <c r="C55" s="5" t="n">
        <v>1458040</v>
      </c>
      <c r="D55" s="5" t="n">
        <v>-999448</v>
      </c>
    </row>
    <row r="56">
      <c r="A56" s="4" t="inlineStr">
        <is>
          <t>Proceeds from short-term loans - related parties</t>
        </is>
      </c>
      <c r="B56" s="4" t="inlineStr">
        <is>
          <t xml:space="preserve"> </t>
        </is>
      </c>
      <c r="C56" s="4" t="inlineStr">
        <is>
          <t xml:space="preserve"> </t>
        </is>
      </c>
      <c r="D56" s="5" t="n">
        <v>49350</v>
      </c>
    </row>
    <row r="57">
      <c r="A57" s="4" t="inlineStr">
        <is>
          <t>Repayments of short-term loans - related parties</t>
        </is>
      </c>
      <c r="B57" s="4" t="inlineStr">
        <is>
          <t xml:space="preserve"> </t>
        </is>
      </c>
      <c r="C57" s="5" t="n">
        <v>22302</v>
      </c>
      <c r="D57" s="5" t="n">
        <v>-52086</v>
      </c>
    </row>
    <row r="58">
      <c r="A58" s="4" t="inlineStr">
        <is>
          <t>Payment to related party</t>
        </is>
      </c>
      <c r="B58" s="5" t="n">
        <v>15829</v>
      </c>
      <c r="C58" s="5" t="n">
        <v>-4231327</v>
      </c>
      <c r="D58" s="4" t="inlineStr">
        <is>
          <t xml:space="preserve"> </t>
        </is>
      </c>
    </row>
    <row r="59">
      <c r="A59" s="4" t="inlineStr">
        <is>
          <t>Net cash provided by (used in) financing activities from continuing operations</t>
        </is>
      </c>
      <c r="B59" s="5" t="n">
        <v>6055480</v>
      </c>
      <c r="C59" s="5" t="n">
        <v>21556174</v>
      </c>
      <c r="D59" s="5" t="n">
        <v>-1365936</v>
      </c>
    </row>
    <row r="60">
      <c r="A60" s="4" t="inlineStr">
        <is>
          <t>Net cash (used in) provided by financing activities from discontinued operations</t>
        </is>
      </c>
      <c r="B60" s="4" t="inlineStr">
        <is>
          <t xml:space="preserve"> </t>
        </is>
      </c>
      <c r="C60" s="5" t="n">
        <v>-3604117</v>
      </c>
      <c r="D60" s="5" t="n">
        <v>305097</v>
      </c>
    </row>
    <row r="61">
      <c r="A61" s="4" t="inlineStr">
        <is>
          <t>Net cash provided by (used in) financing activities</t>
        </is>
      </c>
      <c r="B61" s="5" t="n">
        <v>6055480</v>
      </c>
      <c r="C61" s="5" t="n">
        <v>17952057</v>
      </c>
      <c r="D61" s="5" t="n">
        <v>-1060839</v>
      </c>
    </row>
    <row r="62">
      <c r="A62" s="4" t="inlineStr">
        <is>
          <t>Effect of exchange rate changes on cash, cash equivalents and restricted cash</t>
        </is>
      </c>
      <c r="B62" s="5" t="n">
        <v>985263</v>
      </c>
      <c r="C62" s="5" t="n">
        <v>-247807</v>
      </c>
      <c r="D62" s="5" t="n">
        <v>106910</v>
      </c>
    </row>
    <row r="63">
      <c r="A63" s="4" t="inlineStr">
        <is>
          <t>Net change in cash, cash equivalents and restricted cash</t>
        </is>
      </c>
      <c r="B63" s="5" t="n">
        <v>3635201</v>
      </c>
      <c r="C63" s="5" t="n">
        <v>12761911</v>
      </c>
      <c r="D63" s="5" t="n">
        <v>244486</v>
      </c>
    </row>
    <row r="64">
      <c r="A64" s="4" t="inlineStr">
        <is>
          <t>Cash, cash equivalents and restricted cash, beginning of the year</t>
        </is>
      </c>
      <c r="B64" s="5" t="n">
        <v>19510975</v>
      </c>
      <c r="C64" s="5" t="n">
        <v>6749064</v>
      </c>
      <c r="D64" s="5" t="n">
        <v>6504578</v>
      </c>
    </row>
    <row r="65">
      <c r="A65" s="4" t="inlineStr">
        <is>
          <t>Cash, cash equivalents and restricted cash, end of the year</t>
        </is>
      </c>
      <c r="B65" s="5" t="n">
        <v>23146176</v>
      </c>
      <c r="C65" s="5" t="n">
        <v>19510975</v>
      </c>
      <c r="D65" s="5" t="n">
        <v>6749064</v>
      </c>
    </row>
    <row r="66">
      <c r="A66" s="4" t="inlineStr">
        <is>
          <t>Less: cash and restricted cash of discontinued operations at the end of the period</t>
        </is>
      </c>
      <c r="B66" s="5" t="n">
        <v>1289051</v>
      </c>
      <c r="C66" s="5" t="n">
        <v>1485009</v>
      </c>
      <c r="D66" s="5" t="n">
        <v>186964</v>
      </c>
    </row>
    <row r="67">
      <c r="A67" s="4" t="inlineStr">
        <is>
          <t>Cash and restricted cash of continued operations at the end of the period</t>
        </is>
      </c>
      <c r="B67" s="5" t="n">
        <v>21857125</v>
      </c>
      <c r="C67" s="5" t="n">
        <v>18025966</v>
      </c>
      <c r="D67" s="5" t="n">
        <v>6562100</v>
      </c>
    </row>
    <row r="68">
      <c r="A68" s="3" t="inlineStr">
        <is>
          <t>Supplemental cash flow information</t>
        </is>
      </c>
      <c r="B68" s="4" t="inlineStr">
        <is>
          <t xml:space="preserve"> </t>
        </is>
      </c>
      <c r="C68" s="4" t="inlineStr">
        <is>
          <t xml:space="preserve"> </t>
        </is>
      </c>
      <c r="D68" s="4" t="inlineStr">
        <is>
          <t xml:space="preserve"> </t>
        </is>
      </c>
    </row>
    <row r="69">
      <c r="A69" s="4" t="inlineStr">
        <is>
          <t>Interest paid</t>
        </is>
      </c>
      <c r="B69" s="4" t="inlineStr">
        <is>
          <t xml:space="preserve"> </t>
        </is>
      </c>
      <c r="C69" s="4" t="inlineStr">
        <is>
          <t xml:space="preserve"> </t>
        </is>
      </c>
      <c r="D69" s="5" t="n">
        <v>38362</v>
      </c>
    </row>
    <row r="70">
      <c r="A70" s="4" t="inlineStr">
        <is>
          <t>Income taxes paid</t>
        </is>
      </c>
      <c r="B70" s="4" t="inlineStr">
        <is>
          <t xml:space="preserve"> </t>
        </is>
      </c>
      <c r="C70" s="4" t="inlineStr">
        <is>
          <t xml:space="preserve"> </t>
        </is>
      </c>
      <c r="D70" s="4" t="inlineStr">
        <is>
          <t xml:space="preserve"> </t>
        </is>
      </c>
    </row>
    <row r="71">
      <c r="A71" s="3" t="inlineStr">
        <is>
          <t>Non-cash investing and financing activities</t>
        </is>
      </c>
      <c r="B71" s="4" t="inlineStr">
        <is>
          <t xml:space="preserve"> </t>
        </is>
      </c>
      <c r="C71" s="4" t="inlineStr">
        <is>
          <t xml:space="preserve"> </t>
        </is>
      </c>
      <c r="D71" s="4" t="inlineStr">
        <is>
          <t xml:space="preserve"> </t>
        </is>
      </c>
    </row>
    <row r="72">
      <c r="A72" s="4" t="inlineStr">
        <is>
          <t>Liabilities assumed in connection with purchase of property, plant and equipment</t>
        </is>
      </c>
      <c r="B72" s="4" t="inlineStr">
        <is>
          <t xml:space="preserve"> </t>
        </is>
      </c>
      <c r="C72" s="4" t="inlineStr">
        <is>
          <t xml:space="preserve"> </t>
        </is>
      </c>
      <c r="D72" s="5" t="n">
        <v>14592</v>
      </c>
    </row>
    <row r="73">
      <c r="A73" s="4" t="inlineStr">
        <is>
          <t>Receivables from common stock subscription settled with loan payables to a related party</t>
        </is>
      </c>
      <c r="B73" s="4" t="inlineStr">
        <is>
          <t xml:space="preserve"> </t>
        </is>
      </c>
      <c r="C73" s="4" t="inlineStr">
        <is>
          <t xml:space="preserve"> </t>
        </is>
      </c>
      <c r="D73" s="5" t="n">
        <v>908850</v>
      </c>
    </row>
    <row r="74">
      <c r="A74" s="4" t="inlineStr">
        <is>
          <t>Short-term loans settled by transferring an equity investment to the creditor</t>
        </is>
      </c>
      <c r="B74" s="4" t="inlineStr">
        <is>
          <t xml:space="preserve"> </t>
        </is>
      </c>
      <c r="C74" s="4" t="inlineStr">
        <is>
          <t xml:space="preserve"> </t>
        </is>
      </c>
      <c r="D74" s="5" t="n">
        <v>70708</v>
      </c>
    </row>
    <row r="75">
      <c r="A75" s="4" t="inlineStr">
        <is>
          <t>Cashless exercise of warrants</t>
        </is>
      </c>
      <c r="B75" s="5" t="n">
        <v>22091</v>
      </c>
      <c r="C75" s="5" t="n">
        <v>24424</v>
      </c>
      <c r="D75" s="4" t="inlineStr">
        <is>
          <t xml:space="preserve"> </t>
        </is>
      </c>
    </row>
    <row r="76">
      <c r="A76" s="4" t="inlineStr">
        <is>
          <t>Right of use assets obtained in exchange for operating lease obligations</t>
        </is>
      </c>
      <c r="B76" s="4" t="inlineStr">
        <is>
          <t xml:space="preserve"> </t>
        </is>
      </c>
      <c r="C76" s="5" t="n">
        <v>5158944</v>
      </c>
      <c r="D76" s="4" t="inlineStr">
        <is>
          <t xml:space="preserve"> </t>
        </is>
      </c>
    </row>
    <row r="77">
      <c r="A77" s="3" t="inlineStr">
        <is>
          <t>Reconciliation of cash, cash equivalents, and restricted cash to the consolidated balance sheets</t>
        </is>
      </c>
      <c r="B77" s="4" t="inlineStr">
        <is>
          <t xml:space="preserve"> </t>
        </is>
      </c>
      <c r="C77" s="4" t="inlineStr">
        <is>
          <t xml:space="preserve"> </t>
        </is>
      </c>
      <c r="D77" s="4" t="inlineStr">
        <is>
          <t xml:space="preserve"> </t>
        </is>
      </c>
    </row>
    <row r="78">
      <c r="A78" s="4" t="inlineStr">
        <is>
          <t>Cash and cash equivalents</t>
        </is>
      </c>
      <c r="B78" s="5" t="n">
        <v>21857125</v>
      </c>
      <c r="C78" s="5" t="n">
        <v>18025966</v>
      </c>
      <c r="D78" s="5" t="n">
        <v>6562100</v>
      </c>
    </row>
    <row r="79">
      <c r="A79" s="4" t="inlineStr">
        <is>
          <t>Restricted cash</t>
        </is>
      </c>
      <c r="B79" s="5" t="n">
        <v>1289051</v>
      </c>
      <c r="C79" s="5" t="n">
        <v>1485009</v>
      </c>
      <c r="D79" s="5" t="n">
        <v>186964</v>
      </c>
    </row>
    <row r="80">
      <c r="A80" s="4" t="inlineStr">
        <is>
          <t>Total cash, cash equivalents, and restricted cash</t>
        </is>
      </c>
      <c r="B80" s="6" t="n">
        <v>23146176</v>
      </c>
      <c r="C80" s="6" t="n">
        <v>19510975</v>
      </c>
      <c r="D80" s="6" t="n">
        <v>674906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estimated future amortization expense</t>
        </is>
      </c>
      <c r="B1" s="2" t="inlineStr">
        <is>
          <t>Dec. 31, 2022 USD ($)</t>
        </is>
      </c>
    </row>
    <row r="2">
      <c r="A2" s="3" t="inlineStr">
        <is>
          <t>Schedule Of Estimated Future Amortization Expense Abstract</t>
        </is>
      </c>
      <c r="B2" s="4" t="inlineStr">
        <is>
          <t xml:space="preserve"> </t>
        </is>
      </c>
    </row>
    <row r="3">
      <c r="A3" s="4" t="inlineStr">
        <is>
          <t>2023</t>
        </is>
      </c>
      <c r="B3" s="6" t="n">
        <v>53561</v>
      </c>
    </row>
    <row r="4">
      <c r="A4" s="4" t="inlineStr">
        <is>
          <t>2024</t>
        </is>
      </c>
      <c r="B4" s="5" t="n">
        <v>53561</v>
      </c>
    </row>
    <row r="5">
      <c r="A5" s="4" t="inlineStr">
        <is>
          <t>2025</t>
        </is>
      </c>
      <c r="B5" s="5" t="n">
        <v>53561</v>
      </c>
    </row>
    <row r="6">
      <c r="A6" s="4" t="inlineStr">
        <is>
          <t>2026</t>
        </is>
      </c>
      <c r="B6" s="5" t="n">
        <v>53561</v>
      </c>
    </row>
    <row r="7">
      <c r="A7" s="4" t="inlineStr">
        <is>
          <t>2027</t>
        </is>
      </c>
      <c r="B7" s="5" t="n">
        <v>53561</v>
      </c>
    </row>
    <row r="8">
      <c r="A8" s="4" t="inlineStr">
        <is>
          <t>Thereafter</t>
        </is>
      </c>
      <c r="B8" s="5" t="n">
        <v>214035</v>
      </c>
    </row>
    <row r="9">
      <c r="A9" s="4" t="inlineStr">
        <is>
          <t>Total</t>
        </is>
      </c>
      <c r="B9" s="6" t="n">
        <v>48184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Schedule of other current liabilities - USD ($)</t>
        </is>
      </c>
      <c r="B1" s="2" t="inlineStr">
        <is>
          <t>Dec. 31, 2022</t>
        </is>
      </c>
      <c r="C1" s="2" t="inlineStr">
        <is>
          <t>Dec. 31, 2021</t>
        </is>
      </c>
    </row>
    <row r="2">
      <c r="A2" s="3" t="inlineStr">
        <is>
          <t>Schedule of Other Current Liabilities [Abstract]</t>
        </is>
      </c>
      <c r="B2" s="4" t="inlineStr">
        <is>
          <t xml:space="preserve"> </t>
        </is>
      </c>
      <c r="C2" s="4" t="inlineStr">
        <is>
          <t xml:space="preserve"> </t>
        </is>
      </c>
    </row>
    <row r="3">
      <c r="A3" s="4" t="inlineStr">
        <is>
          <t>Other Payables</t>
        </is>
      </c>
      <c r="B3" s="6" t="n">
        <v>1212420</v>
      </c>
      <c r="C3" s="6" t="n">
        <v>533668</v>
      </c>
    </row>
    <row r="4">
      <c r="A4" s="4" t="inlineStr">
        <is>
          <t>Total</t>
        </is>
      </c>
      <c r="B4" s="6" t="n">
        <v>1212420</v>
      </c>
      <c r="C4" s="6" t="n">
        <v>53366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R45"/>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14" customWidth="1" min="14" max="14"/>
    <col width="21" customWidth="1" min="15" max="15"/>
    <col width="21" customWidth="1" min="16" max="16"/>
    <col width="22" customWidth="1" min="17" max="17"/>
    <col width="22" customWidth="1" min="18" max="18"/>
  </cols>
  <sheetData>
    <row r="1">
      <c r="A1" s="1" t="inlineStr">
        <is>
          <t>Related Party Transactions (Details)</t>
        </is>
      </c>
      <c r="B1" s="2" t="inlineStr">
        <is>
          <t>12 Months Ended</t>
        </is>
      </c>
    </row>
    <row r="2">
      <c r="B2" s="2" t="inlineStr">
        <is>
          <t>Dec. 31, 2022 USD ($)</t>
        </is>
      </c>
      <c r="C2" s="2" t="inlineStr">
        <is>
          <t>Dec. 31, 2021 USD ($)</t>
        </is>
      </c>
      <c r="D2" s="2" t="inlineStr">
        <is>
          <t>Dec. 31, 2020 USD ($)</t>
        </is>
      </c>
      <c r="E2" s="2" t="inlineStr">
        <is>
          <t>Dec. 31, 2023 USD ($)</t>
        </is>
      </c>
      <c r="F2" s="2" t="inlineStr">
        <is>
          <t>Dec. 31, 2023 EUR (€)</t>
        </is>
      </c>
      <c r="G2" s="2" t="inlineStr">
        <is>
          <t>Dec. 31, 2022 EUR (€)</t>
        </is>
      </c>
      <c r="H2" s="2" t="inlineStr">
        <is>
          <t>Dec. 31, 2021 EUR (€)</t>
        </is>
      </c>
      <c r="I2" s="2" t="inlineStr">
        <is>
          <t>Dec. 31, 2020 EUR (€)</t>
        </is>
      </c>
      <c r="J2" s="2" t="inlineStr">
        <is>
          <t>Dec. 31, 2019 USD ($)</t>
        </is>
      </c>
      <c r="K2" s="2" t="inlineStr">
        <is>
          <t>Dec. 31, 2019 EUR (€)</t>
        </is>
      </c>
      <c r="L2" s="2" t="inlineStr">
        <is>
          <t>Mar. 31, 2019 USD ($)</t>
        </is>
      </c>
      <c r="M2" s="2" t="inlineStr">
        <is>
          <t>Mar. 31, 2019 CNY (¥)</t>
        </is>
      </c>
      <c r="N2" s="2" t="inlineStr">
        <is>
          <t>Jun. 30, 2018</t>
        </is>
      </c>
      <c r="O2" s="2" t="inlineStr">
        <is>
          <t>May 31, 2018 USD ($)</t>
        </is>
      </c>
      <c r="P2" s="2" t="inlineStr">
        <is>
          <t>May 31, 2018 CNY (¥)</t>
        </is>
      </c>
      <c r="Q2" s="2" t="inlineStr">
        <is>
          <t>Mar. 31, 2018 USD ($)</t>
        </is>
      </c>
      <c r="R2" s="2" t="inlineStr">
        <is>
          <t>Mar. 31, 2018 EUR (€)</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Aggregate amount</t>
        </is>
      </c>
      <c r="B4" s="6" t="n">
        <v>69000</v>
      </c>
      <c r="C4" s="6" t="n">
        <v>69000</v>
      </c>
      <c r="D4" s="6" t="n">
        <v>69000</v>
      </c>
      <c r="E4" s="6" t="n">
        <v>11500</v>
      </c>
      <c r="F4" s="4" t="inlineStr">
        <is>
          <t xml:space="preserve"> </t>
        </is>
      </c>
      <c r="G4" s="15" t="n">
        <v>60000</v>
      </c>
      <c r="H4" s="15" t="n">
        <v>60000</v>
      </c>
      <c r="I4" s="15" t="n">
        <v>60000</v>
      </c>
      <c r="J4" s="6" t="n">
        <v>69000</v>
      </c>
      <c r="K4" s="15" t="n">
        <v>60000</v>
      </c>
      <c r="L4" s="4" t="inlineStr">
        <is>
          <t xml:space="preserve"> </t>
        </is>
      </c>
      <c r="M4" s="4" t="inlineStr">
        <is>
          <t xml:space="preserve"> </t>
        </is>
      </c>
      <c r="N4" s="4" t="inlineStr">
        <is>
          <t xml:space="preserve"> </t>
        </is>
      </c>
      <c r="O4" s="4" t="inlineStr">
        <is>
          <t xml:space="preserve"> </t>
        </is>
      </c>
      <c r="P4" s="4" t="inlineStr">
        <is>
          <t xml:space="preserve"> </t>
        </is>
      </c>
      <c r="Q4" s="6" t="n">
        <v>288000</v>
      </c>
      <c r="R4" s="15" t="n">
        <v>250000</v>
      </c>
    </row>
    <row r="5">
      <c r="A5" s="4" t="inlineStr">
        <is>
          <t>Due amount</t>
        </is>
      </c>
      <c r="B5" s="5"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Unsecured short term loans from related parties</t>
        </is>
      </c>
      <c r="B6" s="4" t="inlineStr">
        <is>
          <t xml:space="preserve"> </t>
        </is>
      </c>
      <c r="C6" s="5" t="n">
        <v>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539000</v>
      </c>
      <c r="M7" s="11" t="n">
        <v>3484500</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9" t="n">
        <v>0.15</v>
      </c>
      <c r="O8" s="4" t="inlineStr">
        <is>
          <t xml:space="preserve"> </t>
        </is>
      </c>
      <c r="P8" s="4" t="inlineStr">
        <is>
          <t xml:space="preserve"> </t>
        </is>
      </c>
      <c r="Q8" s="4" t="inlineStr">
        <is>
          <t xml:space="preserve"> </t>
        </is>
      </c>
      <c r="R8" s="4" t="inlineStr">
        <is>
          <t xml:space="preserve"> </t>
        </is>
      </c>
    </row>
    <row r="9">
      <c r="A9" s="4" t="inlineStr">
        <is>
          <t>Past due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9" t="n">
        <v>0.24</v>
      </c>
      <c r="O9" s="9" t="n">
        <v>0.24</v>
      </c>
      <c r="P9" s="9" t="n">
        <v>0.24</v>
      </c>
      <c r="Q9" s="4" t="inlineStr">
        <is>
          <t xml:space="preserve"> </t>
        </is>
      </c>
      <c r="R9" s="4" t="inlineStr">
        <is>
          <t xml:space="preserve"> </t>
        </is>
      </c>
    </row>
    <row r="10">
      <c r="A10" s="4" t="inlineStr">
        <is>
          <t>Interest outstanding</t>
        </is>
      </c>
      <c r="B10" s="5" t="n">
        <v>6956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Interest expenses for loans from related parties</t>
        </is>
      </c>
      <c r="B11" s="5" t="n">
        <v>0</v>
      </c>
      <c r="C11" s="5" t="n">
        <v>29581</v>
      </c>
      <c r="D11" s="5" t="n">
        <v>4383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466000</v>
      </c>
      <c r="P14" s="11" t="n">
        <v>3000000</v>
      </c>
      <c r="Q14" s="4" t="inlineStr">
        <is>
          <t xml:space="preserve"> </t>
        </is>
      </c>
      <c r="R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9" t="n">
        <v>0.03</v>
      </c>
      <c r="P15" s="9" t="n">
        <v>0.03</v>
      </c>
      <c r="Q15" s="4" t="inlineStr">
        <is>
          <t xml:space="preserve"> </t>
        </is>
      </c>
      <c r="R15" s="4" t="inlineStr">
        <is>
          <t xml:space="preserve"> </t>
        </is>
      </c>
    </row>
    <row r="16">
      <c r="A16" s="4" t="inlineStr">
        <is>
          <t>Maturity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January 2019</t>
        </is>
      </c>
      <c r="M16" s="4" t="inlineStr">
        <is>
          <t>January 2019</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471000</v>
      </c>
      <c r="P19" s="11" t="n">
        <v>3030000</v>
      </c>
      <c r="Q19" s="4" t="inlineStr">
        <is>
          <t xml:space="preserve"> </t>
        </is>
      </c>
      <c r="R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9" t="n">
        <v>0.15</v>
      </c>
      <c r="P20" s="9" t="n">
        <v>0.15</v>
      </c>
      <c r="Q20" s="4" t="inlineStr">
        <is>
          <t xml:space="preserve"> </t>
        </is>
      </c>
      <c r="R20" s="4" t="inlineStr">
        <is>
          <t xml:space="preserve"> </t>
        </is>
      </c>
    </row>
    <row r="21">
      <c r="A21" s="4" t="inlineStr">
        <is>
          <t>Maturity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May 2019</t>
        </is>
      </c>
      <c r="M21" s="4" t="inlineStr">
        <is>
          <t>May 2019</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Forecas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Aggregate amount | €</t>
        </is>
      </c>
      <c r="B24" s="4" t="inlineStr">
        <is>
          <t xml:space="preserve"> </t>
        </is>
      </c>
      <c r="C24" s="4" t="inlineStr">
        <is>
          <t xml:space="preserve"> </t>
        </is>
      </c>
      <c r="D24" s="4" t="inlineStr">
        <is>
          <t xml:space="preserve"> </t>
        </is>
      </c>
      <c r="E24" s="4" t="inlineStr">
        <is>
          <t xml:space="preserve"> </t>
        </is>
      </c>
      <c r="F24" s="15" t="n">
        <v>1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Related Party Transac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Related Party Transac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Unsecured short term loans from related parties</t>
        </is>
      </c>
      <c r="B27" s="6" t="n">
        <v>0</v>
      </c>
      <c r="C27" s="4" t="inlineStr">
        <is>
          <t xml:space="preserve"> </t>
        </is>
      </c>
      <c r="D27" s="5" t="n">
        <v>4935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Repaid loans to related party</t>
        </is>
      </c>
      <c r="B28" s="4" t="inlineStr">
        <is>
          <t xml:space="preserve"> </t>
        </is>
      </c>
      <c r="C28" s="6" t="n">
        <v>0</v>
      </c>
      <c r="D28" s="6" t="n">
        <v>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Related Party Transaction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Interest rate for loans outstanding</t>
        </is>
      </c>
      <c r="B31" s="4" t="inlineStr">
        <is>
          <t xml:space="preserve"> </t>
        </is>
      </c>
      <c r="C31" s="9" t="n">
        <v>0</v>
      </c>
      <c r="D31" s="4" t="inlineStr">
        <is>
          <t xml:space="preserve"> </t>
        </is>
      </c>
      <c r="E31" s="4" t="inlineStr">
        <is>
          <t xml:space="preserve"> </t>
        </is>
      </c>
      <c r="F31" s="4" t="inlineStr">
        <is>
          <t xml:space="preserve"> </t>
        </is>
      </c>
      <c r="G31" s="4" t="inlineStr">
        <is>
          <t xml:space="preserve"> </t>
        </is>
      </c>
      <c r="H31" s="9" t="n">
        <v>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Related Party Transaction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Related Party Transac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Interest rate for loans outstanding</t>
        </is>
      </c>
      <c r="B34" s="4" t="inlineStr">
        <is>
          <t xml:space="preserve"> </t>
        </is>
      </c>
      <c r="C34" s="9" t="n">
        <v>0.25</v>
      </c>
      <c r="D34" s="4" t="inlineStr">
        <is>
          <t xml:space="preserve"> </t>
        </is>
      </c>
      <c r="E34" s="4" t="inlineStr">
        <is>
          <t xml:space="preserve"> </t>
        </is>
      </c>
      <c r="F34" s="4" t="inlineStr">
        <is>
          <t xml:space="preserve"> </t>
        </is>
      </c>
      <c r="G34" s="4" t="inlineStr">
        <is>
          <t xml:space="preserve"> </t>
        </is>
      </c>
      <c r="H34" s="9" t="n">
        <v>0.25</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Yuxiang Qi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Related Party Transaction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Annual interest rate</t>
        </is>
      </c>
      <c r="B37" s="9" t="n">
        <v>0.24</v>
      </c>
      <c r="C37" s="4" t="inlineStr">
        <is>
          <t xml:space="preserve"> </t>
        </is>
      </c>
      <c r="D37" s="4" t="inlineStr">
        <is>
          <t xml:space="preserve"> </t>
        </is>
      </c>
      <c r="E37" s="4" t="inlineStr">
        <is>
          <t xml:space="preserve"> </t>
        </is>
      </c>
      <c r="F37" s="4" t="inlineStr">
        <is>
          <t xml:space="preserve"> </t>
        </is>
      </c>
      <c r="G37" s="9" t="n">
        <v>0.24</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Yuxiang Qi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Related Party Transaction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462000</v>
      </c>
      <c r="M40" s="11" t="n">
        <v>3000000</v>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Maturity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December 2018</t>
        </is>
      </c>
      <c r="M41" s="4" t="inlineStr">
        <is>
          <t>December 2018</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Yuxiang Qi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Related Party Transaction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522000</v>
      </c>
      <c r="M44" s="11" t="n">
        <v>3405000</v>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Maturity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May 2019</t>
        </is>
      </c>
      <c r="M45" s="4" t="inlineStr">
        <is>
          <t>May 2019</t>
        </is>
      </c>
      <c r="N45" s="4" t="inlineStr">
        <is>
          <t xml:space="preserve"> </t>
        </is>
      </c>
      <c r="O45" s="4" t="inlineStr">
        <is>
          <t xml:space="preserve"> </t>
        </is>
      </c>
      <c r="P45" s="4" t="inlineStr">
        <is>
          <t xml:space="preserve"> </t>
        </is>
      </c>
      <c r="Q45" s="4" t="inlineStr">
        <is>
          <t xml:space="preserve"> </t>
        </is>
      </c>
      <c r="R45" s="4" t="inlineStr">
        <is>
          <t xml:space="preserve"> </t>
        </is>
      </c>
    </row>
  </sheetData>
  <mergeCells count="7">
    <mergeCell ref="A1:A2"/>
    <mergeCell ref="B1:D1"/>
    <mergeCell ref="E1:F1"/>
    <mergeCell ref="J1:K1"/>
    <mergeCell ref="L1:M1"/>
    <mergeCell ref="O1:P1"/>
    <mergeCell ref="Q1:R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etails) - Schedule of related parties</t>
        </is>
      </c>
      <c r="B1" s="2" t="inlineStr">
        <is>
          <t>12 Months Ended</t>
        </is>
      </c>
    </row>
    <row r="2">
      <c r="B2" s="2" t="inlineStr">
        <is>
          <t>Dec. 31, 2022</t>
        </is>
      </c>
    </row>
    <row r="3">
      <c r="A3" s="4" t="inlineStr">
        <is>
          <t>Dandan Liu [Member]</t>
        </is>
      </c>
      <c r="B3" s="4" t="inlineStr">
        <is>
          <t xml:space="preserve"> </t>
        </is>
      </c>
    </row>
    <row r="4">
      <c r="A4" s="3" t="inlineStr">
        <is>
          <t>Related Party Transaction [Line Items]</t>
        </is>
      </c>
      <c r="B4" s="4" t="inlineStr">
        <is>
          <t xml:space="preserve"> </t>
        </is>
      </c>
    </row>
    <row r="5">
      <c r="A5" s="4" t="inlineStr">
        <is>
          <t>Name of Related Party</t>
        </is>
      </c>
      <c r="B5" s="4" t="inlineStr">
        <is>
          <t>Chairman of the Board, Shareholder, Chief Executive Officer (“CEO”)</t>
        </is>
      </c>
    </row>
    <row r="6">
      <c r="A6" s="4" t="inlineStr">
        <is>
          <t>Rongfeng Cui [Member]</t>
        </is>
      </c>
      <c r="B6" s="4" t="inlineStr">
        <is>
          <t xml:space="preserve"> </t>
        </is>
      </c>
    </row>
    <row r="7">
      <c r="A7" s="3" t="inlineStr">
        <is>
          <t>Related Party Transaction [Line Items]</t>
        </is>
      </c>
      <c r="B7" s="4" t="inlineStr">
        <is>
          <t xml:space="preserve"> </t>
        </is>
      </c>
    </row>
    <row r="8">
      <c r="A8" s="4" t="inlineStr">
        <is>
          <t>Name of Related Party</t>
        </is>
      </c>
      <c r="B8" s="4" t="inlineStr">
        <is>
          <t>Former Chairman of the Board and Former CEO. Rongfeng Cui ceased to be the CEO of the Company effective August 2, 2019.</t>
        </is>
      </c>
    </row>
    <row r="9">
      <c r="A9" s="4" t="inlineStr">
        <is>
          <t>Rongbing Cui [Member]</t>
        </is>
      </c>
      <c r="B9" s="4" t="inlineStr">
        <is>
          <t xml:space="preserve"> </t>
        </is>
      </c>
    </row>
    <row r="10">
      <c r="A10" s="3" t="inlineStr">
        <is>
          <t>Related Party Transaction [Line Items]</t>
        </is>
      </c>
      <c r="B10" s="4" t="inlineStr">
        <is>
          <t xml:space="preserve"> </t>
        </is>
      </c>
    </row>
    <row r="11">
      <c r="A11" s="4" t="inlineStr">
        <is>
          <t>Name of Related Party</t>
        </is>
      </c>
      <c r="B11" s="4" t="inlineStr">
        <is>
          <t>Former Chief Financial Officer (“CFO”), Rongfeng Cui’s brother</t>
        </is>
      </c>
    </row>
    <row r="12">
      <c r="A12" s="4" t="inlineStr">
        <is>
          <t>Feng Zhang [Member]</t>
        </is>
      </c>
      <c r="B12" s="4" t="inlineStr">
        <is>
          <t xml:space="preserve"> </t>
        </is>
      </c>
    </row>
    <row r="13">
      <c r="A13" s="3" t="inlineStr">
        <is>
          <t>Related Party Transaction [Line Items]</t>
        </is>
      </c>
      <c r="B13" s="4" t="inlineStr">
        <is>
          <t xml:space="preserve"> </t>
        </is>
      </c>
    </row>
    <row r="14">
      <c r="A14" s="4" t="inlineStr">
        <is>
          <t>Name of Related Party</t>
        </is>
      </c>
      <c r="B14" s="4" t="inlineStr">
        <is>
          <t>Chief Financial Officer (“CFO”)</t>
        </is>
      </c>
    </row>
    <row r="15">
      <c r="A15" s="4" t="inlineStr">
        <is>
          <t>Yanjuan Wang [Member]</t>
        </is>
      </c>
      <c r="B15" s="4" t="inlineStr">
        <is>
          <t xml:space="preserve"> </t>
        </is>
      </c>
    </row>
    <row r="16">
      <c r="A16" s="3" t="inlineStr">
        <is>
          <t>Related Party Transaction [Line Items]</t>
        </is>
      </c>
      <c r="B16" s="4" t="inlineStr">
        <is>
          <t xml:space="preserve"> </t>
        </is>
      </c>
    </row>
    <row r="17">
      <c r="A17" s="4" t="inlineStr">
        <is>
          <t>Name of Related Party</t>
        </is>
      </c>
      <c r="B17" s="4" t="inlineStr">
        <is>
          <t>Rongfeng Cui’s wife</t>
        </is>
      </c>
    </row>
    <row r="18">
      <c r="A18" s="4" t="inlineStr">
        <is>
          <t>Yan Fu [Member]</t>
        </is>
      </c>
      <c r="B18" s="4" t="inlineStr">
        <is>
          <t xml:space="preserve"> </t>
        </is>
      </c>
    </row>
    <row r="19">
      <c r="A19" s="3" t="inlineStr">
        <is>
          <t>Related Party Transaction [Line Items]</t>
        </is>
      </c>
      <c r="B19" s="4" t="inlineStr">
        <is>
          <t xml:space="preserve"> </t>
        </is>
      </c>
    </row>
    <row r="20">
      <c r="A20" s="4" t="inlineStr">
        <is>
          <t>Name of Related Party</t>
        </is>
      </c>
      <c r="B20" s="4" t="inlineStr">
        <is>
          <t>Former Sales Vice President</t>
        </is>
      </c>
    </row>
    <row r="21">
      <c r="A21" s="4" t="inlineStr">
        <is>
          <t>Yuxiang Qi [Member]</t>
        </is>
      </c>
      <c r="B21" s="4" t="inlineStr">
        <is>
          <t xml:space="preserve"> </t>
        </is>
      </c>
    </row>
    <row r="22">
      <c r="A22" s="3" t="inlineStr">
        <is>
          <t>Related Party Transaction [Line Items]</t>
        </is>
      </c>
      <c r="B22" s="4" t="inlineStr">
        <is>
          <t xml:space="preserve"> </t>
        </is>
      </c>
    </row>
    <row r="23">
      <c r="A23" s="4" t="inlineStr">
        <is>
          <t>Name of Related Party</t>
        </is>
      </c>
      <c r="B23" s="4" t="inlineStr">
        <is>
          <t>Dandan Liu’s mother</t>
        </is>
      </c>
    </row>
    <row r="24">
      <c r="A24" s="4" t="inlineStr">
        <is>
          <t>Tide (Shanghai) Industrial Co. Ltd. (“Tide”) [Member]</t>
        </is>
      </c>
      <c r="B24" s="4" t="inlineStr">
        <is>
          <t xml:space="preserve"> </t>
        </is>
      </c>
    </row>
    <row r="25">
      <c r="A25" s="3" t="inlineStr">
        <is>
          <t>Related Party Transaction [Line Items]</t>
        </is>
      </c>
      <c r="B25" s="4" t="inlineStr">
        <is>
          <t xml:space="preserve"> </t>
        </is>
      </c>
    </row>
    <row r="26">
      <c r="A26" s="4" t="inlineStr">
        <is>
          <t>Name of Related Party</t>
        </is>
      </c>
      <c r="B26" s="4" t="inlineStr">
        <is>
          <t>Owned by Rongfeng Cui and Yanjuan Wang</t>
        </is>
      </c>
    </row>
    <row r="27">
      <c r="A27" s="4" t="inlineStr">
        <is>
          <t>Qingdao Like Pet Supplies Co., Ltd. (“Like”) [Member]</t>
        </is>
      </c>
      <c r="B27" s="4" t="inlineStr">
        <is>
          <t xml:space="preserve"> </t>
        </is>
      </c>
    </row>
    <row r="28">
      <c r="A28" s="3" t="inlineStr">
        <is>
          <t>Related Party Transaction [Line Items]</t>
        </is>
      </c>
      <c r="B28" s="4" t="inlineStr">
        <is>
          <t xml:space="preserve"> </t>
        </is>
      </c>
    </row>
    <row r="29">
      <c r="A29" s="4" t="inlineStr">
        <is>
          <t>Name of Related Party</t>
        </is>
      </c>
      <c r="B29" s="4" t="inlineStr">
        <is>
          <t>Rongfeng Cui served as CEO, and Shuhua Cui, sister of Rongfeng Cui, served as the legal person. On May 26, 2016, both Rongfeng Cui and Shuhua Cui resigned from their positions, but still have significant influence on Like.</t>
        </is>
      </c>
    </row>
    <row r="30">
      <c r="A30" s="4" t="inlineStr">
        <is>
          <t>Qingdao Saike Environmental Technology Co., Ltd. (“Saike”) [Member]</t>
        </is>
      </c>
      <c r="B30" s="4" t="inlineStr">
        <is>
          <t xml:space="preserve"> </t>
        </is>
      </c>
    </row>
    <row r="31">
      <c r="A31" s="3" t="inlineStr">
        <is>
          <t>Related Party Transaction [Line Items]</t>
        </is>
      </c>
      <c r="B31" s="4" t="inlineStr">
        <is>
          <t xml:space="preserve"> </t>
        </is>
      </c>
    </row>
    <row r="32">
      <c r="A32" s="4" t="inlineStr">
        <is>
          <t>Name of Related Party</t>
        </is>
      </c>
      <c r="B32" s="4" t="inlineStr">
        <is>
          <t>Owned by Rongfeng Cui and Yanjuan Wang</t>
        </is>
      </c>
    </row>
    <row r="33">
      <c r="A33" s="4" t="inlineStr">
        <is>
          <t>Huangdao Ding Ge Zhuang Kangkang Family Farm (“Kangkang Family Farm”) [Member]</t>
        </is>
      </c>
      <c r="B33" s="4" t="inlineStr">
        <is>
          <t xml:space="preserve"> </t>
        </is>
      </c>
    </row>
    <row r="34">
      <c r="A34" s="3" t="inlineStr">
        <is>
          <t>Related Party Transaction [Line Items]</t>
        </is>
      </c>
      <c r="B34" s="4" t="inlineStr">
        <is>
          <t xml:space="preserve"> </t>
        </is>
      </c>
    </row>
    <row r="35">
      <c r="A35" s="4" t="inlineStr">
        <is>
          <t>Name of Related Party</t>
        </is>
      </c>
      <c r="B35" s="4" t="inlineStr">
        <is>
          <t>Controlled by Rongfeng Cui’s father</t>
        </is>
      </c>
    </row>
    <row r="36">
      <c r="A36" s="4" t="inlineStr">
        <is>
          <t>TDH Group BVBA [Member]</t>
        </is>
      </c>
      <c r="B36" s="4" t="inlineStr">
        <is>
          <t xml:space="preserve"> </t>
        </is>
      </c>
    </row>
    <row r="37">
      <c r="A37" s="3" t="inlineStr">
        <is>
          <t>Related Party Transaction [Line Items]</t>
        </is>
      </c>
      <c r="B37" s="4" t="inlineStr">
        <is>
          <t xml:space="preserve"> </t>
        </is>
      </c>
    </row>
    <row r="38">
      <c r="A38" s="4" t="inlineStr">
        <is>
          <t>Name of Related Party</t>
        </is>
      </c>
      <c r="B38" s="4" t="inlineStr">
        <is>
          <t>A Belgium company solely owned by Rongfeng Cui prior to November 30, 2018; a wholly owned subsidiary of the Company since November 30, 2018</t>
        </is>
      </c>
    </row>
    <row r="39">
      <c r="A39" s="4" t="inlineStr">
        <is>
          <t>TDH JAPAN [Member]</t>
        </is>
      </c>
      <c r="B39" s="4" t="inlineStr">
        <is>
          <t xml:space="preserve"> </t>
        </is>
      </c>
    </row>
    <row r="40">
      <c r="A40" s="3" t="inlineStr">
        <is>
          <t>Related Party Transaction [Line Items]</t>
        </is>
      </c>
      <c r="B40" s="4" t="inlineStr">
        <is>
          <t xml:space="preserve"> </t>
        </is>
      </c>
    </row>
    <row r="41">
      <c r="A41" s="4" t="inlineStr">
        <is>
          <t>Name of Related Party</t>
        </is>
      </c>
      <c r="B41" s="4" t="inlineStr">
        <is>
          <t>A Japanese company solely owned by Rongfeng Cui prior to November 30, 2018; a wholly owned subsidiary of the Company since November 30, 2018. Dissolved in February 2021.</t>
        </is>
      </c>
    </row>
    <row r="42">
      <c r="A42" s="4" t="inlineStr">
        <is>
          <t>Qingdao Yinhe Jiutian Information Technology Co., Ltd. (“Yinhe Jiutian”) [Member]</t>
        </is>
      </c>
      <c r="B42" s="4" t="inlineStr">
        <is>
          <t xml:space="preserve"> </t>
        </is>
      </c>
    </row>
    <row r="43">
      <c r="A43" s="3" t="inlineStr">
        <is>
          <t>Related Party Transaction [Line Items]</t>
        </is>
      </c>
      <c r="B43" s="4" t="inlineStr">
        <is>
          <t xml:space="preserve"> </t>
        </is>
      </c>
    </row>
    <row r="44">
      <c r="A44" s="4" t="inlineStr">
        <is>
          <t>Name of Related Party</t>
        </is>
      </c>
      <c r="B44" s="4" t="inlineStr">
        <is>
          <t>Solely owned by Rongbing Cui</t>
        </is>
      </c>
    </row>
    <row r="45">
      <c r="A45" s="4" t="inlineStr">
        <is>
          <t>Huangdao Hanyinhe Software Development Center Co., Ltd. (“Hanyinhe”) [Member]</t>
        </is>
      </c>
      <c r="B45" s="4" t="inlineStr">
        <is>
          <t xml:space="preserve"> </t>
        </is>
      </c>
    </row>
    <row r="46">
      <c r="A46" s="3" t="inlineStr">
        <is>
          <t>Related Party Transaction [Line Items]</t>
        </is>
      </c>
      <c r="B46" s="4" t="inlineStr">
        <is>
          <t xml:space="preserve"> </t>
        </is>
      </c>
    </row>
    <row r="47">
      <c r="A47" s="4" t="inlineStr">
        <is>
          <t>Name of Related Party</t>
        </is>
      </c>
      <c r="B47" s="4" t="inlineStr">
        <is>
          <t>Solely owned by Xiaomei Wang</t>
        </is>
      </c>
    </row>
    <row r="48">
      <c r="A48" s="4" t="inlineStr">
        <is>
          <t>Zhenyu Trading (Qingdao) Co., Ltd. (“Zhenyu”) [Member]</t>
        </is>
      </c>
      <c r="B48" s="4" t="inlineStr">
        <is>
          <t xml:space="preserve"> </t>
        </is>
      </c>
    </row>
    <row r="49">
      <c r="A49" s="3" t="inlineStr">
        <is>
          <t>Related Party Transaction [Line Items]</t>
        </is>
      </c>
      <c r="B49" s="4" t="inlineStr">
        <is>
          <t xml:space="preserve"> </t>
        </is>
      </c>
    </row>
    <row r="50">
      <c r="A50" s="4" t="inlineStr">
        <is>
          <t>Name of Related Party</t>
        </is>
      </c>
      <c r="B50" s="4" t="inlineStr">
        <is>
          <t>Noncontrolling shareholder of Yichong prior to September 27, 2019; Sole shareholder of Yichong after September 27, 2019</t>
        </is>
      </c>
    </row>
    <row r="51">
      <c r="A51" s="4" t="inlineStr">
        <is>
          <t>Beijing Quanmin Chongai Information Technology Co., Ltd. (“Quanmin Chongai”) [Member]</t>
        </is>
      </c>
      <c r="B51" s="4" t="inlineStr">
        <is>
          <t xml:space="preserve"> </t>
        </is>
      </c>
    </row>
    <row r="52">
      <c r="A52" s="3" t="inlineStr">
        <is>
          <t>Related Party Transaction [Line Items]</t>
        </is>
      </c>
      <c r="B52" s="4" t="inlineStr">
        <is>
          <t xml:space="preserve"> </t>
        </is>
      </c>
    </row>
    <row r="53">
      <c r="A53" s="4" t="inlineStr">
        <is>
          <t>Name of Related Party</t>
        </is>
      </c>
      <c r="B53" s="4" t="inlineStr">
        <is>
          <t>Rongbing Cui serves as supervisor of Quanmin Chongai</t>
        </is>
      </c>
    </row>
    <row r="54">
      <c r="A54" s="4" t="inlineStr">
        <is>
          <t>LAI LINGS LENEXA [Member]</t>
        </is>
      </c>
      <c r="B54" s="4" t="inlineStr">
        <is>
          <t xml:space="preserve"> </t>
        </is>
      </c>
    </row>
    <row r="55">
      <c r="A55" s="3" t="inlineStr">
        <is>
          <t>Related Party Transaction [Line Items]</t>
        </is>
      </c>
      <c r="B55" s="4" t="inlineStr">
        <is>
          <t xml:space="preserve"> </t>
        </is>
      </c>
    </row>
    <row r="56">
      <c r="A56" s="4" t="inlineStr">
        <is>
          <t>Name of Related Party</t>
        </is>
      </c>
      <c r="B56" s="4" t="inlineStr">
        <is>
          <t>Raymond Ng is the son of Richard Ng</t>
        </is>
      </c>
    </row>
    <row r="57">
      <c r="A57" s="4" t="inlineStr">
        <is>
          <t>Products Inc. [Member]</t>
        </is>
      </c>
      <c r="B57" s="4" t="inlineStr">
        <is>
          <t xml:space="preserve"> </t>
        </is>
      </c>
    </row>
    <row r="58">
      <c r="A58" s="3" t="inlineStr">
        <is>
          <t>Related Party Transaction [Line Items]</t>
        </is>
      </c>
      <c r="B58" s="4" t="inlineStr">
        <is>
          <t xml:space="preserve"> </t>
        </is>
      </c>
    </row>
    <row r="59">
      <c r="A59" s="4" t="inlineStr">
        <is>
          <t>Name of Related Party</t>
        </is>
      </c>
      <c r="B59" s="4" t="inlineStr">
        <is>
          <t>Owned by Richard Ng</t>
        </is>
      </c>
    </row>
    <row r="60">
      <c r="A60" s="4" t="inlineStr">
        <is>
          <t>Bo Lings at Zona Rosa in the Northland [Member]</t>
        </is>
      </c>
      <c r="B60" s="4" t="inlineStr">
        <is>
          <t xml:space="preserve"> </t>
        </is>
      </c>
    </row>
    <row r="61">
      <c r="A61" s="3" t="inlineStr">
        <is>
          <t>Related Party Transaction [Line Items]</t>
        </is>
      </c>
      <c r="B61" s="4" t="inlineStr">
        <is>
          <t xml:space="preserve"> </t>
        </is>
      </c>
    </row>
    <row r="62">
      <c r="A62" s="4" t="inlineStr">
        <is>
          <t>Name of Related Party</t>
        </is>
      </c>
      <c r="B62" s="4" t="inlineStr">
        <is>
          <t>Owned by Richard Ng</t>
        </is>
      </c>
    </row>
    <row r="63">
      <c r="A63" s="4" t="inlineStr">
        <is>
          <t>Richard Ng [Member]</t>
        </is>
      </c>
      <c r="B63" s="4" t="inlineStr">
        <is>
          <t xml:space="preserve"> </t>
        </is>
      </c>
    </row>
    <row r="64">
      <c r="A64" s="3" t="inlineStr">
        <is>
          <t>Related Party Transaction [Line Items]</t>
        </is>
      </c>
      <c r="B64" s="4" t="inlineStr">
        <is>
          <t xml:space="preserve"> </t>
        </is>
      </c>
    </row>
    <row r="65">
      <c r="A65" s="4" t="inlineStr">
        <is>
          <t>Name of Related Party</t>
        </is>
      </c>
      <c r="B65" s="4" t="inlineStr">
        <is>
          <t>Richard owns 49% control of Far Ling’s Inc.</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due to related parties - USD ($)</t>
        </is>
      </c>
      <c r="B1" s="2" t="inlineStr">
        <is>
          <t>Dec. 31, 2022</t>
        </is>
      </c>
      <c r="C1" s="2" t="inlineStr">
        <is>
          <t>Dec. 31, 2021</t>
        </is>
      </c>
    </row>
    <row r="2">
      <c r="A2" s="3" t="inlineStr">
        <is>
          <t>Related Party Transactions (Details) - Schedule of due to related parties [Line Items]</t>
        </is>
      </c>
      <c r="B2" s="4" t="inlineStr">
        <is>
          <t xml:space="preserve"> </t>
        </is>
      </c>
      <c r="C2" s="4" t="inlineStr">
        <is>
          <t xml:space="preserve"> </t>
        </is>
      </c>
    </row>
    <row r="3">
      <c r="A3" s="4" t="inlineStr">
        <is>
          <t>Due to related parties</t>
        </is>
      </c>
      <c r="B3" s="6" t="n">
        <v>55747</v>
      </c>
      <c r="C3" s="6" t="n">
        <v>36410</v>
      </c>
    </row>
    <row r="4">
      <c r="A4" s="4" t="inlineStr">
        <is>
          <t>Rongfeng Cui [Member]</t>
        </is>
      </c>
      <c r="B4" s="4" t="inlineStr">
        <is>
          <t xml:space="preserve"> </t>
        </is>
      </c>
      <c r="C4" s="4" t="inlineStr">
        <is>
          <t xml:space="preserve"> </t>
        </is>
      </c>
    </row>
    <row r="5">
      <c r="A5" s="3" t="inlineStr">
        <is>
          <t>Related Party Transactions (Details) - Schedule of due to related parties [Line Items]</t>
        </is>
      </c>
      <c r="B5" s="4" t="inlineStr">
        <is>
          <t xml:space="preserve"> </t>
        </is>
      </c>
      <c r="C5" s="4" t="inlineStr">
        <is>
          <t xml:space="preserve"> </t>
        </is>
      </c>
    </row>
    <row r="6">
      <c r="A6" s="4" t="inlineStr">
        <is>
          <t>Due to related parties</t>
        </is>
      </c>
      <c r="B6" s="5" t="n">
        <v>33624</v>
      </c>
      <c r="C6" s="5" t="n">
        <v>32401</v>
      </c>
    </row>
    <row r="7">
      <c r="A7" s="4" t="inlineStr">
        <is>
          <t>Feng Zhang [Member]</t>
        </is>
      </c>
      <c r="B7" s="4" t="inlineStr">
        <is>
          <t xml:space="preserve"> </t>
        </is>
      </c>
      <c r="C7" s="4" t="inlineStr">
        <is>
          <t xml:space="preserve"> </t>
        </is>
      </c>
    </row>
    <row r="8">
      <c r="A8" s="3" t="inlineStr">
        <is>
          <t>Related Party Transactions (Details) - Schedule of due to related parties [Line Items]</t>
        </is>
      </c>
      <c r="B8" s="4" t="inlineStr">
        <is>
          <t xml:space="preserve"> </t>
        </is>
      </c>
      <c r="C8" s="4" t="inlineStr">
        <is>
          <t xml:space="preserve"> </t>
        </is>
      </c>
    </row>
    <row r="9">
      <c r="A9" s="4" t="inlineStr">
        <is>
          <t>Due to related parties</t>
        </is>
      </c>
      <c r="B9" s="5" t="n">
        <v>22123</v>
      </c>
      <c r="C9" s="5" t="n">
        <v>1568</v>
      </c>
    </row>
    <row r="10">
      <c r="A10" s="4" t="inlineStr">
        <is>
          <t>Products Inc. [Member]</t>
        </is>
      </c>
      <c r="B10" s="4" t="inlineStr">
        <is>
          <t xml:space="preserve"> </t>
        </is>
      </c>
      <c r="C10" s="4" t="inlineStr">
        <is>
          <t xml:space="preserve"> </t>
        </is>
      </c>
    </row>
    <row r="11">
      <c r="A11" s="3" t="inlineStr">
        <is>
          <t>Related Party Transactions (Details) - Schedule of due to related parties [Line Items]</t>
        </is>
      </c>
      <c r="B11" s="4" t="inlineStr">
        <is>
          <t xml:space="preserve"> </t>
        </is>
      </c>
      <c r="C11" s="4" t="inlineStr">
        <is>
          <t xml:space="preserve"> </t>
        </is>
      </c>
    </row>
    <row r="12">
      <c r="A12" s="4" t="inlineStr">
        <is>
          <t>Due to related parties</t>
        </is>
      </c>
      <c r="B12" s="4" t="inlineStr">
        <is>
          <t xml:space="preserve"> </t>
        </is>
      </c>
      <c r="C12" s="6" t="n">
        <v>244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short term loans from related parties - USD ($)</t>
        </is>
      </c>
      <c r="B1" s="2" t="inlineStr">
        <is>
          <t>Dec. 31, 2022</t>
        </is>
      </c>
      <c r="C1" s="2" t="inlineStr">
        <is>
          <t>Dec. 31, 2021</t>
        </is>
      </c>
    </row>
    <row r="2">
      <c r="A2" s="3" t="inlineStr">
        <is>
          <t>Related Party Transactions (Details) - Schedule of short term loans from related parties [Line Items]</t>
        </is>
      </c>
      <c r="B2" s="4" t="inlineStr">
        <is>
          <t xml:space="preserve"> </t>
        </is>
      </c>
      <c r="C2" s="4" t="inlineStr">
        <is>
          <t xml:space="preserve"> </t>
        </is>
      </c>
    </row>
    <row r="3">
      <c r="A3" s="4" t="inlineStr">
        <is>
          <t>Short-term loans from related parties</t>
        </is>
      </c>
      <c r="B3" s="6" t="n">
        <v>266451</v>
      </c>
      <c r="C3" s="6" t="n">
        <v>285878</v>
      </c>
    </row>
    <row r="4">
      <c r="A4" s="4" t="inlineStr">
        <is>
          <t>Rongfeng Cui [Member]</t>
        </is>
      </c>
      <c r="B4" s="4" t="inlineStr">
        <is>
          <t xml:space="preserve"> </t>
        </is>
      </c>
      <c r="C4" s="4" t="inlineStr">
        <is>
          <t xml:space="preserve"> </t>
        </is>
      </c>
    </row>
    <row r="5">
      <c r="A5" s="3" t="inlineStr">
        <is>
          <t>Related Party Transactions (Details) - Schedule of short term loans from related parties [Line Items]</t>
        </is>
      </c>
      <c r="B5" s="4" t="inlineStr">
        <is>
          <t xml:space="preserve"> </t>
        </is>
      </c>
      <c r="C5" s="4" t="inlineStr">
        <is>
          <t xml:space="preserve"> </t>
        </is>
      </c>
    </row>
    <row r="6">
      <c r="A6" s="4" t="inlineStr">
        <is>
          <t>Short-term loans from related parties</t>
        </is>
      </c>
      <c r="B6" s="6" t="n">
        <v>266451</v>
      </c>
      <c r="C6" s="6" t="n">
        <v>28587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Schedule of accounts payable to related parties - USD ($)</t>
        </is>
      </c>
      <c r="B1" s="2" t="inlineStr">
        <is>
          <t>12 Months Ended</t>
        </is>
      </c>
    </row>
    <row r="2">
      <c r="B2" s="2" t="inlineStr">
        <is>
          <t>Dec. 31, 2022</t>
        </is>
      </c>
      <c r="C2" s="2" t="inlineStr">
        <is>
          <t>Dec. 31, 2021</t>
        </is>
      </c>
    </row>
    <row r="3">
      <c r="A3" s="3" t="inlineStr">
        <is>
          <t>Related Party Transactions (Details) - Schedule of accounts payable to related parties [Line Items]</t>
        </is>
      </c>
      <c r="B3" s="4" t="inlineStr">
        <is>
          <t xml:space="preserve"> </t>
        </is>
      </c>
      <c r="C3" s="4" t="inlineStr">
        <is>
          <t xml:space="preserve"> </t>
        </is>
      </c>
    </row>
    <row r="4">
      <c r="A4" s="4" t="inlineStr">
        <is>
          <t>Accounts payable to related parties</t>
        </is>
      </c>
      <c r="B4" s="6" t="n">
        <v>1033</v>
      </c>
      <c r="C4" s="4" t="inlineStr">
        <is>
          <t xml:space="preserve"> </t>
        </is>
      </c>
    </row>
    <row r="5">
      <c r="A5" s="4" t="inlineStr">
        <is>
          <t>Richard Ng [Member]</t>
        </is>
      </c>
      <c r="B5" s="4" t="inlineStr">
        <is>
          <t xml:space="preserve"> </t>
        </is>
      </c>
      <c r="C5" s="4" t="inlineStr">
        <is>
          <t xml:space="preserve"> </t>
        </is>
      </c>
    </row>
    <row r="6">
      <c r="A6" s="3" t="inlineStr">
        <is>
          <t>Related Party Transactions (Details) - Schedule of accounts payable to related parties [Line Items]</t>
        </is>
      </c>
      <c r="B6" s="4" t="inlineStr">
        <is>
          <t xml:space="preserve"> </t>
        </is>
      </c>
      <c r="C6" s="4" t="inlineStr">
        <is>
          <t xml:space="preserve"> </t>
        </is>
      </c>
    </row>
    <row r="7">
      <c r="A7" s="4" t="inlineStr">
        <is>
          <t>Accounts payable to related parties</t>
        </is>
      </c>
      <c r="B7" s="6" t="n">
        <v>1033</v>
      </c>
      <c r="C7"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 width="14" customWidth="1" min="6" max="6"/>
  </cols>
  <sheetData>
    <row r="1">
      <c r="A1" s="1" t="inlineStr">
        <is>
          <t>Income Taxes (Details)</t>
        </is>
      </c>
      <c r="B1" s="2" t="inlineStr">
        <is>
          <t>1 Months Ended</t>
        </is>
      </c>
      <c r="C1" s="2" t="inlineStr">
        <is>
          <t>12 Months Ended</t>
        </is>
      </c>
    </row>
    <row r="2">
      <c r="B2" s="2" t="inlineStr">
        <is>
          <t>Oct. 31, 2021</t>
        </is>
      </c>
      <c r="C2" s="2" t="inlineStr">
        <is>
          <t>Dec. 31, 2022</t>
        </is>
      </c>
      <c r="D2" s="2" t="inlineStr">
        <is>
          <t>Dec. 31, 2021</t>
        </is>
      </c>
      <c r="E2" s="2" t="inlineStr">
        <is>
          <t>Dec. 31, 2020</t>
        </is>
      </c>
      <c r="F2" s="2" t="inlineStr">
        <is>
          <t>Dec. 31, 2018</t>
        </is>
      </c>
    </row>
    <row r="3">
      <c r="A3" s="3" t="inlineStr">
        <is>
          <t>Income Tax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income tax at a statutory rate</t>
        </is>
      </c>
      <c r="B4" s="4" t="inlineStr">
        <is>
          <t xml:space="preserve"> </t>
        </is>
      </c>
      <c r="C4" s="10" t="n">
        <v>0.08500000000000001</v>
      </c>
      <c r="D4" s="10" t="n">
        <v>0.08500000000000001</v>
      </c>
      <c r="E4" s="10" t="n">
        <v>0.08500000000000001</v>
      </c>
      <c r="F4" s="4" t="inlineStr">
        <is>
          <t xml:space="preserve"> </t>
        </is>
      </c>
    </row>
    <row r="5">
      <c r="A5" s="4" t="inlineStr">
        <is>
          <t>Enterprise income tax rate, percentage</t>
        </is>
      </c>
      <c r="B5" s="4" t="inlineStr">
        <is>
          <t xml:space="preserve"> </t>
        </is>
      </c>
      <c r="C5" s="9" t="n">
        <v>0.25</v>
      </c>
      <c r="D5" s="4" t="inlineStr">
        <is>
          <t xml:space="preserve"> </t>
        </is>
      </c>
      <c r="E5" s="4" t="inlineStr">
        <is>
          <t xml:space="preserve"> </t>
        </is>
      </c>
      <c r="F5" s="4" t="inlineStr">
        <is>
          <t xml:space="preserve"> </t>
        </is>
      </c>
    </row>
    <row r="6">
      <c r="A6" s="4" t="inlineStr">
        <is>
          <t>Preferential tax rate, percentage</t>
        </is>
      </c>
      <c r="B6" s="4" t="inlineStr">
        <is>
          <t xml:space="preserve"> </t>
        </is>
      </c>
      <c r="C6" s="9" t="n">
        <v>0.15</v>
      </c>
      <c r="D6" s="4" t="inlineStr">
        <is>
          <t xml:space="preserve"> </t>
        </is>
      </c>
      <c r="E6" s="4" t="inlineStr">
        <is>
          <t xml:space="preserve"> </t>
        </is>
      </c>
      <c r="F6" s="4" t="inlineStr">
        <is>
          <t xml:space="preserve"> </t>
        </is>
      </c>
    </row>
    <row r="7">
      <c r="A7" s="4" t="inlineStr">
        <is>
          <t>Uniform tax rate, percentage</t>
        </is>
      </c>
      <c r="B7" s="4" t="inlineStr">
        <is>
          <t xml:space="preserve"> </t>
        </is>
      </c>
      <c r="C7" s="9" t="n">
        <v>0.25</v>
      </c>
      <c r="D7" s="4" t="inlineStr">
        <is>
          <t xml:space="preserve"> </t>
        </is>
      </c>
      <c r="E7" s="4" t="inlineStr">
        <is>
          <t xml:space="preserve"> </t>
        </is>
      </c>
      <c r="F7" s="4" t="inlineStr">
        <is>
          <t xml:space="preserve"> </t>
        </is>
      </c>
    </row>
    <row r="8">
      <c r="A8" s="4" t="inlineStr">
        <is>
          <t>Tax rate</t>
        </is>
      </c>
      <c r="B8" s="4" t="inlineStr">
        <is>
          <t xml:space="preserve"> </t>
        </is>
      </c>
      <c r="C8" s="4" t="inlineStr">
        <is>
          <t xml:space="preserve"> </t>
        </is>
      </c>
      <c r="D8" s="9" t="n">
        <v>0.25</v>
      </c>
      <c r="E8" s="4" t="inlineStr">
        <is>
          <t xml:space="preserve"> </t>
        </is>
      </c>
      <c r="F8" s="9" t="n">
        <v>0.15</v>
      </c>
    </row>
    <row r="9">
      <c r="A9" s="4" t="inlineStr">
        <is>
          <t>Hong Kong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Taxe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DH Percentage</t>
        </is>
      </c>
      <c r="B11" s="4" t="inlineStr">
        <is>
          <t xml:space="preserve"> </t>
        </is>
      </c>
      <c r="C11" s="10" t="n">
        <v>0.165</v>
      </c>
      <c r="D11" s="4" t="inlineStr">
        <is>
          <t xml:space="preserve"> </t>
        </is>
      </c>
      <c r="E11" s="4" t="inlineStr">
        <is>
          <t xml:space="preserve"> </t>
        </is>
      </c>
      <c r="F11" s="4" t="inlineStr">
        <is>
          <t xml:space="preserve"> </t>
        </is>
      </c>
    </row>
    <row r="12">
      <c r="A12" s="4" t="inlineStr">
        <is>
          <t>United Stat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e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ederal income tax at a statutory rate</t>
        </is>
      </c>
      <c r="B14" s="4" t="inlineStr">
        <is>
          <t xml:space="preserve"> </t>
        </is>
      </c>
      <c r="C14" s="9" t="n">
        <v>0.21</v>
      </c>
      <c r="D14" s="4" t="inlineStr">
        <is>
          <t xml:space="preserve"> </t>
        </is>
      </c>
      <c r="E14" s="4" t="inlineStr">
        <is>
          <t xml:space="preserve"> </t>
        </is>
      </c>
      <c r="F14" s="4" t="inlineStr">
        <is>
          <t xml:space="preserve"> </t>
        </is>
      </c>
    </row>
    <row r="15">
      <c r="A15" s="4" t="inlineStr">
        <is>
          <t>Far Ling’s Inc. [Member] | United Stat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e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equity interests</t>
        </is>
      </c>
      <c r="B17" s="9" t="n">
        <v>0.51</v>
      </c>
      <c r="C17" s="4" t="inlineStr">
        <is>
          <t xml:space="preserve"> </t>
        </is>
      </c>
      <c r="D17" s="4" t="inlineStr">
        <is>
          <t xml:space="preserve"> </t>
        </is>
      </c>
      <c r="E17" s="4" t="inlineStr">
        <is>
          <t xml:space="preserve"> </t>
        </is>
      </c>
      <c r="F17" s="4" t="inlineStr">
        <is>
          <t xml:space="preserve"> </t>
        </is>
      </c>
    </row>
    <row r="18">
      <c r="A18" s="4" t="inlineStr">
        <is>
          <t>Bo Ling’s Chinese Restaurant, Inc. [Member] | United Stat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Taxe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equity interests</t>
        </is>
      </c>
      <c r="B20" s="9" t="n">
        <v>1</v>
      </c>
      <c r="C20" s="4" t="inlineStr">
        <is>
          <t xml:space="preserve"> </t>
        </is>
      </c>
      <c r="D20" s="4" t="inlineStr">
        <is>
          <t xml:space="preserve"> </t>
        </is>
      </c>
      <c r="E20" s="4" t="inlineStr">
        <is>
          <t xml:space="preserve"> </t>
        </is>
      </c>
      <c r="F20" s="4" t="inlineStr">
        <is>
          <t xml:space="preserve"> </t>
        </is>
      </c>
    </row>
    <row r="21">
      <c r="A21" s="4" t="inlineStr">
        <is>
          <t>TDH JAPA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Taxes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DH Percentage</t>
        </is>
      </c>
      <c r="B23" s="4" t="inlineStr">
        <is>
          <t xml:space="preserve"> </t>
        </is>
      </c>
      <c r="C23" s="16" t="n">
        <v>0.21421</v>
      </c>
      <c r="D23" s="4" t="inlineStr">
        <is>
          <t xml:space="preserve"> </t>
        </is>
      </c>
      <c r="E23" s="4" t="inlineStr">
        <is>
          <t xml:space="preserve"> </t>
        </is>
      </c>
      <c r="F23" s="4" t="inlineStr">
        <is>
          <t xml:space="preserve"> </t>
        </is>
      </c>
    </row>
    <row r="24">
      <c r="A24" s="4" t="inlineStr">
        <is>
          <t>TDH Group BVBA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ome Taxes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DH Percentage</t>
        </is>
      </c>
      <c r="B26" s="4" t="inlineStr">
        <is>
          <t xml:space="preserve"> </t>
        </is>
      </c>
      <c r="C26" s="10" t="n">
        <v>0.2958</v>
      </c>
      <c r="D26" s="4" t="inlineStr">
        <is>
          <t xml:space="preserve"> </t>
        </is>
      </c>
      <c r="E26" s="4" t="inlineStr">
        <is>
          <t xml:space="preserve"> </t>
        </is>
      </c>
      <c r="F26" s="4" t="inlineStr">
        <is>
          <t xml:space="preserve"> </t>
        </is>
      </c>
    </row>
    <row r="27">
      <c r="A27" s="4" t="inlineStr">
        <is>
          <t>Tiandihui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come Taxes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ax rate</t>
        </is>
      </c>
      <c r="B29" s="4" t="inlineStr">
        <is>
          <t xml:space="preserve"> </t>
        </is>
      </c>
      <c r="C29" s="9" t="n">
        <v>0.25</v>
      </c>
      <c r="D29" s="4" t="inlineStr">
        <is>
          <t xml:space="preserve"> </t>
        </is>
      </c>
      <c r="E29" s="4" t="inlineStr">
        <is>
          <t xml:space="preserve"> </t>
        </is>
      </c>
      <c r="F29" s="4" t="inlineStr">
        <is>
          <t xml:space="preserve"> </t>
        </is>
      </c>
    </row>
    <row r="30">
      <c r="A30" s="4" t="inlineStr">
        <is>
          <t>TDH Income [Member] | United Stat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come Taxes (Detail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ederal income tax at a statutory rate</t>
        </is>
      </c>
      <c r="B32" s="4" t="inlineStr">
        <is>
          <t xml:space="preserve"> </t>
        </is>
      </c>
      <c r="C32" s="9" t="n">
        <v>0.21</v>
      </c>
      <c r="D32" s="4" t="inlineStr">
        <is>
          <t xml:space="preserve"> </t>
        </is>
      </c>
      <c r="E32" s="4" t="inlineStr">
        <is>
          <t xml:space="preserve"> </t>
        </is>
      </c>
      <c r="F32" s="4" t="inlineStr">
        <is>
          <t xml:space="preserve"> </t>
        </is>
      </c>
    </row>
  </sheetData>
  <mergeCells count="2">
    <mergeCell ref="A1:A2"/>
    <mergeCell ref="C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reconciliations of the statutory income tax rate and the company's effective income tax rate</t>
        </is>
      </c>
      <c r="B1" s="2" t="inlineStr">
        <is>
          <t>12 Months Ended</t>
        </is>
      </c>
    </row>
    <row r="2">
      <c r="B2" s="2" t="inlineStr">
        <is>
          <t>Dec. 31, 2022</t>
        </is>
      </c>
      <c r="C2" s="2" t="inlineStr">
        <is>
          <t>Dec. 31, 2021</t>
        </is>
      </c>
      <c r="D2" s="2" t="inlineStr">
        <is>
          <t>Dec. 31, 2020</t>
        </is>
      </c>
    </row>
    <row r="3">
      <c r="A3" s="3" t="inlineStr">
        <is>
          <t>Schedule Of Reconciliations Of The Statutory Income Tax Rate And The Companys Effective Income Tax Rate Abstract</t>
        </is>
      </c>
      <c r="B3" s="4" t="inlineStr">
        <is>
          <t xml:space="preserve"> </t>
        </is>
      </c>
      <c r="C3" s="4" t="inlineStr">
        <is>
          <t xml:space="preserve"> </t>
        </is>
      </c>
      <c r="D3" s="4" t="inlineStr">
        <is>
          <t xml:space="preserve"> </t>
        </is>
      </c>
    </row>
    <row r="4">
      <c r="A4" s="4" t="inlineStr">
        <is>
          <t>United states income tax rate</t>
        </is>
      </c>
      <c r="B4" s="9" t="n">
        <v>0.21</v>
      </c>
      <c r="C4" s="9" t="n">
        <v>0.21</v>
      </c>
      <c r="D4" s="4" t="inlineStr">
        <is>
          <t xml:space="preserve"> </t>
        </is>
      </c>
    </row>
    <row r="5">
      <c r="A5" s="4" t="inlineStr">
        <is>
          <t>HK statutory income tax rate</t>
        </is>
      </c>
      <c r="B5" s="10" t="n">
        <v>0.165</v>
      </c>
      <c r="C5" s="10" t="n">
        <v>0.165</v>
      </c>
      <c r="D5" s="10" t="n">
        <v>0.165</v>
      </c>
    </row>
    <row r="6">
      <c r="A6" s="4" t="inlineStr">
        <is>
          <t>PRC statutory income tax rate difference</t>
        </is>
      </c>
      <c r="B6" s="10" t="n">
        <v>0.08500000000000001</v>
      </c>
      <c r="C6" s="10" t="n">
        <v>0.08500000000000001</v>
      </c>
      <c r="D6" s="10" t="n">
        <v>0.08500000000000001</v>
      </c>
    </row>
    <row r="7">
      <c r="A7" s="4" t="inlineStr">
        <is>
          <t>Effect of additional deduction on R&amp;D expense and salary for disabled workers</t>
        </is>
      </c>
      <c r="B7" s="9" t="n">
        <v>0</v>
      </c>
      <c r="C7" s="9" t="n">
        <v>0</v>
      </c>
      <c r="D7" s="9" t="n">
        <v>0</v>
      </c>
    </row>
    <row r="8">
      <c r="A8" s="4" t="inlineStr">
        <is>
          <t>Effect of expenses not deductible for tax purposes</t>
        </is>
      </c>
      <c r="B8" s="4" t="inlineStr">
        <is>
          <t>(17.41%)</t>
        </is>
      </c>
      <c r="C8" s="4" t="inlineStr">
        <is>
          <t>(17.38%)</t>
        </is>
      </c>
      <c r="D8" s="4" t="inlineStr">
        <is>
          <t>(2.43%)</t>
        </is>
      </c>
    </row>
    <row r="9">
      <c r="A9" s="4" t="inlineStr">
        <is>
          <t>Valuation allowance recognized with respect to the loss in subsidiaries</t>
        </is>
      </c>
      <c r="B9" s="4" t="inlineStr">
        <is>
          <t>(28.59%)</t>
        </is>
      </c>
      <c r="C9" s="4" t="inlineStr">
        <is>
          <t>(28.52%)</t>
        </is>
      </c>
      <c r="D9" s="4" t="inlineStr">
        <is>
          <t>(22.57%)</t>
        </is>
      </c>
    </row>
    <row r="10">
      <c r="A10" s="4" t="inlineStr">
        <is>
          <t>Other</t>
        </is>
      </c>
      <c r="B10" s="9" t="n">
        <v>0</v>
      </c>
      <c r="C10" s="4" t="inlineStr">
        <is>
          <t>(0.10%)</t>
        </is>
      </c>
      <c r="D10" s="9" t="n">
        <v>0</v>
      </c>
    </row>
    <row r="11">
      <c r="A11" s="4" t="inlineStr">
        <is>
          <t>Total</t>
        </is>
      </c>
      <c r="B11" s="4" t="inlineStr">
        <is>
          <t xml:space="preserve"> </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2</t>
        </is>
      </c>
      <c r="C1" s="2" t="inlineStr">
        <is>
          <t>Dec. 31, 2021</t>
        </is>
      </c>
    </row>
    <row r="2">
      <c r="A2" s="3" t="inlineStr">
        <is>
          <t>Deferred tax assets, non-current</t>
        </is>
      </c>
      <c r="B2" s="4" t="inlineStr">
        <is>
          <t xml:space="preserve"> </t>
        </is>
      </c>
      <c r="C2" s="4" t="inlineStr">
        <is>
          <t xml:space="preserve"> </t>
        </is>
      </c>
    </row>
    <row r="3">
      <c r="A3" s="4" t="inlineStr">
        <is>
          <t>Net operating loss carrying forward</t>
        </is>
      </c>
      <c r="B3" s="6" t="n">
        <v>6356742</v>
      </c>
      <c r="C3" s="6" t="n">
        <v>6557667</v>
      </c>
    </row>
    <row r="4">
      <c r="A4" s="3" t="inlineStr">
        <is>
          <t>Total deferred tax assets</t>
        </is>
      </c>
      <c r="B4" s="4" t="inlineStr">
        <is>
          <t xml:space="preserve"> </t>
        </is>
      </c>
      <c r="C4" s="4" t="inlineStr">
        <is>
          <t xml:space="preserve"> </t>
        </is>
      </c>
    </row>
    <row r="5">
      <c r="A5" s="4" t="inlineStr">
        <is>
          <t>Valuation allowance</t>
        </is>
      </c>
      <c r="B5" s="5" t="n">
        <v>-6356742</v>
      </c>
      <c r="C5" s="5" t="n">
        <v>-6557667</v>
      </c>
    </row>
    <row r="6">
      <c r="A6" s="4" t="inlineStr">
        <is>
          <t>Total deferred tax assets</t>
        </is>
      </c>
      <c r="B6" s="4" t="inlineStr">
        <is>
          <t xml:space="preserve"> </t>
        </is>
      </c>
      <c r="C6" s="4" t="inlineStr">
        <is>
          <t xml:space="preserve"> </t>
        </is>
      </c>
    </row>
    <row r="7">
      <c r="A7" s="3" t="inlineStr">
        <is>
          <t>Deferred tax liabilities, non-current</t>
        </is>
      </c>
      <c r="B7" s="4" t="inlineStr">
        <is>
          <t xml:space="preserve"> </t>
        </is>
      </c>
      <c r="C7" s="4" t="inlineStr">
        <is>
          <t xml:space="preserve"> </t>
        </is>
      </c>
    </row>
    <row r="8">
      <c r="A8" s="4" t="inlineStr">
        <is>
          <t>Property, plant and equipment</t>
        </is>
      </c>
      <c r="B8" s="4" t="inlineStr">
        <is>
          <t xml:space="preserve"> </t>
        </is>
      </c>
      <c r="C8" s="4" t="inlineStr">
        <is>
          <t xml:space="preserve"> </t>
        </is>
      </c>
    </row>
    <row r="9">
      <c r="A9" s="4" t="inlineStr">
        <is>
          <t>Total deferred tax liabilities</t>
        </is>
      </c>
      <c r="B9" s="4" t="inlineStr">
        <is>
          <t xml:space="preserve"> </t>
        </is>
      </c>
      <c r="C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2</t>
        </is>
      </c>
    </row>
    <row r="3">
      <c r="A3" s="3" t="inlineStr">
        <is>
          <t>Organization [Abstract]</t>
        </is>
      </c>
      <c r="B3" s="4" t="inlineStr">
        <is>
          <t xml:space="preserve"> </t>
        </is>
      </c>
    </row>
    <row r="4">
      <c r="A4" s="4" t="inlineStr">
        <is>
          <t>ORGANIZATION</t>
        </is>
      </c>
      <c r="B4" s="4" t="inlineStr">
        <is>
          <t>Note 1 – ORGANIZATION TDH Holdings, Inc. (“TDH Holdings”)
was incorporated on September 30, 2015 under the laws of the British Virgin Islands. On November 4, 2015, TDH Holdings incorporated a
wholly owned subsidiary, TDH HK Limited (“TDH HK”) in Hong Kong for the purpose of being a holding company for the equity
interest in Qingdao Tiandihui Foodstuffs Co., Ltd. (“Tiandihui”). On September 9, 2016, TDH Holdings incorporated TDH Petfood
LLC, a Nevada limited liability company, in which TDH Holdings holds 99% equity interest. In December, 2020, TDH Holdings acquired the
remaining 1% equity interest of TDH Petfood LLC with a consideration of $100. TDH Petfood LLC does not own any material assets or liabilities.
TDH Petfood LLC had no active business operations since its incorporation, and it has been deregistered and dissolved in 2021. Other
than cash and equity interest in TDH HK and TDH Petfood LLC, TDH Holdings has not conducted any active business operations or own any
material assets or liabilities prior to March 1, 2020 and started to invest in marketable securities since March 2020. TDH HK does not
conduct any operations or own any material assets or liabilities except for cash and the 100% of the equity interest of Tiandihui which
it acquired on February 21, 2016. Tiandihui was founded in Qingdao City, Shandong
Province, People’s Republic of China (“PRC”) on April 22, 2002 as a limited liability company. As of December 31, 2022,
Tiandihui had one wholly owned subsidiary: Beijing Chongai Jiujiu Cultural Communication Co., Ltd. (“Chongai Jiujiu”), which
was incorporated on March 3, 2011, in Beijing City, PRC. Tiandihui and its wholly owned subsidiary are engaged in the business of development,
manufacturing and sales of high quality petfood products under our own formula patents. Our products are produced at Tiandihui facility
and sold to the pet owners in PRC and to the retailers and wholesalers throughout worldwide. On March 16, 2022, the People’s Court
of Huangdao District, Qingdao City, Shandong Province made a civil ruling and announced the acceptance of creditors’ application
of bankruptcy liquidation of Qingdao Tiandihui Foodstuffs Co., Ltd., and it entered into bankruptcy proceedings. Accordingly, T ian On February 21, 2016, TDH HK entered into an
equity transfer agreement with Rongfeng Cui and his wife Yanjuan Wang, the shareholders of Tiandihui at the time, to acquire 100% of
the equity interests in Tiandihui (“reorganization”). On July 19, 2016, Tiandihui acquired 100% shares
of Chongai Jiujiu from Rongfeng Cui and Yanjuan Wang with a consideration of $87,849 (RMB610,000). The acquisition of Chongai Jiujiu
is a transaction between entities under common control. Immediately before and after the reorganization,
the same shareholders of Tiandihui controlled Tiandihui and TDH Holdings. Therefore, for accounting purposes, the reorganization is accounted
for as a transaction of entities under common control. Accordingly, the accompanying consolidated financial statements have been prepared
as if the current corporate structure had been in existence throughout the periods presented. In November 2018, the Company completed business
acquisitions of TDH Group BVBA, a Belgium entity and TDH JAPAN, a Japanese entity. TDH Group BVBA and TDH JAPAN had limited operation
activities for the year ended December 31, 2020. TDH JAPAN was dissolved in February 2021. On January 22, 2020, Qingdao Tiandihui Pet Foodstuffs
Co., Ltd. (“Tiandihui Pet Foodstuffs”) was incorporated in Qingdao City, PRC. On January 21, 2020, Qingdao Tiandihui Foodstuffs
Sales Co., Ltd. (“Tiandihui Foodstuffs Sales”) was incorporated in Qingdao City, PRC. Tiandihui Foodstuffs Sales is a wholly
owned subsidiary of Tiandihui Pet Foodstuffs. On February 27, 2020, TDH Foods Limited was incorporated
in Hong Kong, with the purpose of being a holding company for equity interests in Tiandihui Pet Foodstuffs. TDH Foods Limited does not
conduct any operations or own any material assets or liabilities. On August 24, 2020, TDH Holdings, Inc. acquired
100% equity interests of TDH Foods Limited. The acquisition of TDH Foods Limited and its subsidiaries is a transaction between entities
under common control. Accordingly, the accompanying consolidated financial statements have been prepared as if the current corporate
structure had been in existence throughout the fiscal year presented. On June 4, 2021, TDH Income Corporation (“TDH
Income”) was incorporated in Nevada. TDH Holdings, Inc. owns a 99.99% interest in TDH Income, and in December 2021, TDH Holdings,
Inc. acquired the remaining 0.01% interest in TDH Income. As a result, TDH Income became a wholly-owned subsidiary of TDH Holdings, Inc. On June 9, 2021, Ruby21Noland LLC (“Ruby21Noland”)
was incorporated in Missouri. Ruby21Noland is a wholly owned subsidiary of TDH Income. On October 31, 2021, TDH Income acquired 51%
equity interests of Far Ling’s Inc. and 100% equity interests of Bo Ling’s Chinese Restaurant, Inc. (see Note 3) On January 22, 2022, Beijing Wenxin Co., Ltd.
(“Beijing Wenxin”) was incorporated in Beijing City, PRC. On March 27, 2023, Qingdao Chihong Information
Consulting Co., Ltd. (“Qingdao Chihong”) was incorporated in Qingdao City, PRC. TDH Holdings and its consolidated subsidiaries
are collectively referred to herein as the “Company”, “we” and “us”, unless specific reference is
made to an entit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s>
  <sheetData>
    <row r="1">
      <c r="A1" s="1" t="inlineStr">
        <is>
          <t>Stockholders' Equity (Details) - USD ($)</t>
        </is>
      </c>
      <c r="H1" s="2" t="inlineStr">
        <is>
          <t>1 Months Ended</t>
        </is>
      </c>
      <c r="J1" s="2" t="inlineStr">
        <is>
          <t>12 Months Ended</t>
        </is>
      </c>
    </row>
    <row r="2">
      <c r="B2" s="2" t="inlineStr">
        <is>
          <t>Jul. 26, 2022</t>
        </is>
      </c>
      <c r="C2" s="2" t="inlineStr">
        <is>
          <t>Jun. 14, 2022</t>
        </is>
      </c>
      <c r="D2" s="2" t="inlineStr">
        <is>
          <t>Nov. 03, 2021</t>
        </is>
      </c>
      <c r="E2" s="2" t="inlineStr">
        <is>
          <t>Sep. 30, 2021</t>
        </is>
      </c>
      <c r="F2" s="2" t="inlineStr">
        <is>
          <t>Apr. 30, 2021</t>
        </is>
      </c>
      <c r="G2" s="2" t="inlineStr">
        <is>
          <t>Dec. 02, 2020</t>
        </is>
      </c>
      <c r="H2" s="2" t="inlineStr">
        <is>
          <t>Jul. 26, 2022</t>
        </is>
      </c>
      <c r="I2" s="2" t="inlineStr">
        <is>
          <t>Nov. 30, 2018</t>
        </is>
      </c>
      <c r="J2" s="2" t="inlineStr">
        <is>
          <t>Dec. 31, 2022</t>
        </is>
      </c>
      <c r="K2" s="2" t="inlineStr">
        <is>
          <t>Dec. 31, 2021</t>
        </is>
      </c>
      <c r="L2" s="2" t="inlineStr">
        <is>
          <t>Dec. 31, 2019</t>
        </is>
      </c>
      <c r="M2" s="2" t="inlineStr">
        <is>
          <t>Dec. 31, 2020</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 issued sale of shares</t>
        </is>
      </c>
      <c r="B4" s="4" t="inlineStr">
        <is>
          <t xml:space="preserve"> </t>
        </is>
      </c>
      <c r="C4" s="4" t="inlineStr">
        <is>
          <t xml:space="preserve"> </t>
        </is>
      </c>
      <c r="D4" s="4" t="inlineStr">
        <is>
          <t xml:space="preserve"> </t>
        </is>
      </c>
      <c r="E4" s="4" t="inlineStr">
        <is>
          <t xml:space="preserve"> </t>
        </is>
      </c>
      <c r="F4" s="5" t="n">
        <v>455000</v>
      </c>
      <c r="G4" s="5" t="n">
        <v>455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on shares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6" t="n">
        <v>6</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ssuance of cash proceeds amount (in Dollars)</t>
        </is>
      </c>
      <c r="B6" s="6" t="n">
        <v>6040000</v>
      </c>
      <c r="C6" s="4" t="inlineStr">
        <is>
          <t xml:space="preserve"> </t>
        </is>
      </c>
      <c r="D6" s="4" t="inlineStr">
        <is>
          <t xml:space="preserve"> </t>
        </is>
      </c>
      <c r="E6" s="4" t="inlineStr">
        <is>
          <t xml:space="preserve"> </t>
        </is>
      </c>
      <c r="F6" s="6" t="n">
        <v>2730000</v>
      </c>
      <c r="G6" s="6" t="n">
        <v>2730000</v>
      </c>
      <c r="H6" s="4" t="inlineStr">
        <is>
          <t xml:space="preserve"> </t>
        </is>
      </c>
      <c r="I6" s="4" t="inlineStr">
        <is>
          <t xml:space="preserve"> </t>
        </is>
      </c>
      <c r="J6" s="6" t="n">
        <v>6017781</v>
      </c>
      <c r="K6" s="6" t="n">
        <v>20222188</v>
      </c>
      <c r="L6" s="4" t="inlineStr">
        <is>
          <t xml:space="preserve"> </t>
        </is>
      </c>
      <c r="M6" s="4" t="inlineStr">
        <is>
          <t xml:space="preserve"> </t>
        </is>
      </c>
    </row>
    <row r="7">
      <c r="A7" s="4" t="inlineStr">
        <is>
          <t>Issuance of common shares, shares</t>
        </is>
      </c>
      <c r="B7" s="4" t="inlineStr">
        <is>
          <t xml:space="preserve"> </t>
        </is>
      </c>
      <c r="C7" s="4" t="inlineStr">
        <is>
          <t xml:space="preserve"> </t>
        </is>
      </c>
      <c r="D7" s="5" t="n">
        <v>750000</v>
      </c>
      <c r="E7" s="5" t="n">
        <v>5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s issued, price share (in Dollars per share)</t>
        </is>
      </c>
      <c r="B8" s="4" t="inlineStr">
        <is>
          <t xml:space="preserve"> </t>
        </is>
      </c>
      <c r="C8" s="4" t="inlineStr">
        <is>
          <t xml:space="preserve"> </t>
        </is>
      </c>
      <c r="D8" s="8" t="n">
        <v>12.8</v>
      </c>
      <c r="E8" s="8" t="n">
        <v>17.8</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et proceeds (in Dollars)</t>
        </is>
      </c>
      <c r="B9" s="6" t="n">
        <v>6017781</v>
      </c>
      <c r="C9" s="4" t="inlineStr">
        <is>
          <t xml:space="preserve"> </t>
        </is>
      </c>
      <c r="D9" s="6" t="n">
        <v>8900000</v>
      </c>
      <c r="E9" s="6" t="n">
        <v>82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hares to investors</t>
        </is>
      </c>
      <c r="B10" s="4" t="inlineStr">
        <is>
          <t xml:space="preserve"> </t>
        </is>
      </c>
      <c r="C10" s="4" t="inlineStr">
        <is>
          <t xml:space="preserve"> </t>
        </is>
      </c>
      <c r="D10" s="5" t="n">
        <v>750000</v>
      </c>
      <c r="E10" s="5" t="n">
        <v>5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Warrants exercise price (in Dollars per share)</t>
        </is>
      </c>
      <c r="B11" s="7" t="n">
        <v>2.44</v>
      </c>
      <c r="C11" s="4" t="inlineStr">
        <is>
          <t xml:space="preserve"> </t>
        </is>
      </c>
      <c r="D11" s="4" t="inlineStr">
        <is>
          <t xml:space="preserve"> </t>
        </is>
      </c>
      <c r="E11" s="4" t="inlineStr">
        <is>
          <t xml:space="preserve"> </t>
        </is>
      </c>
      <c r="F11" s="4" t="inlineStr">
        <is>
          <t xml:space="preserve"> </t>
        </is>
      </c>
      <c r="G11" s="4" t="inlineStr">
        <is>
          <t xml:space="preserve"> </t>
        </is>
      </c>
      <c r="H11" s="7" t="n">
        <v>2.44</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ggregate common shares</t>
        </is>
      </c>
      <c r="B12" s="5" t="n">
        <v>4000000</v>
      </c>
      <c r="C12" s="4" t="inlineStr">
        <is>
          <t xml:space="preserve"> </t>
        </is>
      </c>
      <c r="D12" s="4" t="inlineStr">
        <is>
          <t xml:space="preserve"> </t>
        </is>
      </c>
      <c r="E12" s="4" t="inlineStr">
        <is>
          <t xml:space="preserve"> </t>
        </is>
      </c>
      <c r="F12" s="4" t="inlineStr">
        <is>
          <t xml:space="preserve"> </t>
        </is>
      </c>
      <c r="G12" s="4" t="inlineStr">
        <is>
          <t xml:space="preserve"> </t>
        </is>
      </c>
      <c r="H12" s="5" t="n">
        <v>400000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Warrant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2 years</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wners to acquire equity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9" t="n">
        <v>1</v>
      </c>
    </row>
    <row r="15">
      <c r="A15" s="4" t="inlineStr">
        <is>
          <t>Additional warrants</t>
        </is>
      </c>
      <c r="B15" s="4" t="inlineStr">
        <is>
          <t xml:space="preserve"> </t>
        </is>
      </c>
      <c r="C15" s="5" t="n">
        <v>972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xchange for common shares</t>
        </is>
      </c>
      <c r="B16" s="4" t="inlineStr">
        <is>
          <t xml:space="preserve"> </t>
        </is>
      </c>
      <c r="C16" s="5" t="n">
        <v>110458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losing price of common shares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6</v>
      </c>
      <c r="K17" s="4" t="inlineStr">
        <is>
          <t xml:space="preserve"> </t>
        </is>
      </c>
      <c r="L17" s="4" t="inlineStr">
        <is>
          <t xml:space="preserve"> </t>
        </is>
      </c>
      <c r="M17" s="4" t="inlineStr">
        <is>
          <t xml:space="preserve"> </t>
        </is>
      </c>
    </row>
    <row r="18">
      <c r="A18" s="4" t="inlineStr">
        <is>
          <t>Common shares exercis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0" t="n">
        <v>0.0999</v>
      </c>
      <c r="K18" s="4" t="inlineStr">
        <is>
          <t xml:space="preserve"> </t>
        </is>
      </c>
      <c r="L18" s="4" t="inlineStr">
        <is>
          <t xml:space="preserve"> </t>
        </is>
      </c>
      <c r="M18" s="4" t="inlineStr">
        <is>
          <t xml:space="preserve"> </t>
        </is>
      </c>
    </row>
    <row r="19">
      <c r="A19" s="4" t="inlineStr">
        <is>
          <t>Statutory reserve amount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60014</v>
      </c>
      <c r="K19" s="5" t="n">
        <v>160014</v>
      </c>
      <c r="L19" s="4" t="inlineStr">
        <is>
          <t xml:space="preserve"> </t>
        </is>
      </c>
      <c r="M19" s="4" t="inlineStr">
        <is>
          <t xml:space="preserve"> </t>
        </is>
      </c>
    </row>
    <row r="20">
      <c r="A20" s="4" t="inlineStr">
        <is>
          <t>Tax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0.1</v>
      </c>
      <c r="K20" s="4" t="inlineStr">
        <is>
          <t xml:space="preserve"> </t>
        </is>
      </c>
      <c r="L20" s="4" t="inlineStr">
        <is>
          <t xml:space="preserve"> </t>
        </is>
      </c>
      <c r="M20" s="4" t="inlineStr">
        <is>
          <t xml:space="preserve"> </t>
        </is>
      </c>
    </row>
    <row r="21">
      <c r="A21" s="4" t="inlineStr">
        <is>
          <t>Capital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9" t="n">
        <v>0.5</v>
      </c>
      <c r="K21" s="4" t="inlineStr">
        <is>
          <t xml:space="preserve"> </t>
        </is>
      </c>
      <c r="L21" s="4" t="inlineStr">
        <is>
          <t xml:space="preserve"> </t>
        </is>
      </c>
      <c r="M21" s="4" t="inlineStr">
        <is>
          <t xml:space="preserve"> </t>
        </is>
      </c>
    </row>
    <row r="22">
      <c r="A22" s="4" t="inlineStr">
        <is>
          <t>Total restricted net assets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4666369</v>
      </c>
      <c r="K22" s="6" t="n">
        <v>12666369</v>
      </c>
      <c r="L22" s="4" t="inlineStr">
        <is>
          <t xml:space="preserve"> </t>
        </is>
      </c>
      <c r="M22" s="4" t="inlineStr">
        <is>
          <t xml:space="preserve"> </t>
        </is>
      </c>
    </row>
    <row r="23">
      <c r="A23" s="4" t="inlineStr">
        <is>
          <t>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tockholders' Equity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Warrants exercise price (in Dollars per share)</t>
        </is>
      </c>
      <c r="B25" s="7" t="n">
        <v>2.44</v>
      </c>
      <c r="C25" s="4" t="inlineStr">
        <is>
          <t xml:space="preserve"> </t>
        </is>
      </c>
      <c r="D25" s="4" t="inlineStr">
        <is>
          <t xml:space="preserve"> </t>
        </is>
      </c>
      <c r="E25" s="4" t="inlineStr">
        <is>
          <t xml:space="preserve"> </t>
        </is>
      </c>
      <c r="F25" s="4" t="inlineStr">
        <is>
          <t xml:space="preserve"> </t>
        </is>
      </c>
      <c r="G25" s="4" t="inlineStr">
        <is>
          <t xml:space="preserve"> </t>
        </is>
      </c>
      <c r="H25" s="7" t="n">
        <v>2.44</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tockholders' Equity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Warrants exercise price (in Dollars per share)</t>
        </is>
      </c>
      <c r="B28" s="7" t="n">
        <v>0.01</v>
      </c>
      <c r="C28" s="4" t="inlineStr">
        <is>
          <t xml:space="preserve"> </t>
        </is>
      </c>
      <c r="D28" s="4" t="inlineStr">
        <is>
          <t xml:space="preserve"> </t>
        </is>
      </c>
      <c r="E28" s="4" t="inlineStr">
        <is>
          <t xml:space="preserve"> </t>
        </is>
      </c>
      <c r="F28" s="4" t="inlineStr">
        <is>
          <t xml:space="preserve"> </t>
        </is>
      </c>
      <c r="G28" s="4" t="inlineStr">
        <is>
          <t xml:space="preserve"> </t>
        </is>
      </c>
      <c r="H28" s="14" t="n">
        <v>0.01</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nvestor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tockholders' Equity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s issued, price share (in Dollars per share)</t>
        </is>
      </c>
      <c r="B31" s="4" t="inlineStr">
        <is>
          <t xml:space="preserve"> </t>
        </is>
      </c>
      <c r="C31" s="4" t="inlineStr">
        <is>
          <t xml:space="preserve"> </t>
        </is>
      </c>
      <c r="D31" s="8" t="n">
        <v>29.4</v>
      </c>
      <c r="E31" s="8" t="n">
        <v>41.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ggregate purchase price</t>
        </is>
      </c>
      <c r="B32" s="4" t="inlineStr">
        <is>
          <t xml:space="preserve"> </t>
        </is>
      </c>
      <c r="C32" s="4" t="inlineStr">
        <is>
          <t xml:space="preserve"> </t>
        </is>
      </c>
      <c r="D32" s="4" t="inlineStr">
        <is>
          <t xml:space="preserve"> </t>
        </is>
      </c>
      <c r="E32" s="5" t="n">
        <v>1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Warrants exercise price (in Dollars per share)</t>
        </is>
      </c>
      <c r="B33" s="4" t="inlineStr">
        <is>
          <t xml:space="preserve"> </t>
        </is>
      </c>
      <c r="C33" s="4" t="inlineStr">
        <is>
          <t xml:space="preserve"> </t>
        </is>
      </c>
      <c r="D33" s="4" t="inlineStr">
        <is>
          <t xml:space="preserve"> </t>
        </is>
      </c>
      <c r="E33" s="7" t="n">
        <v>0.0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ggregate common shares</t>
        </is>
      </c>
      <c r="B34" s="4" t="inlineStr">
        <is>
          <t xml:space="preserve"> </t>
        </is>
      </c>
      <c r="C34" s="4" t="inlineStr">
        <is>
          <t xml:space="preserve"> </t>
        </is>
      </c>
      <c r="D34" s="5" t="n">
        <v>15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Warrant price (in Dollars per share)</t>
        </is>
      </c>
      <c r="B35" s="4" t="inlineStr">
        <is>
          <t xml:space="preserve"> </t>
        </is>
      </c>
      <c r="C35" s="4" t="inlineStr">
        <is>
          <t xml:space="preserve"> </t>
        </is>
      </c>
      <c r="D35" s="7" t="n">
        <v>0.0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Jishan Sun, Zou Ventures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tockholders' Equity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tock issued sale of shares</t>
        </is>
      </c>
      <c r="B38" s="5" t="n">
        <v>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ssuance of common shares,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4000000</v>
      </c>
      <c r="M39" s="4" t="inlineStr">
        <is>
          <t xml:space="preserve"> </t>
        </is>
      </c>
    </row>
    <row r="40">
      <c r="A40" s="4" t="inlineStr">
        <is>
          <t>Shares issued, price share (in Dollars per share)</t>
        </is>
      </c>
      <c r="B40" s="8" t="n">
        <v>1.5</v>
      </c>
      <c r="C40" s="4" t="inlineStr">
        <is>
          <t xml:space="preserve"> </t>
        </is>
      </c>
      <c r="D40" s="4" t="inlineStr">
        <is>
          <t xml:space="preserve"> </t>
        </is>
      </c>
      <c r="E40" s="4" t="inlineStr">
        <is>
          <t xml:space="preserve"> </t>
        </is>
      </c>
      <c r="F40" s="4" t="inlineStr">
        <is>
          <t xml:space="preserve"> </t>
        </is>
      </c>
      <c r="G40" s="4" t="inlineStr">
        <is>
          <t xml:space="preserve"> </t>
        </is>
      </c>
      <c r="H40" s="8" t="n">
        <v>1.5</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ggregate purchase price</t>
        </is>
      </c>
      <c r="B41" s="5" t="n">
        <v>4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TDH Group BVBA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tockholders' Equity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ssuance of common shares,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500000</v>
      </c>
      <c r="J44" s="4" t="inlineStr">
        <is>
          <t xml:space="preserve"> </t>
        </is>
      </c>
      <c r="K44" s="4" t="inlineStr">
        <is>
          <t xml:space="preserve"> </t>
        </is>
      </c>
      <c r="L44" s="4" t="inlineStr">
        <is>
          <t xml:space="preserve"> </t>
        </is>
      </c>
      <c r="M44" s="4" t="inlineStr">
        <is>
          <t xml:space="preserve"> </t>
        </is>
      </c>
    </row>
    <row r="45">
      <c r="A45" s="4" t="inlineStr">
        <is>
          <t>Owners to acquire equity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9" t="n">
        <v>12211.81</v>
      </c>
      <c r="J45" s="4" t="inlineStr">
        <is>
          <t xml:space="preserve"> </t>
        </is>
      </c>
      <c r="K45" s="4" t="inlineStr">
        <is>
          <t xml:space="preserve"> </t>
        </is>
      </c>
      <c r="L45" s="4" t="inlineStr">
        <is>
          <t xml:space="preserve"> </t>
        </is>
      </c>
      <c r="M45" s="4" t="inlineStr">
        <is>
          <t xml:space="preserve"> </t>
        </is>
      </c>
    </row>
    <row r="46">
      <c r="A46" s="4" t="inlineStr">
        <is>
          <t>Tdh Jap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tockholders' Equity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ssuance of common shares,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528000</v>
      </c>
      <c r="J48" s="4" t="inlineStr">
        <is>
          <t xml:space="preserve"> </t>
        </is>
      </c>
      <c r="K48" s="4" t="inlineStr">
        <is>
          <t xml:space="preserve"> </t>
        </is>
      </c>
      <c r="L48" s="4" t="inlineStr">
        <is>
          <t xml:space="preserve"> </t>
        </is>
      </c>
      <c r="M48" s="4" t="inlineStr">
        <is>
          <t xml:space="preserve"> </t>
        </is>
      </c>
    </row>
    <row r="49">
      <c r="A49" s="4" t="inlineStr">
        <is>
          <t>Zhonghua Liu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tockholders' Equity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ssuance of cash proceeds amount (in Dollars)</t>
        </is>
      </c>
      <c r="B51" s="7" t="n">
        <v>0.0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andan Liu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tockholders' Equity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ssuance of cash proceeds amount (in Dollars)</t>
        </is>
      </c>
      <c r="B54" s="6" t="n">
        <v>604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ssuance of common shares, shares</t>
        </is>
      </c>
      <c r="B55" s="5" t="n">
        <v>4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sheetData>
  <mergeCells count="3">
    <mergeCell ref="A1:A2"/>
    <mergeCell ref="H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holders' Equity (Details) - Schedule of investor warrants activities - $ / shares</t>
        </is>
      </c>
      <c r="B1" s="2" t="inlineStr">
        <is>
          <t>12 Months Ended</t>
        </is>
      </c>
    </row>
    <row r="2">
      <c r="B2" s="2" t="inlineStr">
        <is>
          <t>Dec. 31, 2022</t>
        </is>
      </c>
      <c r="C2" s="2" t="inlineStr">
        <is>
          <t>Dec. 31, 2021</t>
        </is>
      </c>
    </row>
    <row r="3">
      <c r="A3" s="3" t="inlineStr">
        <is>
          <t>Schedule Of Investor Warrants Activities Abstract</t>
        </is>
      </c>
      <c r="B3" s="4" t="inlineStr">
        <is>
          <t xml:space="preserve"> </t>
        </is>
      </c>
      <c r="C3" s="4" t="inlineStr">
        <is>
          <t xml:space="preserve"> </t>
        </is>
      </c>
    </row>
    <row r="4">
      <c r="A4" s="4" t="inlineStr">
        <is>
          <t>Number of Warrants, Outstanding beginning balance</t>
        </is>
      </c>
      <c r="B4" s="5" t="n">
        <v>19440000</v>
      </c>
      <c r="C4" s="4" t="inlineStr">
        <is>
          <t xml:space="preserve"> </t>
        </is>
      </c>
    </row>
    <row r="5">
      <c r="A5" s="4" t="inlineStr">
        <is>
          <t>Weighted Average Exercise Price, Outstanding beginning balance</t>
        </is>
      </c>
      <c r="B5" s="8" t="n">
        <v>32.6</v>
      </c>
      <c r="C5" s="4" t="inlineStr">
        <is>
          <t xml:space="preserve"> </t>
        </is>
      </c>
    </row>
    <row r="6">
      <c r="A6" s="4" t="inlineStr">
        <is>
          <t>Weighted Average Remaining Contractual Term (years), Outstanding beginning balance</t>
        </is>
      </c>
      <c r="B6" s="4" t="inlineStr">
        <is>
          <t xml:space="preserve"> </t>
        </is>
      </c>
      <c r="C6" s="4" t="inlineStr">
        <is>
          <t xml:space="preserve"> </t>
        </is>
      </c>
    </row>
    <row r="7">
      <c r="A7" s="4" t="inlineStr">
        <is>
          <t>Number of Warrants, Granted</t>
        </is>
      </c>
      <c r="B7" s="5" t="n">
        <v>4000000</v>
      </c>
      <c r="C7" s="5" t="n">
        <v>50000000</v>
      </c>
    </row>
    <row r="8">
      <c r="A8" s="4" t="inlineStr">
        <is>
          <t>Weighted Average Exercise Price, Granted</t>
        </is>
      </c>
      <c r="B8" s="7" t="n">
        <v>2.44</v>
      </c>
      <c r="C8" s="8" t="n">
        <v>34.2</v>
      </c>
    </row>
    <row r="9">
      <c r="A9" s="4" t="inlineStr">
        <is>
          <t>Weighted Average Remaining Contractual Term (years), Granted</t>
        </is>
      </c>
      <c r="B9" s="4" t="inlineStr">
        <is>
          <t>2 years</t>
        </is>
      </c>
      <c r="C9" s="4" t="inlineStr">
        <is>
          <t>2 years</t>
        </is>
      </c>
    </row>
    <row r="10">
      <c r="A10" s="4" t="inlineStr">
        <is>
          <t>Number of Warrants, Exercised</t>
        </is>
      </c>
      <c r="B10" s="5" t="n">
        <v>-19440000</v>
      </c>
      <c r="C10" s="5" t="n">
        <v>-30560000</v>
      </c>
    </row>
    <row r="11">
      <c r="A11" s="4" t="inlineStr">
        <is>
          <t>Weighted Average Exercise Price, Exercised</t>
        </is>
      </c>
      <c r="B11" s="8" t="n">
        <v>32.6</v>
      </c>
      <c r="C11" s="8" t="n">
        <v>34.2</v>
      </c>
    </row>
    <row r="12">
      <c r="A12" s="4" t="inlineStr">
        <is>
          <t>Weighted Average Remaining Contractual Term (years), Exercised</t>
        </is>
      </c>
      <c r="B12" s="4" t="inlineStr">
        <is>
          <t>9 months</t>
        </is>
      </c>
      <c r="C12" s="4" t="inlineStr">
        <is>
          <t>1 year 10 months 13 days</t>
        </is>
      </c>
    </row>
    <row r="13">
      <c r="A13" s="4" t="inlineStr">
        <is>
          <t>Number of Warrants, Outstanding ending balance</t>
        </is>
      </c>
      <c r="B13" s="5" t="n">
        <v>4000000</v>
      </c>
      <c r="C13" s="5" t="n">
        <v>19440000</v>
      </c>
    </row>
    <row r="14">
      <c r="A14" s="4" t="inlineStr">
        <is>
          <t>Weighted Average Exercise Price, Outstanding ending balance</t>
        </is>
      </c>
      <c r="B14" s="7" t="n">
        <v>2.44</v>
      </c>
      <c r="C14" s="8" t="n">
        <v>32.6</v>
      </c>
    </row>
    <row r="15">
      <c r="A15" s="4" t="inlineStr">
        <is>
          <t>Weighted Average Remaining Contractual Term (years), Outstanding ending balance</t>
        </is>
      </c>
      <c r="B15" s="4" t="inlineStr">
        <is>
          <t>1 year 8 months 4 days</t>
        </is>
      </c>
      <c r="C15" s="4" t="inlineStr">
        <is>
          <t>1 year 9 months</t>
        </is>
      </c>
    </row>
    <row r="16">
      <c r="A16" s="4" t="inlineStr">
        <is>
          <t>Number of Warrants, Exercisable ending balance</t>
        </is>
      </c>
      <c r="B16" s="5" t="n">
        <v>4000000</v>
      </c>
      <c r="C16" s="4" t="inlineStr">
        <is>
          <t xml:space="preserve"> </t>
        </is>
      </c>
    </row>
    <row r="17">
      <c r="A17" s="4" t="inlineStr">
        <is>
          <t>Weighted Average Exercise Price, Exercisable ending balance</t>
        </is>
      </c>
      <c r="B17" s="7" t="n">
        <v>2.44</v>
      </c>
      <c r="C17" s="4" t="inlineStr">
        <is>
          <t xml:space="preserve"> </t>
        </is>
      </c>
    </row>
    <row r="18">
      <c r="A18" s="4" t="inlineStr">
        <is>
          <t>Weighted Average Remaining Contractual Term (years), Exercisable ending balance</t>
        </is>
      </c>
      <c r="B18" s="4" t="inlineStr">
        <is>
          <t>1 year 8 months 4 days</t>
        </is>
      </c>
      <c r="C18"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centrations of Credit Risk and Major Customers (Details)</t>
        </is>
      </c>
      <c r="B1" s="2" t="inlineStr">
        <is>
          <t>12 Months Ended</t>
        </is>
      </c>
    </row>
    <row r="2">
      <c r="B2" s="2" t="inlineStr">
        <is>
          <t>Dec. 31, 2022</t>
        </is>
      </c>
      <c r="C2" s="2" t="inlineStr">
        <is>
          <t>Dec. 31, 2021</t>
        </is>
      </c>
      <c r="D2" s="2" t="inlineStr">
        <is>
          <t>Dec. 31, 2020</t>
        </is>
      </c>
    </row>
    <row r="3">
      <c r="A3" s="3" t="inlineStr">
        <is>
          <t>Concentrations of Credit Risk and Major Customers (Details) [Line Items]</t>
        </is>
      </c>
      <c r="B3" s="4" t="inlineStr">
        <is>
          <t xml:space="preserve"> </t>
        </is>
      </c>
      <c r="C3" s="4" t="inlineStr">
        <is>
          <t xml:space="preserve"> </t>
        </is>
      </c>
      <c r="D3" s="4" t="inlineStr">
        <is>
          <t xml:space="preserve"> </t>
        </is>
      </c>
    </row>
    <row r="4">
      <c r="A4" s="4" t="inlineStr">
        <is>
          <t>Customers accounting, percentage</t>
        </is>
      </c>
      <c r="B4" s="9" t="n">
        <v>0.1</v>
      </c>
      <c r="C4" s="9" t="n">
        <v>0.1</v>
      </c>
      <c r="D4" s="9" t="n">
        <v>0.1</v>
      </c>
    </row>
    <row r="5">
      <c r="A5" s="4" t="inlineStr">
        <is>
          <t>Customer less than, percentage</t>
        </is>
      </c>
      <c r="B5" s="9" t="n">
        <v>0.1</v>
      </c>
      <c r="C5" s="4" t="inlineStr">
        <is>
          <t xml:space="preserve"> </t>
        </is>
      </c>
      <c r="D5" s="4" t="inlineStr">
        <is>
          <t xml:space="preserve"> </t>
        </is>
      </c>
    </row>
    <row r="6">
      <c r="A6" s="4" t="inlineStr">
        <is>
          <t>Suppliers accounting, percentage</t>
        </is>
      </c>
      <c r="B6" s="9" t="n">
        <v>0.1</v>
      </c>
      <c r="C6" s="9" t="n">
        <v>0.1</v>
      </c>
      <c r="D6" s="9" t="n">
        <v>0.1</v>
      </c>
    </row>
    <row r="7">
      <c r="A7" s="4" t="inlineStr">
        <is>
          <t>Supplier less than, percentage</t>
        </is>
      </c>
      <c r="B7" s="9" t="n">
        <v>0.1</v>
      </c>
      <c r="C7" s="4" t="inlineStr">
        <is>
          <t xml:space="preserve"> </t>
        </is>
      </c>
      <c r="D7" s="4" t="inlineStr">
        <is>
          <t xml:space="preserve"> </t>
        </is>
      </c>
    </row>
    <row r="8">
      <c r="A8" s="4" t="inlineStr">
        <is>
          <t>Supplier B [Member]</t>
        </is>
      </c>
      <c r="B8" s="4" t="inlineStr">
        <is>
          <t xml:space="preserve"> </t>
        </is>
      </c>
      <c r="C8" s="4" t="inlineStr">
        <is>
          <t xml:space="preserve"> </t>
        </is>
      </c>
      <c r="D8" s="4" t="inlineStr">
        <is>
          <t xml:space="preserve"> </t>
        </is>
      </c>
    </row>
    <row r="9">
      <c r="A9" s="3" t="inlineStr">
        <is>
          <t>Concentrations of Credit Risk and Major Customers (Details) [Line Items]</t>
        </is>
      </c>
      <c r="B9" s="4" t="inlineStr">
        <is>
          <t xml:space="preserve"> </t>
        </is>
      </c>
      <c r="C9" s="4" t="inlineStr">
        <is>
          <t xml:space="preserve"> </t>
        </is>
      </c>
      <c r="D9" s="4" t="inlineStr">
        <is>
          <t xml:space="preserve"> </t>
        </is>
      </c>
    </row>
    <row r="10">
      <c r="A10" s="4" t="inlineStr">
        <is>
          <t>Percentage of total accounts payable.</t>
        </is>
      </c>
      <c r="B10" s="10" t="n">
        <v>0.3987</v>
      </c>
      <c r="C10" s="10" t="n">
        <v>0.3557</v>
      </c>
      <c r="D10" s="4" t="inlineStr">
        <is>
          <t xml:space="preserve"> </t>
        </is>
      </c>
    </row>
    <row r="11">
      <c r="A11" s="4" t="inlineStr">
        <is>
          <t>Customer L [Member]</t>
        </is>
      </c>
      <c r="B11" s="4" t="inlineStr">
        <is>
          <t xml:space="preserve"> </t>
        </is>
      </c>
      <c r="C11" s="4" t="inlineStr">
        <is>
          <t xml:space="preserve"> </t>
        </is>
      </c>
      <c r="D11" s="4" t="inlineStr">
        <is>
          <t xml:space="preserve"> </t>
        </is>
      </c>
    </row>
    <row r="12">
      <c r="A12" s="3" t="inlineStr">
        <is>
          <t>Concentrations of Credit Risk and Major Customers (Details) [Line Items]</t>
        </is>
      </c>
      <c r="B12" s="4" t="inlineStr">
        <is>
          <t xml:space="preserve"> </t>
        </is>
      </c>
      <c r="C12" s="4" t="inlineStr">
        <is>
          <t xml:space="preserve"> </t>
        </is>
      </c>
      <c r="D12" s="4" t="inlineStr">
        <is>
          <t xml:space="preserve"> </t>
        </is>
      </c>
    </row>
    <row r="13">
      <c r="A13" s="4" t="inlineStr">
        <is>
          <t>Percentage of total current outstanding accounts receivable</t>
        </is>
      </c>
      <c r="B13" s="4" t="inlineStr">
        <is>
          <t xml:space="preserve"> </t>
        </is>
      </c>
      <c r="C13" s="9" t="n">
        <v>0.1</v>
      </c>
      <c r="D13" s="4" t="inlineStr">
        <is>
          <t xml:space="preserve"> </t>
        </is>
      </c>
    </row>
    <row r="14">
      <c r="A14" s="4" t="inlineStr">
        <is>
          <t>Customer Q [Member]</t>
        </is>
      </c>
      <c r="B14" s="4" t="inlineStr">
        <is>
          <t xml:space="preserve"> </t>
        </is>
      </c>
      <c r="C14" s="4" t="inlineStr">
        <is>
          <t xml:space="preserve"> </t>
        </is>
      </c>
      <c r="D14" s="4" t="inlineStr">
        <is>
          <t xml:space="preserve"> </t>
        </is>
      </c>
    </row>
    <row r="15">
      <c r="A15" s="3" t="inlineStr">
        <is>
          <t>Concentrations of Credit Risk and Major Customers (Details) [Line Items]</t>
        </is>
      </c>
      <c r="B15" s="4" t="inlineStr">
        <is>
          <t xml:space="preserve"> </t>
        </is>
      </c>
      <c r="C15" s="4" t="inlineStr">
        <is>
          <t xml:space="preserve"> </t>
        </is>
      </c>
      <c r="D15" s="4" t="inlineStr">
        <is>
          <t xml:space="preserve"> </t>
        </is>
      </c>
    </row>
    <row r="16">
      <c r="A16" s="4" t="inlineStr">
        <is>
          <t>Percentage of total current outstanding accounts receivable</t>
        </is>
      </c>
      <c r="B16" s="4" t="inlineStr">
        <is>
          <t xml:space="preserve"> </t>
        </is>
      </c>
      <c r="C16" s="9" t="n">
        <v>0.28</v>
      </c>
      <c r="D16" s="4" t="inlineStr">
        <is>
          <t xml:space="preserve"> </t>
        </is>
      </c>
    </row>
    <row r="17">
      <c r="A17" s="4" t="inlineStr">
        <is>
          <t>Customer R [Member]</t>
        </is>
      </c>
      <c r="B17" s="4" t="inlineStr">
        <is>
          <t xml:space="preserve"> </t>
        </is>
      </c>
      <c r="C17" s="4" t="inlineStr">
        <is>
          <t xml:space="preserve"> </t>
        </is>
      </c>
      <c r="D17" s="4" t="inlineStr">
        <is>
          <t xml:space="preserve"> </t>
        </is>
      </c>
    </row>
    <row r="18">
      <c r="A18" s="3" t="inlineStr">
        <is>
          <t>Concentrations of Credit Risk and Major Customers (Details) [Line Items]</t>
        </is>
      </c>
      <c r="B18" s="4" t="inlineStr">
        <is>
          <t xml:space="preserve"> </t>
        </is>
      </c>
      <c r="C18" s="4" t="inlineStr">
        <is>
          <t xml:space="preserve"> </t>
        </is>
      </c>
      <c r="D18" s="4" t="inlineStr">
        <is>
          <t xml:space="preserve"> </t>
        </is>
      </c>
    </row>
    <row r="19">
      <c r="A19" s="4" t="inlineStr">
        <is>
          <t>Percentage of total current outstanding accounts receivable</t>
        </is>
      </c>
      <c r="B19" s="4" t="inlineStr">
        <is>
          <t xml:space="preserve"> </t>
        </is>
      </c>
      <c r="C19" s="9" t="n">
        <v>0.35</v>
      </c>
      <c r="D19" s="4" t="inlineStr">
        <is>
          <t xml:space="preserve"> </t>
        </is>
      </c>
    </row>
    <row r="20">
      <c r="A20" s="4" t="inlineStr">
        <is>
          <t>Customer S [Member]</t>
        </is>
      </c>
      <c r="B20" s="4" t="inlineStr">
        <is>
          <t xml:space="preserve"> </t>
        </is>
      </c>
      <c r="C20" s="4" t="inlineStr">
        <is>
          <t xml:space="preserve"> </t>
        </is>
      </c>
      <c r="D20" s="4" t="inlineStr">
        <is>
          <t xml:space="preserve"> </t>
        </is>
      </c>
    </row>
    <row r="21">
      <c r="A21" s="3" t="inlineStr">
        <is>
          <t>Concentrations of Credit Risk and Major Customers (Details) [Line Items]</t>
        </is>
      </c>
      <c r="B21" s="4" t="inlineStr">
        <is>
          <t xml:space="preserve"> </t>
        </is>
      </c>
      <c r="C21" s="4" t="inlineStr">
        <is>
          <t xml:space="preserve"> </t>
        </is>
      </c>
      <c r="D21" s="4" t="inlineStr">
        <is>
          <t xml:space="preserve"> </t>
        </is>
      </c>
    </row>
    <row r="22">
      <c r="A22" s="4" t="inlineStr">
        <is>
          <t>Percentage of total current outstanding accounts receivable</t>
        </is>
      </c>
      <c r="B22" s="4" t="inlineStr">
        <is>
          <t xml:space="preserve"> </t>
        </is>
      </c>
      <c r="C22" s="9" t="n">
        <v>0.36</v>
      </c>
      <c r="D22"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centrations of Credit Risk and Major Customers (Details) - Schedule of customers and suppliers</t>
        </is>
      </c>
      <c r="C1" s="2" t="inlineStr">
        <is>
          <t>12 Months Ended</t>
        </is>
      </c>
    </row>
    <row r="2">
      <c r="C2" s="2" t="inlineStr">
        <is>
          <t>Dec. 31, 2022</t>
        </is>
      </c>
      <c r="E2" s="2" t="inlineStr">
        <is>
          <t>Dec. 31, 2021</t>
        </is>
      </c>
      <c r="G2" s="2" t="inlineStr">
        <is>
          <t>Dec. 31, 2020</t>
        </is>
      </c>
    </row>
    <row r="3">
      <c r="A3" s="4" t="inlineStr">
        <is>
          <t>Customer A [Member]</t>
        </is>
      </c>
      <c r="C3" s="4" t="inlineStr">
        <is>
          <t xml:space="preserve"> </t>
        </is>
      </c>
      <c r="E3" s="4" t="inlineStr">
        <is>
          <t xml:space="preserve"> </t>
        </is>
      </c>
      <c r="G3" s="4" t="inlineStr">
        <is>
          <t xml:space="preserve"> </t>
        </is>
      </c>
    </row>
    <row r="4">
      <c r="A4" s="3" t="inlineStr">
        <is>
          <t>Concentration Risk [Line Items]</t>
        </is>
      </c>
      <c r="C4" s="4" t="inlineStr">
        <is>
          <t xml:space="preserve"> </t>
        </is>
      </c>
      <c r="E4" s="4" t="inlineStr">
        <is>
          <t xml:space="preserve"> </t>
        </is>
      </c>
      <c r="G4" s="4" t="inlineStr">
        <is>
          <t xml:space="preserve"> </t>
        </is>
      </c>
    </row>
    <row r="5">
      <c r="A5" s="4" t="inlineStr">
        <is>
          <t>Concentration risk, percentage</t>
        </is>
      </c>
      <c r="B5" s="4" t="inlineStr">
        <is>
          <t>[1]</t>
        </is>
      </c>
      <c r="C5" s="4" t="inlineStr">
        <is>
          <t xml:space="preserve"> </t>
        </is>
      </c>
      <c r="E5" s="4" t="inlineStr">
        <is>
          <t xml:space="preserve"> </t>
        </is>
      </c>
      <c r="G5" s="4" t="inlineStr">
        <is>
          <t xml:space="preserve"> </t>
        </is>
      </c>
    </row>
    <row r="6">
      <c r="A6" s="4" t="inlineStr">
        <is>
          <t>Customer G [Member]</t>
        </is>
      </c>
      <c r="C6" s="4" t="inlineStr">
        <is>
          <t xml:space="preserve"> </t>
        </is>
      </c>
      <c r="E6" s="4" t="inlineStr">
        <is>
          <t xml:space="preserve"> </t>
        </is>
      </c>
      <c r="G6" s="4" t="inlineStr">
        <is>
          <t xml:space="preserve"> </t>
        </is>
      </c>
    </row>
    <row r="7">
      <c r="A7" s="3" t="inlineStr">
        <is>
          <t>Concentration Risk [Line Items]</t>
        </is>
      </c>
      <c r="C7" s="4" t="inlineStr">
        <is>
          <t xml:space="preserve"> </t>
        </is>
      </c>
      <c r="E7" s="4" t="inlineStr">
        <is>
          <t xml:space="preserve"> </t>
        </is>
      </c>
      <c r="G7" s="4" t="inlineStr">
        <is>
          <t xml:space="preserve"> </t>
        </is>
      </c>
    </row>
    <row r="8">
      <c r="A8" s="4" t="inlineStr">
        <is>
          <t>Concentration risk, percentage</t>
        </is>
      </c>
      <c r="B8" s="4" t="inlineStr">
        <is>
          <t>[1]</t>
        </is>
      </c>
      <c r="C8" s="4" t="inlineStr">
        <is>
          <t xml:space="preserve"> </t>
        </is>
      </c>
      <c r="E8" s="4" t="inlineStr">
        <is>
          <t xml:space="preserve"> </t>
        </is>
      </c>
      <c r="G8" s="4" t="inlineStr">
        <is>
          <t xml:space="preserve"> </t>
        </is>
      </c>
    </row>
    <row r="9">
      <c r="A9" s="4" t="inlineStr">
        <is>
          <t>Customer P [Member]</t>
        </is>
      </c>
      <c r="C9" s="4" t="inlineStr">
        <is>
          <t xml:space="preserve"> </t>
        </is>
      </c>
      <c r="E9" s="4" t="inlineStr">
        <is>
          <t xml:space="preserve"> </t>
        </is>
      </c>
      <c r="G9" s="4" t="inlineStr">
        <is>
          <t xml:space="preserve"> </t>
        </is>
      </c>
    </row>
    <row r="10">
      <c r="A10" s="3" t="inlineStr">
        <is>
          <t>Concentration Risk [Line Items]</t>
        </is>
      </c>
      <c r="C10" s="4" t="inlineStr">
        <is>
          <t xml:space="preserve"> </t>
        </is>
      </c>
      <c r="E10" s="4" t="inlineStr">
        <is>
          <t xml:space="preserve"> </t>
        </is>
      </c>
      <c r="G10" s="4" t="inlineStr">
        <is>
          <t xml:space="preserve"> </t>
        </is>
      </c>
    </row>
    <row r="11">
      <c r="A11" s="4" t="inlineStr">
        <is>
          <t>Concentration risk, percentage</t>
        </is>
      </c>
      <c r="C11" s="4" t="inlineStr">
        <is>
          <t xml:space="preserve"> </t>
        </is>
      </c>
      <c r="D11" s="4" t="inlineStr">
        <is>
          <t>[1]</t>
        </is>
      </c>
      <c r="E11" s="4" t="inlineStr">
        <is>
          <t xml:space="preserve"> </t>
        </is>
      </c>
      <c r="F11" s="4" t="inlineStr">
        <is>
          <t>[1]</t>
        </is>
      </c>
      <c r="G11" s="10" t="n">
        <v>0.1733</v>
      </c>
    </row>
    <row r="12"/>
    <row r="13">
      <c r="A13" s="4" t="inlineStr">
        <is>
          <t>[1] Less than 10%</t>
        </is>
      </c>
    </row>
  </sheetData>
  <mergeCells count="6">
    <mergeCell ref="A1:B2"/>
    <mergeCell ref="C1:G1"/>
    <mergeCell ref="C2:D2"/>
    <mergeCell ref="E2:F2"/>
    <mergeCell ref="A12:F12"/>
    <mergeCell ref="A13:F1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Concentrations of Credit Risk and Major Customers (Details) - Schedule of customers and suppliers</t>
        </is>
      </c>
      <c r="B1" s="2" t="inlineStr">
        <is>
          <t>12 Months Ended</t>
        </is>
      </c>
    </row>
    <row r="2">
      <c r="B2" s="2" t="inlineStr">
        <is>
          <t>Dec. 31, 2022</t>
        </is>
      </c>
      <c r="D2" s="2" t="inlineStr">
        <is>
          <t>Dec. 31, 2021</t>
        </is>
      </c>
      <c r="F2" s="2" t="inlineStr">
        <is>
          <t>Dec. 31, 2020</t>
        </is>
      </c>
    </row>
    <row r="3">
      <c r="A3" s="4" t="inlineStr">
        <is>
          <t>Supplier D [Member]</t>
        </is>
      </c>
      <c r="B3" s="4" t="inlineStr">
        <is>
          <t xml:space="preserve"> </t>
        </is>
      </c>
      <c r="D3" s="4" t="inlineStr">
        <is>
          <t xml:space="preserve"> </t>
        </is>
      </c>
      <c r="F3" s="4" t="inlineStr">
        <is>
          <t xml:space="preserve"> </t>
        </is>
      </c>
    </row>
    <row r="4">
      <c r="A4" s="3" t="inlineStr">
        <is>
          <t>Concentration Risk [Line Items]</t>
        </is>
      </c>
      <c r="B4" s="4" t="inlineStr">
        <is>
          <t xml:space="preserve"> </t>
        </is>
      </c>
      <c r="D4" s="4" t="inlineStr">
        <is>
          <t xml:space="preserve"> </t>
        </is>
      </c>
      <c r="F4" s="4" t="inlineStr">
        <is>
          <t xml:space="preserve"> </t>
        </is>
      </c>
    </row>
    <row r="5">
      <c r="A5" s="4" t="inlineStr">
        <is>
          <t>Concentration risk, percentage</t>
        </is>
      </c>
      <c r="B5" s="4" t="inlineStr">
        <is>
          <t xml:space="preserve"> </t>
        </is>
      </c>
      <c r="C5" s="4" t="inlineStr">
        <is>
          <t>[1]</t>
        </is>
      </c>
      <c r="D5" s="4" t="inlineStr">
        <is>
          <t xml:space="preserve"> </t>
        </is>
      </c>
      <c r="E5" s="4" t="inlineStr">
        <is>
          <t>[1]</t>
        </is>
      </c>
      <c r="F5" s="10" t="n">
        <v>0.1645</v>
      </c>
    </row>
    <row r="6">
      <c r="A6" s="4" t="inlineStr">
        <is>
          <t>Supplier E [Member]</t>
        </is>
      </c>
      <c r="B6" s="4" t="inlineStr">
        <is>
          <t xml:space="preserve"> </t>
        </is>
      </c>
      <c r="D6" s="4" t="inlineStr">
        <is>
          <t xml:space="preserve"> </t>
        </is>
      </c>
      <c r="F6" s="4" t="inlineStr">
        <is>
          <t xml:space="preserve"> </t>
        </is>
      </c>
    </row>
    <row r="7">
      <c r="A7" s="3" t="inlineStr">
        <is>
          <t>Concentration Risk [Line Items]</t>
        </is>
      </c>
      <c r="B7" s="4" t="inlineStr">
        <is>
          <t xml:space="preserve"> </t>
        </is>
      </c>
      <c r="D7" s="4" t="inlineStr">
        <is>
          <t xml:space="preserve"> </t>
        </is>
      </c>
      <c r="F7" s="4" t="inlineStr">
        <is>
          <t xml:space="preserve"> </t>
        </is>
      </c>
    </row>
    <row r="8">
      <c r="A8" s="4" t="inlineStr">
        <is>
          <t>Concentration risk, percentage</t>
        </is>
      </c>
      <c r="B8" s="4" t="inlineStr">
        <is>
          <t xml:space="preserve"> </t>
        </is>
      </c>
      <c r="C8" s="4" t="inlineStr">
        <is>
          <t>[1]</t>
        </is>
      </c>
      <c r="D8" s="4" t="inlineStr">
        <is>
          <t xml:space="preserve"> </t>
        </is>
      </c>
      <c r="E8" s="4" t="inlineStr">
        <is>
          <t>[1]</t>
        </is>
      </c>
      <c r="F8" s="10" t="n">
        <v>0.1016</v>
      </c>
    </row>
    <row r="9">
      <c r="A9" s="4" t="inlineStr">
        <is>
          <t>Supplier F [Member]</t>
        </is>
      </c>
      <c r="B9" s="4" t="inlineStr">
        <is>
          <t xml:space="preserve"> </t>
        </is>
      </c>
      <c r="D9" s="4" t="inlineStr">
        <is>
          <t xml:space="preserve"> </t>
        </is>
      </c>
      <c r="F9" s="4" t="inlineStr">
        <is>
          <t xml:space="preserve"> </t>
        </is>
      </c>
    </row>
    <row r="10">
      <c r="A10" s="3" t="inlineStr">
        <is>
          <t>Concentration Risk [Line Items]</t>
        </is>
      </c>
      <c r="B10" s="4" t="inlineStr">
        <is>
          <t xml:space="preserve"> </t>
        </is>
      </c>
      <c r="D10" s="4" t="inlineStr">
        <is>
          <t xml:space="preserve"> </t>
        </is>
      </c>
      <c r="F10" s="4" t="inlineStr">
        <is>
          <t xml:space="preserve"> </t>
        </is>
      </c>
    </row>
    <row r="11">
      <c r="A11" s="4" t="inlineStr">
        <is>
          <t>Concentration risk, percentage</t>
        </is>
      </c>
      <c r="B11" s="4" t="inlineStr">
        <is>
          <t xml:space="preserve"> </t>
        </is>
      </c>
      <c r="C11" s="4" t="inlineStr">
        <is>
          <t>[1]</t>
        </is>
      </c>
      <c r="D11" s="4" t="inlineStr">
        <is>
          <t xml:space="preserve"> </t>
        </is>
      </c>
      <c r="E11" s="4" t="inlineStr">
        <is>
          <t>[1]</t>
        </is>
      </c>
      <c r="F11" s="10" t="n">
        <v>0.1762</v>
      </c>
    </row>
    <row r="12">
      <c r="A12" s="4" t="inlineStr">
        <is>
          <t>Supplier G [Member]</t>
        </is>
      </c>
      <c r="B12" s="4" t="inlineStr">
        <is>
          <t xml:space="preserve"> </t>
        </is>
      </c>
      <c r="D12" s="4" t="inlineStr">
        <is>
          <t xml:space="preserve"> </t>
        </is>
      </c>
      <c r="F12" s="4" t="inlineStr">
        <is>
          <t xml:space="preserve"> </t>
        </is>
      </c>
    </row>
    <row r="13">
      <c r="A13" s="3" t="inlineStr">
        <is>
          <t>Concentration Risk [Line Items]</t>
        </is>
      </c>
      <c r="B13" s="4" t="inlineStr">
        <is>
          <t xml:space="preserve"> </t>
        </is>
      </c>
      <c r="D13" s="4" t="inlineStr">
        <is>
          <t xml:space="preserve"> </t>
        </is>
      </c>
      <c r="F13" s="4" t="inlineStr">
        <is>
          <t xml:space="preserve"> </t>
        </is>
      </c>
    </row>
    <row r="14">
      <c r="A14" s="4" t="inlineStr">
        <is>
          <t>Concentration risk, percentage</t>
        </is>
      </c>
      <c r="B14" s="4" t="inlineStr">
        <is>
          <t xml:space="preserve"> </t>
        </is>
      </c>
      <c r="C14" s="4" t="inlineStr">
        <is>
          <t>[1]</t>
        </is>
      </c>
      <c r="D14" s="10" t="n">
        <v>0.3557</v>
      </c>
      <c r="F14" s="4" t="inlineStr">
        <is>
          <t xml:space="preserve"> </t>
        </is>
      </c>
      <c r="G14" s="4" t="inlineStr">
        <is>
          <t>[1]</t>
        </is>
      </c>
    </row>
    <row r="15">
      <c r="A15" s="4" t="inlineStr">
        <is>
          <t>Supplier H [Member]</t>
        </is>
      </c>
      <c r="B15" s="4" t="inlineStr">
        <is>
          <t xml:space="preserve"> </t>
        </is>
      </c>
      <c r="D15" s="4" t="inlineStr">
        <is>
          <t xml:space="preserve"> </t>
        </is>
      </c>
      <c r="F15" s="4" t="inlineStr">
        <is>
          <t xml:space="preserve"> </t>
        </is>
      </c>
    </row>
    <row r="16">
      <c r="A16" s="3" t="inlineStr">
        <is>
          <t>Concentration Risk [Line Items]</t>
        </is>
      </c>
      <c r="B16" s="4" t="inlineStr">
        <is>
          <t xml:space="preserve"> </t>
        </is>
      </c>
      <c r="D16" s="4" t="inlineStr">
        <is>
          <t xml:space="preserve"> </t>
        </is>
      </c>
      <c r="F16" s="4" t="inlineStr">
        <is>
          <t xml:space="preserve"> </t>
        </is>
      </c>
    </row>
    <row r="17">
      <c r="A17" s="4" t="inlineStr">
        <is>
          <t>Concentration risk, percentage</t>
        </is>
      </c>
      <c r="B17" s="10" t="n">
        <v>0.2829</v>
      </c>
      <c r="D17" s="4" t="inlineStr">
        <is>
          <t xml:space="preserve"> </t>
        </is>
      </c>
      <c r="E17" s="4" t="inlineStr">
        <is>
          <t>[1]</t>
        </is>
      </c>
      <c r="F17" s="4" t="inlineStr">
        <is>
          <t xml:space="preserve"> </t>
        </is>
      </c>
      <c r="G17" s="4" t="inlineStr">
        <is>
          <t>[1]</t>
        </is>
      </c>
    </row>
    <row r="18">
      <c r="A18" s="4" t="inlineStr">
        <is>
          <t>Supplier I [Member]</t>
        </is>
      </c>
      <c r="B18" s="4" t="inlineStr">
        <is>
          <t xml:space="preserve"> </t>
        </is>
      </c>
      <c r="D18" s="4" t="inlineStr">
        <is>
          <t xml:space="preserve"> </t>
        </is>
      </c>
      <c r="F18" s="4" t="inlineStr">
        <is>
          <t xml:space="preserve"> </t>
        </is>
      </c>
    </row>
    <row r="19">
      <c r="A19" s="3" t="inlineStr">
        <is>
          <t>Concentration Risk [Line Items]</t>
        </is>
      </c>
      <c r="B19" s="4" t="inlineStr">
        <is>
          <t xml:space="preserve"> </t>
        </is>
      </c>
      <c r="D19" s="4" t="inlineStr">
        <is>
          <t xml:space="preserve"> </t>
        </is>
      </c>
      <c r="F19" s="4" t="inlineStr">
        <is>
          <t xml:space="preserve"> </t>
        </is>
      </c>
    </row>
    <row r="20">
      <c r="A20" s="4" t="inlineStr">
        <is>
          <t>Concentration risk, percentage</t>
        </is>
      </c>
      <c r="B20" s="10" t="n">
        <v>0.2037</v>
      </c>
      <c r="D20" s="4" t="inlineStr">
        <is>
          <t xml:space="preserve"> </t>
        </is>
      </c>
      <c r="E20" s="4" t="inlineStr">
        <is>
          <t>[1]</t>
        </is>
      </c>
      <c r="F20" s="4" t="inlineStr">
        <is>
          <t xml:space="preserve"> </t>
        </is>
      </c>
      <c r="G20" s="4" t="inlineStr">
        <is>
          <t>[1]</t>
        </is>
      </c>
    </row>
    <row r="21">
      <c r="A21" s="4" t="inlineStr">
        <is>
          <t>Supplier J [Member]</t>
        </is>
      </c>
      <c r="B21" s="4" t="inlineStr">
        <is>
          <t xml:space="preserve"> </t>
        </is>
      </c>
      <c r="D21" s="4" t="inlineStr">
        <is>
          <t xml:space="preserve"> </t>
        </is>
      </c>
      <c r="F21" s="4" t="inlineStr">
        <is>
          <t xml:space="preserve"> </t>
        </is>
      </c>
    </row>
    <row r="22">
      <c r="A22" s="3" t="inlineStr">
        <is>
          <t>Concentration Risk [Line Items]</t>
        </is>
      </c>
      <c r="B22" s="4" t="inlineStr">
        <is>
          <t xml:space="preserve"> </t>
        </is>
      </c>
      <c r="D22" s="4" t="inlineStr">
        <is>
          <t xml:space="preserve"> </t>
        </is>
      </c>
      <c r="F22" s="4" t="inlineStr">
        <is>
          <t xml:space="preserve"> </t>
        </is>
      </c>
    </row>
    <row r="23">
      <c r="A23" s="4" t="inlineStr">
        <is>
          <t>Concentration risk, percentage</t>
        </is>
      </c>
      <c r="B23" s="10" t="n">
        <v>0.1861</v>
      </c>
      <c r="D23" s="4" t="inlineStr">
        <is>
          <t xml:space="preserve"> </t>
        </is>
      </c>
      <c r="E23" s="4" t="inlineStr">
        <is>
          <t>[1]</t>
        </is>
      </c>
      <c r="F23" s="4" t="inlineStr">
        <is>
          <t xml:space="preserve"> </t>
        </is>
      </c>
      <c r="G23" s="4" t="inlineStr">
        <is>
          <t>[1]</t>
        </is>
      </c>
    </row>
    <row r="24">
      <c r="A24" s="4" t="inlineStr">
        <is>
          <t>Supplier K [Member]</t>
        </is>
      </c>
      <c r="B24" s="4" t="inlineStr">
        <is>
          <t xml:space="preserve"> </t>
        </is>
      </c>
      <c r="D24" s="4" t="inlineStr">
        <is>
          <t xml:space="preserve"> </t>
        </is>
      </c>
      <c r="F24" s="4" t="inlineStr">
        <is>
          <t xml:space="preserve"> </t>
        </is>
      </c>
    </row>
    <row r="25">
      <c r="A25" s="3" t="inlineStr">
        <is>
          <t>Concentration Risk [Line Items]</t>
        </is>
      </c>
      <c r="B25" s="4" t="inlineStr">
        <is>
          <t xml:space="preserve"> </t>
        </is>
      </c>
      <c r="D25" s="4" t="inlineStr">
        <is>
          <t xml:space="preserve"> </t>
        </is>
      </c>
      <c r="F25" s="4" t="inlineStr">
        <is>
          <t xml:space="preserve"> </t>
        </is>
      </c>
    </row>
    <row r="26">
      <c r="A26" s="4" t="inlineStr">
        <is>
          <t>Concentration risk, percentage</t>
        </is>
      </c>
      <c r="B26" s="10" t="n">
        <v>0.1569</v>
      </c>
      <c r="D26" s="4" t="inlineStr">
        <is>
          <t xml:space="preserve"> </t>
        </is>
      </c>
      <c r="E26" s="4" t="inlineStr">
        <is>
          <t>[1]</t>
        </is>
      </c>
      <c r="F26" s="4" t="inlineStr">
        <is>
          <t xml:space="preserve"> </t>
        </is>
      </c>
      <c r="G26" s="4" t="inlineStr">
        <is>
          <t>[1]</t>
        </is>
      </c>
    </row>
    <row r="27"/>
    <row r="28">
      <c r="A28" s="4" t="inlineStr">
        <is>
          <t>[1] Less than 10%</t>
        </is>
      </c>
    </row>
  </sheetData>
  <mergeCells count="7">
    <mergeCell ref="A1:A2"/>
    <mergeCell ref="B1:G1"/>
    <mergeCell ref="B2:C2"/>
    <mergeCell ref="D2:E2"/>
    <mergeCell ref="F2:G2"/>
    <mergeCell ref="A27:G27"/>
    <mergeCell ref="A28:G2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16" customWidth="1" min="2" max="2"/>
  </cols>
  <sheetData>
    <row r="1">
      <c r="A1" s="1" t="inlineStr">
        <is>
          <t>Segment and Revenue Analysis (Details)</t>
        </is>
      </c>
      <c r="B1" s="2" t="inlineStr">
        <is>
          <t>12 Months Ended</t>
        </is>
      </c>
    </row>
    <row r="2">
      <c r="B2" s="2" t="inlineStr">
        <is>
          <t>Dec. 31, 2022</t>
        </is>
      </c>
    </row>
    <row r="3">
      <c r="A3" s="3" t="inlineStr">
        <is>
          <t>Segment and Revenue Analysis [Abstract]</t>
        </is>
      </c>
      <c r="B3" s="4" t="inlineStr">
        <is>
          <t xml:space="preserve"> </t>
        </is>
      </c>
    </row>
    <row r="4">
      <c r="A4" s="4" t="inlineStr">
        <is>
          <t>Number of operating segments</t>
        </is>
      </c>
      <c r="B4" s="5" t="n">
        <v>2</v>
      </c>
    </row>
    <row r="5">
      <c r="A5" s="4" t="inlineStr">
        <is>
          <t>Percentage of total revenue</t>
        </is>
      </c>
      <c r="B5" s="9" t="n">
        <v>0.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venue Analysis (Details) - Schedule of entity-wide disclosures relating to revenues - USD ($)</t>
        </is>
      </c>
      <c r="B1" s="2" t="inlineStr">
        <is>
          <t>12 Months Ended</t>
        </is>
      </c>
    </row>
    <row r="2">
      <c r="B2" s="2" t="inlineStr">
        <is>
          <t>Dec. 31, 2022</t>
        </is>
      </c>
      <c r="C2" s="2" t="inlineStr">
        <is>
          <t>Dec. 31, 2021</t>
        </is>
      </c>
      <c r="D2" s="2" t="inlineStr">
        <is>
          <t>Dec. 31, 2020</t>
        </is>
      </c>
    </row>
    <row r="3">
      <c r="A3" s="3" t="inlineStr">
        <is>
          <t>Revenue from External Customer [Line Items]</t>
        </is>
      </c>
      <c r="B3" s="4" t="inlineStr">
        <is>
          <t xml:space="preserve"> </t>
        </is>
      </c>
      <c r="C3" s="4" t="inlineStr">
        <is>
          <t xml:space="preserve"> </t>
        </is>
      </c>
      <c r="D3" s="4" t="inlineStr">
        <is>
          <t xml:space="preserve"> </t>
        </is>
      </c>
    </row>
    <row r="4">
      <c r="A4" s="4" t="inlineStr">
        <is>
          <t>Revenue from continuing operations</t>
        </is>
      </c>
      <c r="B4" s="6" t="n">
        <v>3098733</v>
      </c>
      <c r="C4" s="6" t="n">
        <v>1081095</v>
      </c>
      <c r="D4" s="6" t="n">
        <v>622801</v>
      </c>
    </row>
    <row r="5">
      <c r="A5" s="4" t="inlineStr">
        <is>
          <t>Net income (loss) from continuing operations</t>
        </is>
      </c>
      <c r="B5" s="5" t="n">
        <v>1194067</v>
      </c>
      <c r="C5" s="5" t="n">
        <v>-4070127</v>
      </c>
      <c r="D5" s="5" t="n">
        <v>1690529</v>
      </c>
    </row>
    <row r="6">
      <c r="A6" s="4" t="inlineStr">
        <is>
          <t>Net loss from discontinued operations</t>
        </is>
      </c>
      <c r="B6" s="5" t="n">
        <v>-339054</v>
      </c>
      <c r="C6" s="5" t="n">
        <v>-2645831</v>
      </c>
      <c r="D6" s="5" t="n">
        <v>-2565197</v>
      </c>
    </row>
    <row r="7">
      <c r="A7" s="4" t="inlineStr">
        <is>
          <t>Total Net income loss</t>
        </is>
      </c>
      <c r="B7" s="5" t="n">
        <v>855013</v>
      </c>
      <c r="C7" s="5" t="n">
        <v>-6715958</v>
      </c>
      <c r="D7" s="5" t="n">
        <v>-874668</v>
      </c>
    </row>
    <row r="8">
      <c r="A8" s="4" t="inlineStr">
        <is>
          <t>Depreciation and amortization</t>
        </is>
      </c>
      <c r="B8" s="5" t="n">
        <v>116522</v>
      </c>
      <c r="C8" s="5" t="n">
        <v>408740</v>
      </c>
      <c r="D8" s="5" t="n">
        <v>391351</v>
      </c>
    </row>
    <row r="9">
      <c r="A9" s="4" t="inlineStr">
        <is>
          <t>Capital expenditure</t>
        </is>
      </c>
      <c r="B9" s="4" t="inlineStr">
        <is>
          <t xml:space="preserve"> </t>
        </is>
      </c>
      <c r="C9" s="4" t="inlineStr">
        <is>
          <t xml:space="preserve"> </t>
        </is>
      </c>
      <c r="D9" s="5" t="n">
        <v>47086</v>
      </c>
    </row>
    <row r="10">
      <c r="A10" s="4" t="inlineStr">
        <is>
          <t>Total assets</t>
        </is>
      </c>
      <c r="B10" s="5" t="n">
        <v>36513397</v>
      </c>
      <c r="C10" s="5" t="n">
        <v>32047957</v>
      </c>
      <c r="D10" s="5" t="n">
        <v>18452910</v>
      </c>
    </row>
    <row r="11">
      <c r="A11" s="4" t="inlineStr">
        <is>
          <t>Petfood sales [Member]</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Revenue from continuing operations</t>
        </is>
      </c>
      <c r="B13" s="5" t="n">
        <v>24726</v>
      </c>
      <c r="C13" s="5" t="n">
        <v>474632</v>
      </c>
      <c r="D13" s="5" t="n">
        <v>622801</v>
      </c>
    </row>
    <row r="14">
      <c r="A14" s="4" t="inlineStr">
        <is>
          <t>Net income (loss) from continuing operations</t>
        </is>
      </c>
      <c r="B14" s="5" t="n">
        <v>1089347</v>
      </c>
      <c r="C14" s="5" t="n">
        <v>-2854514</v>
      </c>
      <c r="D14" s="5" t="n">
        <v>1690529</v>
      </c>
    </row>
    <row r="15">
      <c r="A15" s="4" t="inlineStr">
        <is>
          <t>Net loss from discontinued operations</t>
        </is>
      </c>
      <c r="B15" s="5" t="n">
        <v>-339054</v>
      </c>
      <c r="C15" s="5" t="n">
        <v>-2645831</v>
      </c>
      <c r="D15" s="5" t="n">
        <v>-2565197</v>
      </c>
    </row>
    <row r="16">
      <c r="A16" s="4" t="inlineStr">
        <is>
          <t>Total Net income loss</t>
        </is>
      </c>
      <c r="B16" s="5" t="n">
        <v>750293</v>
      </c>
      <c r="C16" s="5" t="n">
        <v>-5500345</v>
      </c>
      <c r="D16" s="5" t="n">
        <v>-874668</v>
      </c>
    </row>
    <row r="17">
      <c r="A17" s="4" t="inlineStr">
        <is>
          <t>Depreciation and amortization</t>
        </is>
      </c>
      <c r="B17" s="5" t="n">
        <v>62164</v>
      </c>
      <c r="C17" s="5" t="n">
        <v>395094</v>
      </c>
      <c r="D17" s="5" t="n">
        <v>391351</v>
      </c>
    </row>
    <row r="18">
      <c r="A18" s="4" t="inlineStr">
        <is>
          <t>Capital expenditure</t>
        </is>
      </c>
      <c r="B18" s="4" t="inlineStr">
        <is>
          <t xml:space="preserve"> </t>
        </is>
      </c>
      <c r="C18" s="4" t="inlineStr">
        <is>
          <t xml:space="preserve"> </t>
        </is>
      </c>
      <c r="D18" s="5" t="n">
        <v>47086</v>
      </c>
    </row>
    <row r="19">
      <c r="A19" s="4" t="inlineStr">
        <is>
          <t>Total assets</t>
        </is>
      </c>
      <c r="B19" s="5" t="n">
        <v>34480238</v>
      </c>
      <c r="C19" s="5" t="n">
        <v>26969867</v>
      </c>
      <c r="D19" s="5" t="n">
        <v>18452910</v>
      </c>
    </row>
    <row r="20">
      <c r="A20" s="4" t="inlineStr">
        <is>
          <t>Restaurant business [Member]</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Revenue from continuing operations</t>
        </is>
      </c>
      <c r="B22" s="5" t="n">
        <v>3074007</v>
      </c>
      <c r="C22" s="5" t="n">
        <v>606463</v>
      </c>
      <c r="D22" s="4" t="inlineStr">
        <is>
          <t xml:space="preserve"> </t>
        </is>
      </c>
    </row>
    <row r="23">
      <c r="A23" s="4" t="inlineStr">
        <is>
          <t>Net income (loss) from continuing operations</t>
        </is>
      </c>
      <c r="B23" s="5" t="n">
        <v>104720</v>
      </c>
      <c r="C23" s="5" t="n">
        <v>-1215613</v>
      </c>
      <c r="D23" s="4" t="inlineStr">
        <is>
          <t xml:space="preserve"> </t>
        </is>
      </c>
    </row>
    <row r="24">
      <c r="A24" s="4" t="inlineStr">
        <is>
          <t>Net loss from discontinued operations</t>
        </is>
      </c>
      <c r="B24" s="4" t="inlineStr">
        <is>
          <t xml:space="preserve"> </t>
        </is>
      </c>
      <c r="C24" s="4" t="inlineStr">
        <is>
          <t xml:space="preserve"> </t>
        </is>
      </c>
      <c r="D24" s="4" t="inlineStr">
        <is>
          <t xml:space="preserve"> </t>
        </is>
      </c>
    </row>
    <row r="25">
      <c r="A25" s="4" t="inlineStr">
        <is>
          <t>Total Net income loss</t>
        </is>
      </c>
      <c r="B25" s="5" t="n">
        <v>104720</v>
      </c>
      <c r="C25" s="5" t="n">
        <v>-1215613</v>
      </c>
      <c r="D25" s="4" t="inlineStr">
        <is>
          <t xml:space="preserve"> </t>
        </is>
      </c>
    </row>
    <row r="26">
      <c r="A26" s="4" t="inlineStr">
        <is>
          <t>Depreciation and amortization</t>
        </is>
      </c>
      <c r="B26" s="5" t="n">
        <v>54358</v>
      </c>
      <c r="C26" s="5" t="n">
        <v>13646</v>
      </c>
      <c r="D26" s="4" t="inlineStr">
        <is>
          <t xml:space="preserve"> </t>
        </is>
      </c>
    </row>
    <row r="27">
      <c r="A27" s="4" t="inlineStr">
        <is>
          <t>Capital expenditure</t>
        </is>
      </c>
      <c r="B27" s="4" t="inlineStr">
        <is>
          <t xml:space="preserve"> </t>
        </is>
      </c>
      <c r="C27" s="4" t="inlineStr">
        <is>
          <t xml:space="preserve"> </t>
        </is>
      </c>
      <c r="D27" s="4" t="inlineStr">
        <is>
          <t xml:space="preserve"> </t>
        </is>
      </c>
    </row>
    <row r="28">
      <c r="A28" s="4" t="inlineStr">
        <is>
          <t>Total assets</t>
        </is>
      </c>
      <c r="B28" s="6" t="n">
        <v>1502768</v>
      </c>
      <c r="C28" s="6" t="n">
        <v>5078090</v>
      </c>
      <c r="D28"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venue Analysis (Details) - Schedule of net revenues generated from different reportable segment - USD ($)</t>
        </is>
      </c>
      <c r="B1" s="2" t="inlineStr">
        <is>
          <t>12 Months Ended</t>
        </is>
      </c>
    </row>
    <row r="2">
      <c r="B2" s="2" t="inlineStr">
        <is>
          <t>Dec. 31, 2022</t>
        </is>
      </c>
      <c r="C2" s="2" t="inlineStr">
        <is>
          <t>Dec. 31, 2021</t>
        </is>
      </c>
      <c r="D2" s="2" t="inlineStr">
        <is>
          <t>Dec. 31, 2020</t>
        </is>
      </c>
    </row>
    <row r="3">
      <c r="A3" s="4" t="inlineStr">
        <is>
          <t>Marketing channels [Member]</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Total net revenue</t>
        </is>
      </c>
      <c r="B5" s="6" t="n">
        <v>3098733</v>
      </c>
      <c r="C5" s="6" t="n">
        <v>1081095</v>
      </c>
      <c r="D5" s="6" t="n">
        <v>622801</v>
      </c>
    </row>
    <row r="6">
      <c r="A6" s="4" t="inlineStr">
        <is>
          <t>Less: Sale tax and addition</t>
        </is>
      </c>
      <c r="B6" s="5" t="n">
        <v>-1123</v>
      </c>
      <c r="C6" s="5" t="n">
        <v>-3121</v>
      </c>
      <c r="D6" s="5" t="n">
        <v>-2789</v>
      </c>
    </row>
    <row r="7">
      <c r="A7" s="4" t="inlineStr">
        <is>
          <t>Marketing channels [Member] | Overseas sales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net revenue</t>
        </is>
      </c>
      <c r="B9" s="4" t="inlineStr">
        <is>
          <t xml:space="preserve"> </t>
        </is>
      </c>
      <c r="C9" s="5" t="n">
        <v>134896</v>
      </c>
      <c r="D9" s="5" t="n">
        <v>226385</v>
      </c>
    </row>
    <row r="10">
      <c r="A10" s="4" t="inlineStr">
        <is>
          <t>Marketing channels [Member] | Domestic sales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net revenue</t>
        </is>
      </c>
      <c r="B12" s="5" t="n">
        <v>25849</v>
      </c>
      <c r="C12" s="5" t="n">
        <v>308267</v>
      </c>
      <c r="D12" s="5" t="n">
        <v>382497</v>
      </c>
    </row>
    <row r="13">
      <c r="A13" s="4" t="inlineStr">
        <is>
          <t>Marketing channels [Member] | Electronic commerce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net revenue</t>
        </is>
      </c>
      <c r="B15" s="4" t="inlineStr">
        <is>
          <t xml:space="preserve"> </t>
        </is>
      </c>
      <c r="C15" s="5" t="n">
        <v>34590</v>
      </c>
      <c r="D15" s="5" t="n">
        <v>16708</v>
      </c>
    </row>
    <row r="16">
      <c r="A16" s="4" t="inlineStr">
        <is>
          <t>Marketing channels [Member] | Restaurant revenue [Me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net revenue</t>
        </is>
      </c>
      <c r="B18" s="5" t="n">
        <v>3074007</v>
      </c>
      <c r="C18" s="5" t="n">
        <v>606463</v>
      </c>
      <c r="D18" s="4" t="inlineStr">
        <is>
          <t xml:space="preserve"> </t>
        </is>
      </c>
    </row>
    <row r="19">
      <c r="A19" s="4" t="inlineStr">
        <is>
          <t>Product lines [Memb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Total net revenue</t>
        </is>
      </c>
      <c r="B21" s="5" t="n">
        <v>3098733</v>
      </c>
      <c r="C21" s="5" t="n">
        <v>1081095</v>
      </c>
      <c r="D21" s="5" t="n">
        <v>622801</v>
      </c>
    </row>
    <row r="22">
      <c r="A22" s="4" t="inlineStr">
        <is>
          <t>Less: Sale tax and addition</t>
        </is>
      </c>
      <c r="B22" s="5" t="n">
        <v>-1123</v>
      </c>
      <c r="C22" s="5" t="n">
        <v>-3121</v>
      </c>
      <c r="D22" s="5" t="n">
        <v>-2789</v>
      </c>
    </row>
    <row r="23">
      <c r="A23" s="4" t="inlineStr">
        <is>
          <t>Countries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net revenue</t>
        </is>
      </c>
      <c r="B25" s="5" t="n">
        <v>3098733</v>
      </c>
      <c r="C25" s="5" t="n">
        <v>1081095</v>
      </c>
      <c r="D25" s="5" t="n">
        <v>622801</v>
      </c>
    </row>
    <row r="26">
      <c r="A26" s="4" t="inlineStr">
        <is>
          <t>Less: Sale tax and addition</t>
        </is>
      </c>
      <c r="B26" s="5" t="n">
        <v>-1123</v>
      </c>
      <c r="C26" s="5" t="n">
        <v>-3121</v>
      </c>
      <c r="D26" s="5" t="n">
        <v>-2789</v>
      </c>
    </row>
    <row r="27">
      <c r="A27" s="4" t="inlineStr">
        <is>
          <t>South Korea [Member] | Countries [Memb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Total net revenue</t>
        </is>
      </c>
      <c r="B29" s="4" t="inlineStr">
        <is>
          <t xml:space="preserve"> </t>
        </is>
      </c>
      <c r="C29" s="5" t="n">
        <v>37320</v>
      </c>
      <c r="D29" s="5" t="n">
        <v>34378</v>
      </c>
    </row>
    <row r="30">
      <c r="A30" s="4" t="inlineStr">
        <is>
          <t>China [Member] | Countries [Memb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Total net revenue</t>
        </is>
      </c>
      <c r="B32" s="5" t="n">
        <v>25849</v>
      </c>
      <c r="C32" s="5" t="n">
        <v>342857</v>
      </c>
      <c r="D32" s="5" t="n">
        <v>382497</v>
      </c>
    </row>
    <row r="33">
      <c r="A33" s="4" t="inlineStr">
        <is>
          <t>United Kingdom [Member] | Countries [Member]</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Total net revenue</t>
        </is>
      </c>
      <c r="B35" s="4" t="inlineStr">
        <is>
          <t xml:space="preserve"> </t>
        </is>
      </c>
      <c r="C35" s="4" t="inlineStr">
        <is>
          <t xml:space="preserve"> </t>
        </is>
      </c>
      <c r="D35" s="4" t="inlineStr">
        <is>
          <t xml:space="preserve"> </t>
        </is>
      </c>
    </row>
    <row r="36">
      <c r="A36" s="4" t="inlineStr">
        <is>
          <t>Germany [Member] | Countries [Member]</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Total net revenue</t>
        </is>
      </c>
      <c r="B38" s="4" t="inlineStr">
        <is>
          <t xml:space="preserve"> </t>
        </is>
      </c>
      <c r="C38" s="4" t="inlineStr">
        <is>
          <t xml:space="preserve"> </t>
        </is>
      </c>
      <c r="D38" s="4" t="inlineStr">
        <is>
          <t xml:space="preserve"> </t>
        </is>
      </c>
    </row>
    <row r="39">
      <c r="A39" s="4" t="inlineStr">
        <is>
          <t>U.S. [Member] | Countries [Member]</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Total net revenue</t>
        </is>
      </c>
      <c r="B41" s="5" t="n">
        <v>3074007</v>
      </c>
      <c r="C41" s="5" t="n">
        <v>606463</v>
      </c>
      <c r="D41" s="4" t="inlineStr">
        <is>
          <t xml:space="preserve"> </t>
        </is>
      </c>
    </row>
    <row r="42">
      <c r="A42" s="4" t="inlineStr">
        <is>
          <t>Other countries [Member] | Countries [Member]</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Total net revenue</t>
        </is>
      </c>
      <c r="B44" s="4" t="inlineStr">
        <is>
          <t xml:space="preserve"> </t>
        </is>
      </c>
      <c r="C44" s="5" t="n">
        <v>97576</v>
      </c>
      <c r="D44" s="5" t="n">
        <v>208715</v>
      </c>
    </row>
    <row r="45">
      <c r="A45" s="4" t="inlineStr">
        <is>
          <t>Pet chews [Member] | Product lines [Member]</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Total net revenue</t>
        </is>
      </c>
      <c r="B47" s="5" t="n">
        <v>8367</v>
      </c>
      <c r="C47" s="5" t="n">
        <v>46112</v>
      </c>
      <c r="D47" s="5" t="n">
        <v>59096</v>
      </c>
    </row>
    <row r="48">
      <c r="A48" s="4" t="inlineStr">
        <is>
          <t>Dried pet snacks [Member] | Product lines [Member]</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Total net revenue</t>
        </is>
      </c>
      <c r="B50" s="5" t="n">
        <v>8005</v>
      </c>
      <c r="C50" s="5" t="n">
        <v>293325</v>
      </c>
      <c r="D50" s="5" t="n">
        <v>317392</v>
      </c>
    </row>
    <row r="51">
      <c r="A51" s="4" t="inlineStr">
        <is>
          <t>Wet canned pet food [Member] | Product lines [Member]</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Total net revenue</t>
        </is>
      </c>
      <c r="B53" s="5" t="n">
        <v>1290</v>
      </c>
      <c r="C53" s="5" t="n">
        <v>10760</v>
      </c>
      <c r="D53" s="5" t="n">
        <v>84117</v>
      </c>
    </row>
    <row r="54">
      <c r="A54" s="4" t="inlineStr">
        <is>
          <t>Dental health snacks [Member] | Product lines [Member]</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Total net revenue</t>
        </is>
      </c>
      <c r="B56" s="5" t="n">
        <v>550</v>
      </c>
      <c r="C56" s="5" t="n">
        <v>6127</v>
      </c>
      <c r="D56" s="5" t="n">
        <v>19915</v>
      </c>
    </row>
    <row r="57">
      <c r="A57" s="4" t="inlineStr">
        <is>
          <t>Baked pet biscuits [Member] | Product lines [Member]</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Total net revenue</t>
        </is>
      </c>
      <c r="B59" s="4" t="inlineStr">
        <is>
          <t xml:space="preserve"> </t>
        </is>
      </c>
      <c r="C59" s="4" t="inlineStr">
        <is>
          <t xml:space="preserve"> </t>
        </is>
      </c>
      <c r="D59" s="5" t="n">
        <v>3132</v>
      </c>
    </row>
    <row r="60">
      <c r="A60" s="4" t="inlineStr">
        <is>
          <t>Restaurant revenue [Member] | Product lines [Member]</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Total net revenue</t>
        </is>
      </c>
      <c r="B62" s="5" t="n">
        <v>3074007</v>
      </c>
      <c r="C62" s="5" t="n">
        <v>606463</v>
      </c>
      <c r="D62" s="4" t="inlineStr">
        <is>
          <t xml:space="preserve"> </t>
        </is>
      </c>
    </row>
    <row r="63">
      <c r="A63" s="4" t="inlineStr">
        <is>
          <t>Others [Member] | Product lines [Member]</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Total net revenue</t>
        </is>
      </c>
      <c r="B65" s="6" t="n">
        <v>7637</v>
      </c>
      <c r="C65" s="6" t="n">
        <v>121429</v>
      </c>
      <c r="D65" s="6" t="n">
        <v>14193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0" customWidth="1" min="1" max="1"/>
    <col width="14" customWidth="1" min="2" max="2"/>
    <col width="16" customWidth="1" min="3" max="3"/>
    <col width="14" customWidth="1" min="4" max="4"/>
  </cols>
  <sheetData>
    <row r="1">
      <c r="A1" s="1" t="inlineStr">
        <is>
          <t>Operating Leases (Details) - USD ($)</t>
        </is>
      </c>
      <c r="C1" s="2" t="inlineStr">
        <is>
          <t>12 Months Ended</t>
        </is>
      </c>
    </row>
    <row r="2">
      <c r="B2" s="2" t="inlineStr">
        <is>
          <t>Jan. 01, 2022</t>
        </is>
      </c>
      <c r="C2" s="2" t="inlineStr">
        <is>
          <t>Dec. 31, 2022</t>
        </is>
      </c>
      <c r="D2" s="2" t="inlineStr">
        <is>
          <t>Oct. 06, 2010</t>
        </is>
      </c>
    </row>
    <row r="3">
      <c r="A3" s="3" t="inlineStr">
        <is>
          <t>Operating Leases (Details) [Line Items]</t>
        </is>
      </c>
      <c r="B3" s="4" t="inlineStr">
        <is>
          <t xml:space="preserve"> </t>
        </is>
      </c>
      <c r="C3" s="4" t="inlineStr">
        <is>
          <t xml:space="preserve"> </t>
        </is>
      </c>
      <c r="D3" s="4" t="inlineStr">
        <is>
          <t xml:space="preserve"> </t>
        </is>
      </c>
    </row>
    <row r="4">
      <c r="A4" s="4" t="inlineStr">
        <is>
          <t>Renewed term</t>
        </is>
      </c>
      <c r="B4" s="4" t="inlineStr">
        <is>
          <t xml:space="preserve"> </t>
        </is>
      </c>
      <c r="C4" s="4" t="inlineStr">
        <is>
          <t xml:space="preserve"> </t>
        </is>
      </c>
      <c r="D4" s="4" t="inlineStr">
        <is>
          <t>10 years</t>
        </is>
      </c>
    </row>
    <row r="5">
      <c r="A5" s="4" t="inlineStr">
        <is>
          <t>Lease payment</t>
        </is>
      </c>
      <c r="B5" s="6" t="n">
        <v>20000</v>
      </c>
      <c r="C5" s="4" t="inlineStr">
        <is>
          <t xml:space="preserve"> </t>
        </is>
      </c>
      <c r="D5" s="4" t="inlineStr">
        <is>
          <t xml:space="preserve"> </t>
        </is>
      </c>
    </row>
    <row r="6">
      <c r="A6" s="4" t="inlineStr">
        <is>
          <t>Other lease</t>
        </is>
      </c>
      <c r="B6" s="4" t="inlineStr">
        <is>
          <t xml:space="preserve"> </t>
        </is>
      </c>
      <c r="C6" s="6" t="n">
        <v>54145</v>
      </c>
      <c r="D6" s="4" t="inlineStr">
        <is>
          <t xml:space="preserve"> </t>
        </is>
      </c>
    </row>
    <row r="7">
      <c r="A7" s="4" t="inlineStr">
        <is>
          <t>Repair and maintenance</t>
        </is>
      </c>
      <c r="B7" s="4" t="inlineStr">
        <is>
          <t xml:space="preserve"> </t>
        </is>
      </c>
      <c r="C7" s="6" t="n">
        <v>21713</v>
      </c>
      <c r="D7" s="4" t="inlineStr">
        <is>
          <t xml:space="preserve"> </t>
        </is>
      </c>
    </row>
    <row r="8">
      <c r="A8" s="4" t="inlineStr">
        <is>
          <t>Minimum [Member]</t>
        </is>
      </c>
      <c r="B8" s="4" t="inlineStr">
        <is>
          <t xml:space="preserve"> </t>
        </is>
      </c>
      <c r="C8" s="4" t="inlineStr">
        <is>
          <t xml:space="preserve"> </t>
        </is>
      </c>
      <c r="D8" s="4" t="inlineStr">
        <is>
          <t xml:space="preserve"> </t>
        </is>
      </c>
    </row>
    <row r="9">
      <c r="A9" s="3" t="inlineStr">
        <is>
          <t>Operating Leases (Details) [Line Items]</t>
        </is>
      </c>
      <c r="B9" s="4" t="inlineStr">
        <is>
          <t xml:space="preserve"> </t>
        </is>
      </c>
      <c r="C9" s="4" t="inlineStr">
        <is>
          <t xml:space="preserve"> </t>
        </is>
      </c>
      <c r="D9" s="4" t="inlineStr">
        <is>
          <t xml:space="preserve"> </t>
        </is>
      </c>
    </row>
    <row r="10">
      <c r="A10" s="4" t="inlineStr">
        <is>
          <t>Remaining lease term</t>
        </is>
      </c>
      <c r="B10" s="4" t="inlineStr">
        <is>
          <t xml:space="preserve"> </t>
        </is>
      </c>
      <c r="C10" s="4" t="inlineStr">
        <is>
          <t>1 year</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Operating Leases (Details) [Line Items]</t>
        </is>
      </c>
      <c r="B12" s="4" t="inlineStr">
        <is>
          <t xml:space="preserve"> </t>
        </is>
      </c>
      <c r="C12" s="4" t="inlineStr">
        <is>
          <t xml:space="preserve"> </t>
        </is>
      </c>
      <c r="D12" s="4" t="inlineStr">
        <is>
          <t xml:space="preserve"> </t>
        </is>
      </c>
    </row>
    <row r="13">
      <c r="A13" s="4" t="inlineStr">
        <is>
          <t>Remaining lease term</t>
        </is>
      </c>
      <c r="B13" s="4" t="inlineStr">
        <is>
          <t xml:space="preserve"> </t>
        </is>
      </c>
      <c r="C13" s="4" t="inlineStr">
        <is>
          <t>4 years</t>
        </is>
      </c>
      <c r="D13" s="4" t="inlineStr">
        <is>
          <t xml:space="preserve"> </t>
        </is>
      </c>
    </row>
    <row r="14">
      <c r="A14" s="4" t="inlineStr">
        <is>
          <t>Repair and maintenance [Member]</t>
        </is>
      </c>
      <c r="B14" s="4" t="inlineStr">
        <is>
          <t xml:space="preserve"> </t>
        </is>
      </c>
      <c r="C14" s="4" t="inlineStr">
        <is>
          <t xml:space="preserve"> </t>
        </is>
      </c>
      <c r="D14" s="4" t="inlineStr">
        <is>
          <t xml:space="preserve"> </t>
        </is>
      </c>
    </row>
    <row r="15">
      <c r="A15" s="3" t="inlineStr">
        <is>
          <t>Operating Leases (Details) [Line Items]</t>
        </is>
      </c>
      <c r="B15" s="4" t="inlineStr">
        <is>
          <t xml:space="preserve"> </t>
        </is>
      </c>
      <c r="C15" s="4" t="inlineStr">
        <is>
          <t xml:space="preserve"> </t>
        </is>
      </c>
      <c r="D15" s="4" t="inlineStr">
        <is>
          <t xml:space="preserve"> </t>
        </is>
      </c>
    </row>
    <row r="16">
      <c r="A16" s="4" t="inlineStr">
        <is>
          <t>Repair and maintenance</t>
        </is>
      </c>
      <c r="B16" s="4" t="inlineStr">
        <is>
          <t xml:space="preserve"> </t>
        </is>
      </c>
      <c r="C16" s="6" t="n">
        <v>4680</v>
      </c>
      <c r="D16"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perating Leases (Details) - Schedule of components of lease expense - USD ($)</t>
        </is>
      </c>
      <c r="B1" s="2" t="inlineStr">
        <is>
          <t>12 Months Ended</t>
        </is>
      </c>
    </row>
    <row r="2">
      <c r="B2" s="2" t="inlineStr">
        <is>
          <t>Dec. 31, 2022</t>
        </is>
      </c>
      <c r="C2" s="2" t="inlineStr">
        <is>
          <t>Dec. 31, 2021</t>
        </is>
      </c>
      <c r="D2" s="2" t="inlineStr">
        <is>
          <t>Dec. 31, 2020</t>
        </is>
      </c>
    </row>
    <row r="3">
      <c r="A3" s="3" t="inlineStr">
        <is>
          <t>Schedule of Components of Lease Expense [Abstract]</t>
        </is>
      </c>
      <c r="B3" s="4" t="inlineStr">
        <is>
          <t xml:space="preserve"> </t>
        </is>
      </c>
      <c r="C3" s="4" t="inlineStr">
        <is>
          <t xml:space="preserve"> </t>
        </is>
      </c>
      <c r="D3" s="4" t="inlineStr">
        <is>
          <t xml:space="preserve"> </t>
        </is>
      </c>
    </row>
    <row r="4">
      <c r="A4" s="4" t="inlineStr">
        <is>
          <t>Operating lease cost</t>
        </is>
      </c>
      <c r="B4" s="6" t="n">
        <v>214959</v>
      </c>
      <c r="C4" s="6" t="n">
        <v>85481</v>
      </c>
      <c r="D4" s="6" t="n">
        <v>50244</v>
      </c>
    </row>
    <row r="5">
      <c r="A5" s="4" t="inlineStr">
        <is>
          <t>Short-term lease costs</t>
        </is>
      </c>
      <c r="B5" s="4" t="inlineStr">
        <is>
          <t xml:space="preserve"> </t>
        </is>
      </c>
      <c r="C5" s="4" t="inlineStr">
        <is>
          <t xml:space="preserve"> </t>
        </is>
      </c>
      <c r="D5" s="4" t="inlineStr">
        <is>
          <t xml:space="preserve"> </t>
        </is>
      </c>
    </row>
    <row r="6">
      <c r="A6" s="4" t="inlineStr">
        <is>
          <t>Total lease cost</t>
        </is>
      </c>
      <c r="B6" s="6" t="n">
        <v>214959</v>
      </c>
      <c r="C6" s="6" t="n">
        <v>85481</v>
      </c>
      <c r="D6" s="6" t="n">
        <v>5024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accompanying audited financial statements
have been prepared in conformity with accounting principles generally accepted in the United States of America (“U.S. GAAP”). This basis of accounting differs in certain material
respects from that used for the preparation of the books of account of the Company, which are prepared in accordance with the accounting
principles and the relevant financial regulations applicable to enterprises with limited liabilities established in the PRC (“PRC
GAAP”), the accounting standards used in the places of their domicile. The accompanying consolidated financial statements reflect
necessary adjustments not recorded in the books of account of the Company to present them in conformity with U.S. GAAP. The consolidated financial statements include
the accounts of the Company, its wholly-owned and majority-owned subsidiaries. All significant intercompany accounts and transactions
have been eliminated upon consolidation. The results of subsidiaries acquired or disposed of during the respective periods are included
in the consolidated statements of operations and comprehensive loss from the effective date of acquisition or up to the effective date
of disposal, as appropriate. The portion of the income or loss applicable to noncontrolling interest in subsidiaries is reflected in
the consolidated statements of operations and comprehensive loss. Discontinued operations On March 16, 2022, the People’s Court of
Huangdao District, Qingdao City, Shandong Province made a civil ruling and announced the acceptance of creditors’ application of
bankruptcy liquidation of Qingdao Tiandihui Foodstuffs Co., Ltd., and it entered into bankruptcy proceedings. Accordingly, these legal
claims are now subject to the bankruptcy proceedings. As of December 31, 2022, and as of the date of this filing, the bankruptcy proceedings
have not been completed and are expected to be completed by the end of 2023. As a result, the operation results of Tiandihui was presented
as discontinued operations as of December 31, 2022 . A component of a reporting entity or a group
of components of a reporting entity that are disposed or meet the criteria to be classified as held for sale, such as the management
having the authority to approve the action, commits to a plan to sell the disposal group, should be reported in discontinued operations
if the disposal represents a strategic shift that has (or will have) a major effect on an entity’s operations and financial result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ve a major impact on an entity’s financial results and operations.
In the consolidated statements of operations and comprehensive loss, result from discontinued operations is reported separately from
the income and expenses from continuing operations and prior periods are presented on a comparative basis. In order to present the financial
effects of the continuing operations and discontinued operations, revenues and expenses arising from intra-group transactions are eliminated
except for those revenues and expenses that are considered to continue after the disposal of the discontinued operations (see Note 4) Reclassifications In connection with the discontinued operations
of a business, certain prior-year amounts have been reclassified for consistency with the current-year presentation. These reclassifications
had no effect on the reported results of operations. The assets and liabilities related to the discontinued operations are classified
as assets/liabilities held for sale as of December 31, 2022 and 2021, while results of operations related to the discontinued operations,
including comparatives, were reported as losses from discontinued operations. Certain prior-year balance sheet accounts have been reclassified
to conform to the current-year presentation. Going Concern Our consolidated financial statements have been
prepared assuming we will continue as a going concern, which contemplates the realization of assets and liquidation of liabilities in
the normal course of business. For the year ended December 31, 2022, our revenue from the restaurant business segment increased by approximately
$2.5 million as compared to 2021 and we reported a net income of approximately $0.86 million and cash flows from operating activities
of approximately $0.85 million in 2022. However, due to the sharp rise in market prices of raw materials, the lack of operational efficiency
of our production facilities and our inability to make bank loan repayment upon maturity, we suspended our petfood production and normal
business operations and we were involved in certain legal proceedings beginning in November 2019. Although we resumed our operations in
May 2020 factors including the Covid pandemic, the increase in cost of raw materials required for petfood production; accepting less orders
in an attempt to avoid unprofitable orders and customers; and decreased demand for sales of petfood, led to a decrease in our petfood
revenue from $0.47 million in 2021 and to only $0.02 million in 2022. Additionally, our remaining petfood production facility was frozen
by the court and became subject to a bankruptcy proceeding. We decided to discontinue our petfood manufacturing business segment in the
first quarter 2023 due to the above operational challenges. As a result, it is uncertain our future revenue and cash flows will be sufficient
to support our growth. In addition, although we received approximately $6 million net proceeds from the issuance of common shares to certain
investors during fiscal year 2022, there can be no assurances that future revenue or capital infusion will be sufficient to enable us
to develop our business to a level where it will be profitable or to generate positive cash flows. These factors raise substantial doubt
about the Company’s ability to continue as a going concern for the next twelve months from the date that our consolidated financial
statements are issued.
Management’s plan to alleviate the substantial
doubt about the Company’s ability to continue as a going concern include attempting to improve its business profitability, its
ability to generate sufficient cash flow from its operations to meet its operating needs on a timely basis, obtain additional working
capital funds through debt and equity financings to eliminate inefficiencies in order to meet its anticipated cash requirements. However,
there can be no assurance that these plans and arrangements will be sufficient to fund the Company’s ongoing capital expenditures,
working capital, and other requirements.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Foreign Currency Translation The accompanying consolidated financial statements
are presented in United States dollar (“$”), which is the reporting currency of the Company. The functional currency of TDH
Holdings, TDH HK, TDH Petfood LLC TDH Income Corporation, Ruby21Noland LLC, Far Ling’s Inc, Bo Ling’s Chinese Restaurant,
Inc and TDH Foods Limited is United States dollar. The functional currency of Beijing Wenxin, Qingdao Chihong, Tiandihui, Tiandihui Pet
Foodstuffs, Tiandihui Foodstuffs Sales and Chongai Jiujiu is Renminbi (“RMB”). The functional currency of TDH Group BVBA
is Euro (“€”). The functional currency of TDH JAPAN is Yen (“¥”). For the subsidiaries whose functional
currencies are RMB, Euro and Yen, results of operations and cash flows are translated at average exchange rates during the period, assets
and liabilities are translated at the unified exchange rate at the end of the period, and equity is translated at historical exchange
rates. The resulting translation adjustments are included in determining other comprehensive income or loss. Transaction gains and losses
are reflected in the consolidated statements of operations. The exchange rates used to translate amounts
in RMB into U.S. Dollars for the purpose of preparing the consolidated financial statements were as follows (USD$1=RMB):
Period Covered Balance Average
Year ended December 31, 2022 6.9646 6.7261
Year ended December 31, 2021 6.3757 6.4515 The exchange rates used to translate amounts
in Euro into U.S. Dollars for the purpose of preparing the consolidated financial statements were as follows (USD$1=€):
Period Covered Balance Average
Year ended December 31, 2022 0.9383 0.9485
Year ended December 31, 2021 0.8831 0.8448 The exchange rates used to translate amounts
in Yen into U.S. Dollars for the purpose of preparing the consolidated financial statements were as follows (USD$1=¥):
Period Covered Balance Average
Year ended December 31, 2021 115.0536 109.7430 Use of Estimates 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assumptions by management include, among others, useful
lives and impairment of long-lived assets, allowance for credit losses, write-down in value of inventories and income taxes including
the valuation allowance for deferred tax assets. Estimates and assumptions are periodically reviewed and the effects of revisions are
reflected in the financial statements in the period they are determined to be necessary. COVID-19 Pandemic The COVID-19 pandemic has created significant
public health concerns as well as economic disruption, uncertainty, and volatility which may negatively affect our business operations.
As a result, as the pandemic persists and/or if it worsens, our accounting estimates and assumptions could be impacted in subsequent
periods, and it is reasonably possible such changes could be significant (although the potential effects cannot be estimated at this
time). Cash and Cash Equivalents Cash and cash equivalents include cash on hand,
cash in time deposits and highly liquid investments purchased with original maturities of three months or less. Restricted Cash Restricted cash mainly represents bank deposits judicially frozen by
the court as a result of legal proceedings as of December 31, 2022 and 2021. Restricted cash amounted to $1,289,051 and $1,485,009 as
of December 31, 2022 and 2021, respectively and was included in “current assets held for sales associated with discontinued operation
of Tiandihui” (see Note 4). Short-term Investments Starting March 2020 and throughout the years ended
December 31, 2020, 2021 and 2022, TDH Holdings invested in equity securities of certain publicly listed companies through various open
market transactions. The investments in marketable securities are managed and operated by an asset management company. Pursuant to the
asset management agreement, for the period from March 1, 2020 to December 31, 2022, the asset management company is entitled to 25% of
total realized gain if certain condition is met. In addition, if the total accumulated realized gain as of December 31, 2022, 2021 and
2020 is in excess of 20% (“exceeding portion”), the asset management company is entitled to additional monetary reward in
the amount of 70% of the exceeding portion of the total realized gain. TDH Holdings’ investments in marketable
securities are accounted for pursuant to ASC 321 and reported at their readily determinable fair value as quoted by market exchanges in
the consolidated balance sheets with change in fair value recognized in earnings. Changes in fair value, including realized gain of approximately
$4.19 million and unrealized loss of approximately $0.03 million for the year ended December 31, 2022. Changes in fair value, including
realized gain of approximately $0.07 million and unrealized gain of approximately $0.5 million for the year ended December 31, 2021, which
were included in “investment income” in the accompanying consolidated statements of operations and comprehensive loss. Business Combination In October 2021, the Company acquired 51% equity
interests of Far Ling’s Inc. and 100% equity interests of Bo Ling’s Chinese Restaurant, Inc. (see Note 3). Business combination
is accounted for under the purchase method of accounting. Under the purchase method, assets and liabilities of the business acquired
are recorded at their estimated fair values as of the date of acquisition with any excess of the cost of the acquisition over the fair
value of the net tangible and intangible assets acquired recorded as goodwill. Results of operations of the acquired business are included
in the statement of operations from the date of acquisition. Non-controlling interest As of December 31, 2022 and
Current Expected Credit Losses On January 1, 2020, the Company adopted FASB
Accounting Standards Update (ASU) 2016-13 “ Financial Instruments – Credit Losses: Measurement of Credit Losses on Financial
Instruments Our expected loss allowance methodology is developed
using an aging method and analyses of historical credit losses experience, current economic conditions, future market forecasts and any
recoveries in assessing the lifetime expected credit losses. Additionally, external data and macroeconomic factors are also considered. Inventories Inventories, consisting of raw materials, work
in progress, and finished goods, are stated at the lower of cost or net realizable value, with cost computed on a weighted-average basis.
The valuation of inventory requires us to estimate excess and slow-moving inventory. We evaluate the recoverability of our inventory
based on assumption about expected demand, market conditions, forecasts prepared by its customers, sales contracts and orders in hand. Property, Plant and Equipment Property, plant and equipment, are stated at
cost less depreciation. Cost represents the purchase price of the asset and other costs incurred to bring the asset into its existing
use. Maintenance, repairs and betterments, including replacement of minor items, are charged to expense; major additions to physical
properties are capitalized. Depreciation of property, plant and equipment
is calculated based on cost, less their estimated residual value, if any, using the straight-line method over their estimated useful
lives. Estimated useful lives are as follows:
Machinery equipment 5 - 20 years
Computer software 10 years
Electronic equipment 5 - 10 years
Office equipment 5 - 10 years
Motor vehicles 5 - 10 years
Leasehold improvement Shorter of the lease term or estimated useful life
Buildings 20 - 50 years Land Use Rights According to the law of PRC, the government owns
all the land in the PRC. Companies or individuals are authorized to possess and use the land only through land use rights granted by
the Chinese government for a specified period of time. Land use rights are being amortized using the straight-line method over the periods
the rights are granted. Goodwill Goodwill represents the excess of the consideration
paid of an acquisition over the fair value of the net identifiable assets of the acquired subsidiary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operations and comprehensive loss. Impairment losses on goodwill are
not reversed. Impairment of Long-Lived Assets and Goodwill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recorded impairment loss on long-lived assets other than goodwill of $6,833, $217,257 and $0 for the years ended December
31, 2022, 2021 and 2020, respectively. The Company’s goodwill is tested for impairment
on an annual basis or whenever events or changes in circumstances indicate that the carrying amount of these assets may not be recoverable.
In testing for goodwill impairment, the Company compares the fair value of its reporting unit to its carrying value including the goodwill
of that unit. If the carrying value, including goodwill, exceeds the reporting unit’s fair value, the Company will recognize an
impairment loss for the amount by which the carrying amount exceeds the reporting unit’s fair value. The loss recognized cannot
exceed the total amount of goodwill allocated to that reporting unit. Given the Company’s net loss position, the Company recorded
impairment of goodwill of $0, $335,570 and $0 for the years ended December 31, 2022, 2021 and 2020, respectively. In accordance with ASC 323, Investments-Equity
Method and Joint Ventures The Company continually reviews its investment
under equity method to determine whether a decline in fair value to below the carrying value is other-than-temporary. The primary factors
in its determination are the duration and severity of the decline in fair value, the financial condition, operating performance and the
prospects of the equity investee, and other company specific information such as recent financing rounds. If the decline in fair value
is deemed to be other-than-temporary, the carrying value of the equity investee is written down to fair value. For equity securities without readily determinable
fair value and do not qualify for the existing practical expedient in ASC 820, Fair Value Measurements and Disclosures to estimate fair
value using the net asset value per share (or its equivalent) of the investment, the Company elected to use the measurement alternative
to measure those investments at cost, less any impairment, plus or minus changes resulting from observable price changes in orderly transactions
for identical or similar investments of the same issuer, if any. The Company makes assessment of whether an investment is impaired at
each reporting date and recognizes an impairment loss equal to the difference between the carrying value and fair value in the consolidated
statements of operations and comprehensive loss if there is any. The Company makes a qualitative assessment of whether the investments
are impaired at each reporting date. Fair Value of Financial Instruments Accounting guidance defines fair value as the
price that would be received from selling an asset or paid to transfer a liability in an orderly transaction between market participants
at the measurement date. When determining the fair value measurement for assets and liabilities required or permitted to be recorded
at fair value, the Company considers the principal or most advantageous market in which it would transact and it considers assumptions
that market participants would use when pricing the asset or liability. The Company measures certain financial assets,
including the investment under the measurement alternative method and equity method on other-than-temporary basis, intangible assets
and fixed assets at fair value when an impairment charge is recognized.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or certain of the Company’s financial
instruments, including cash and cash equivalents, restricted cash, accounts receivable, advances to suppliers, inventories, prepayments
and other current assets, accounts payable, advances from customers, taxes payable, bank overdrafts, short-term loans and other current
liabilities, the carrying amounts approximate their fair values due to the short maturities. The fair value of the Company’s investments
in the equity securities of publicly listed companies are measured using quoted market prices. The following table presents information about
the Company’s assets that are measured at fair value on a recurring basis as of December 31, 2022 and 2021 and indicates the fair
value hierarchy of the valuation.
Quoted (Level
1) Significant (Level
2) Significant (Level
3) Total
Publicly listed equity securities
As of December 31, 2022 $ 9,922,366 - - 9,922,366
As of December 31, 2021 $ 4,428,446 - - 4,428,446 Lease Commitments On January 1, 2019, the Company adopted ASU 2016-02,
Leases The initial lease liability is equal to the future
fixed minimum lease payments discounted using the Company’s incremental borrowing rate, on a secured basis. The lease term includes
option renewal periods and early termination payments when it is reasonably certain that the Company will exercise those rights. The
initial measurement of the right-of-use asset is equal to the initial lease liability plus any initial direct costs and prepayments,
less any lease incentives. Payments made under operating leases are charged
to the consolidated statements of operations and comprehensive loss on a straight-line basis over the lease period. The Company does
not have finance lease arrangements as of December 31, 2022 and 2021. See Note 15 for further discussion. E a Basic earnings (loss) per common share is computed
by dividing net income (loss) attributable to common shareholders by the weighted-average number of common shares outstanding during
the period. Diluted earnings (loss) per share is computed by dividing net income (loss) attributable to common shareholders by the sum
of the weighted average number of common shares outstanding and dilutive potential common shares during the period. Potentially dilutive
common shares consist of common shares warrants using the treasury stock method. Common equivalent shares are not included in the denominator
of the diluted earnings per share calculation when inclusion of such shares would be anti-dilutive. There were no diluted shares for
the years ended December 31, 2022, 2021 and 2020. Revenue Recognition Revenue is measured according to ASC Topic 606,
Revenue from Contracts with Customers Revenue for sale of products is derived from contracts
with customers, which primarily include the sale of petfood products. The Company recognizes revenue upon transfer of control of promised
goods in a contract with a customer in an amount that reflects the consideration the Company expects to receive in exchange for those
products. Transfer of control occurs once the customer has the contractual right to use the product, generally upon shipment or once delivery
and risk of loss has transferred to the customer. In connection with the business acquisition as
disclosed in Note 3, the Company started to generate revenue from restaurant business operation since late 2021. Revenue from providing
dining services and sales of meals is recognized at point when services are rendered. The Company recognizes revenues in the form of
restaurant sales at the time of the sale when payment is made by the customer, as the Company has completed its performance obligation,
namely the provision of food and beverage, and the accompanying customer service, during the customer’s visit to the restaurant. Revenue is recognized net of any taxes collected
from customers that are subsequently remitted to governmental authorities, including value-added tax (“VAT”), business tax,
applicable local government levies. At the time revenue is recognized, allowances are recorded, with the related reduction to revenue,
for estimated sales returns based upon historical experience and related terms of customer arrangements. The allowance for sales returns recorded by the
Company was $0, $0 million and $0 million for the years ended December 31, 2022, 2021 and 2020, respectively. The Company does not provide
rebate, pricing protection or any other concessions to its customers. The Company elected to account for shipping and
handling fees that occur after the customer has obtained control of goods, for instance, free onboard shipping point arrangements, as
a fulfillment cost and accrues for such costs. Management has concluded that the disaggregation
level is the same under both the revenue standard and the segment reporting standard. Revenue under the segment reporting standard is
measured on the same basis as under the revenue standard. See Note 14 for information regarding revenue disaggregation by product lines,
marketing channels and countries. Contract liabilities are recorded when consideration is received from
a customer prior to transferring the control of goods to the customer or other conditions under the terms of a sales contract. As of December
31, 2022 and 2021, the Company recorded contract liabilities of $11,024 and $16,959, respectively, which were presented as advances from
customers on the accompanying consolidated balance sheets. During the years ended December 31, 2022, 2021 and 2020, the Company recognized
$6,970, $163,074 and $56,983 of contract liabilities as revenue, respectively. Government Grants Government grants include cash subsidies as well
as other subsidies received from the PRC government by the subsidiaries of the Company. Such subsidies are generally provided as incentives
from the local government to encourage the expansion of local business. The government grant is recognized in the consolidated statements
of operations and comprehensive loss when cash is received and the relevant performance criteria specified in the grant are met. Selling Expenses Selling expenses consist primarily of advertising,
salaries and shipping and handling costs incurred during the selling activities. Advertising and transportation expenses are charged
to expense as incurred. Shipping and handling expenses amounted to $1,828,
$4,864 and $620 for the years ended December 31, 2022, 2021 and 2020, respectively. Advertising costs amounted to $93,197, $22,019
and $144 for the years ended December 31, 2022, 2021 and 2020, respectively. Income Taxes The Company accounts for income taxes under the
provision of FASB ASC 740-10,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Comprehensive Income (Loss) ASC 220 “ Comprehensive Income Loss Contingencies The Company records accruals for certain of its
outstanding legal proceedings or claims when it is probable that a liability will be incurred and the amount of loss can be reasonably
estimated. When a loss contingency is not both probable and estimable, the Company does not record an accrued liability but discloses
the nature and the amount of possible loss, if material, in the notes to the consolidated financial statements. The Company reviews the developments in contingencies
that could affect the amount of the provisions that has been previously recorded, and the matters and related possible losses disclosed.
The Company makes adjustments to provisions and changes to its disclosures accordingly to reflect the impact of negotiations, settlements,
rulings, advice of legal counsel, and updated information. The assessment of whether a loss is probable or reasonably possible, and whether
the loss or a range of loss is estimable, often involves complex judgments about future events. Management is often unable to estimate
the loss or a range of loss, particularly where (i) the damages sought are indeterminate, (ii) the proceedings are in the early stages,
or (iii) there is a lack of clear or consistent interpretation of laws specific to the industry-specific complaints among different jurisdictions.
In such cases, there is considerable uncertainty regarding the timing or ultimate resolution of such matters, including eventual loss,
fine, penalty or business impact, if any. Concentration of Credit Risk Financial instruments that potentially subject
the Company to concentrations of credit risk are cash and cash equivalents, restricted cash, and accounts receivable arising from its
normal business activities. The Company places its cash and cash equivalents in financial institutions in the U.S., the PRC, Hong Kong
and New Zealand, which the management believes to be credit-worthy. The Company establishes an allowance for credit losses primarily
based upon the age of receivables and factors surrounding the credit risk of specific customers. Related Parties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Segment Reporting The Company uses the “management approach”
in determining report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26" customWidth="1" min="3" max="3"/>
    <col width="26" customWidth="1" min="4" max="4"/>
  </cols>
  <sheetData>
    <row r="1">
      <c r="A1" s="1" t="inlineStr">
        <is>
          <t>Operating Leases (Details) - Schedule of supplemental cash flow information related to leases - USD ($)</t>
        </is>
      </c>
      <c r="B1" s="2" t="inlineStr">
        <is>
          <t>12 Months Ended</t>
        </is>
      </c>
    </row>
    <row r="2">
      <c r="B2" s="2" t="inlineStr">
        <is>
          <t>Dec. 31, 2022</t>
        </is>
      </c>
      <c r="C2" s="2" t="inlineStr">
        <is>
          <t>Dec. 31, 2021</t>
        </is>
      </c>
      <c r="D2" s="2" t="inlineStr">
        <is>
          <t>Dec. 31, 2020</t>
        </is>
      </c>
    </row>
    <row r="3">
      <c r="A3" s="3" t="inlineStr">
        <is>
          <t>Schedule of Supplemental Cash Flow Information Related to Leases [Abstract]</t>
        </is>
      </c>
      <c r="B3" s="4" t="inlineStr">
        <is>
          <t xml:space="preserve"> </t>
        </is>
      </c>
      <c r="C3" s="4" t="inlineStr">
        <is>
          <t xml:space="preserve"> </t>
        </is>
      </c>
      <c r="D3" s="4" t="inlineStr">
        <is>
          <t xml:space="preserve"> </t>
        </is>
      </c>
    </row>
    <row r="4">
      <c r="A4" s="4" t="inlineStr">
        <is>
          <t>Operating cash flow from operating leases</t>
        </is>
      </c>
      <c r="B4" s="6" t="n">
        <v>42484</v>
      </c>
      <c r="C4" s="6" t="n">
        <v>10075</v>
      </c>
      <c r="D4" s="6" t="n">
        <v>9420</v>
      </c>
    </row>
    <row r="5">
      <c r="A5" s="4" t="inlineStr">
        <is>
          <t>Weighted-average remaining lease term</t>
        </is>
      </c>
      <c r="B5" s="4" t="inlineStr">
        <is>
          <t>4 years</t>
        </is>
      </c>
      <c r="C5" s="4" t="inlineStr">
        <is>
          <t>14 years 2 months 12 days</t>
        </is>
      </c>
      <c r="D5" s="4" t="inlineStr">
        <is>
          <t>5 years 11 months 19 days</t>
        </is>
      </c>
    </row>
    <row r="6">
      <c r="A6" s="4" t="inlineStr">
        <is>
          <t>Weighted-average discount rate</t>
        </is>
      </c>
      <c r="B6" s="10" t="n">
        <v>0.035</v>
      </c>
      <c r="C6" s="10" t="n">
        <v>0.0375</v>
      </c>
      <c r="D6" s="10" t="n">
        <v>0.053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Details) - Schedule of supplemental balance sheet information related to leases - USD ($)</t>
        </is>
      </c>
      <c r="B1" s="2" t="inlineStr">
        <is>
          <t>Dec. 31, 2022</t>
        </is>
      </c>
      <c r="C1" s="2" t="inlineStr">
        <is>
          <t>Dec. 31, 2021</t>
        </is>
      </c>
    </row>
    <row r="2">
      <c r="A2" s="3" t="inlineStr">
        <is>
          <t>Schedule of Supplemental Balance Sheet Information Related to Leases [Abstract]</t>
        </is>
      </c>
      <c r="B2" s="4" t="inlineStr">
        <is>
          <t xml:space="preserve"> </t>
        </is>
      </c>
      <c r="C2" s="4" t="inlineStr">
        <is>
          <t xml:space="preserve"> </t>
        </is>
      </c>
    </row>
    <row r="3">
      <c r="A3" s="4" t="inlineStr">
        <is>
          <t>Operating lease right-of-use assets</t>
        </is>
      </c>
      <c r="B3" s="6" t="n">
        <v>783658</v>
      </c>
      <c r="C3" s="6" t="n">
        <v>4604365</v>
      </c>
    </row>
    <row r="4">
      <c r="A4" s="4" t="inlineStr">
        <is>
          <t>Operating lease right-of-use assets, related parties</t>
        </is>
      </c>
      <c r="B4" s="4" t="inlineStr">
        <is>
          <t xml:space="preserve"> </t>
        </is>
      </c>
      <c r="C4" s="4" t="inlineStr">
        <is>
          <t xml:space="preserve"> </t>
        </is>
      </c>
    </row>
    <row r="5">
      <c r="A5" s="4" t="inlineStr">
        <is>
          <t>Total lease right-of-use assets</t>
        </is>
      </c>
      <c r="B5" s="5" t="n">
        <v>783658</v>
      </c>
      <c r="C5" s="5" t="n">
        <v>4604365</v>
      </c>
    </row>
    <row r="6">
      <c r="A6" s="4" t="inlineStr">
        <is>
          <t>Operating lease liabilities, current</t>
        </is>
      </c>
      <c r="B6" s="5" t="n">
        <v>212814</v>
      </c>
      <c r="C6" s="5" t="n">
        <v>268403</v>
      </c>
    </row>
    <row r="7">
      <c r="A7" s="4" t="inlineStr">
        <is>
          <t>Operating lease liabilities-related parties, current</t>
        </is>
      </c>
      <c r="B7" s="4" t="inlineStr">
        <is>
          <t xml:space="preserve"> </t>
        </is>
      </c>
      <c r="C7" s="4" t="inlineStr">
        <is>
          <t xml:space="preserve"> </t>
        </is>
      </c>
    </row>
    <row r="8">
      <c r="A8" s="4" t="inlineStr">
        <is>
          <t>Operating lease liabilities-related party, non-current</t>
        </is>
      </c>
      <c r="B8" s="5" t="n">
        <v>683113</v>
      </c>
      <c r="C8" s="5" t="n">
        <v>4846760</v>
      </c>
    </row>
    <row r="9">
      <c r="A9" s="4" t="inlineStr">
        <is>
          <t>Total operating lease liabilities</t>
        </is>
      </c>
      <c r="B9" s="6" t="n">
        <v>895927</v>
      </c>
      <c r="C9" s="6" t="n">
        <v>511516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Details) - Schedule of maturity of our operating lease liabilities - USD ($)</t>
        </is>
      </c>
      <c r="B1" s="2" t="inlineStr">
        <is>
          <t>12 Months Ended</t>
        </is>
      </c>
    </row>
    <row r="2">
      <c r="B2" s="2" t="inlineStr">
        <is>
          <t>Dec. 31, 2022</t>
        </is>
      </c>
      <c r="C2" s="2" t="inlineStr">
        <is>
          <t>Dec. 31, 2021</t>
        </is>
      </c>
    </row>
    <row r="3">
      <c r="A3" s="3" t="inlineStr">
        <is>
          <t>Schedule of Maturity of our Operating Lease Liabilities [Abstract]</t>
        </is>
      </c>
      <c r="B3" s="4" t="inlineStr">
        <is>
          <t xml:space="preserve"> </t>
        </is>
      </c>
      <c r="C3" s="4" t="inlineStr">
        <is>
          <t xml:space="preserve"> </t>
        </is>
      </c>
    </row>
    <row r="4">
      <c r="A4" s="4" t="inlineStr">
        <is>
          <t>2023</t>
        </is>
      </c>
      <c r="B4" s="6" t="n">
        <v>240000</v>
      </c>
      <c r="C4" s="4" t="inlineStr">
        <is>
          <t xml:space="preserve"> </t>
        </is>
      </c>
    </row>
    <row r="5">
      <c r="A5" s="4" t="inlineStr">
        <is>
          <t>2024</t>
        </is>
      </c>
      <c r="B5" s="5" t="n">
        <v>240000</v>
      </c>
      <c r="C5" s="4" t="inlineStr">
        <is>
          <t xml:space="preserve"> </t>
        </is>
      </c>
    </row>
    <row r="6">
      <c r="A6" s="4" t="inlineStr">
        <is>
          <t>2025</t>
        </is>
      </c>
      <c r="B6" s="5" t="n">
        <v>240000</v>
      </c>
      <c r="C6" s="4" t="inlineStr">
        <is>
          <t xml:space="preserve"> </t>
        </is>
      </c>
    </row>
    <row r="7">
      <c r="A7" s="4" t="inlineStr">
        <is>
          <t>2026</t>
        </is>
      </c>
      <c r="B7" s="5" t="n">
        <v>240000</v>
      </c>
      <c r="C7" s="4" t="inlineStr">
        <is>
          <t xml:space="preserve"> </t>
        </is>
      </c>
    </row>
    <row r="8">
      <c r="A8" s="4" t="inlineStr">
        <is>
          <t>Total</t>
        </is>
      </c>
      <c r="B8" s="5" t="n">
        <v>960000</v>
      </c>
      <c r="C8" s="4" t="inlineStr">
        <is>
          <t xml:space="preserve"> </t>
        </is>
      </c>
    </row>
    <row r="9">
      <c r="A9" s="4" t="inlineStr">
        <is>
          <t>Less imputed interest</t>
        </is>
      </c>
      <c r="B9" s="5" t="n">
        <v>-64073</v>
      </c>
      <c r="C9" s="4" t="inlineStr">
        <is>
          <t xml:space="preserve"> </t>
        </is>
      </c>
    </row>
    <row r="10">
      <c r="A10" s="4" t="inlineStr">
        <is>
          <t>Total operating lease liabilities</t>
        </is>
      </c>
      <c r="B10" s="6" t="n">
        <v>895927</v>
      </c>
      <c r="C10" s="6" t="n">
        <v>511516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ommitments and Contingencies (Details)</t>
        </is>
      </c>
      <c r="B1" s="2" t="inlineStr">
        <is>
          <t>12 Months Ended</t>
        </is>
      </c>
    </row>
    <row r="2">
      <c r="B2" s="2" t="inlineStr">
        <is>
          <t>Dec. 31, 2021 USD ($)</t>
        </is>
      </c>
      <c r="C2" s="2" t="inlineStr">
        <is>
          <t>Dec. 31, 2021 CNY (¥)</t>
        </is>
      </c>
      <c r="D2" s="2" t="inlineStr">
        <is>
          <t>Dec. 31, 2020 USD ($)</t>
        </is>
      </c>
      <c r="E2" s="2" t="inlineStr">
        <is>
          <t>Dec. 31, 2019 USD ($)</t>
        </is>
      </c>
      <c r="F2" s="2" t="inlineStr">
        <is>
          <t>Dec. 31, 2022 USD ($)</t>
        </is>
      </c>
      <c r="G2" s="2" t="inlineStr">
        <is>
          <t>Dec. 31, 2022 CNY (¥)</t>
        </is>
      </c>
      <c r="H2" s="2" t="inlineStr">
        <is>
          <t>Mar. 13, 2021 USD ($)</t>
        </is>
      </c>
      <c r="I2" s="2" t="inlineStr">
        <is>
          <t>Mar. 13, 2021 CNY (¥)</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perty, plant and equipment with net book value</t>
        </is>
      </c>
      <c r="B4" s="6" t="n">
        <v>239670</v>
      </c>
      <c r="C4" s="4" t="inlineStr">
        <is>
          <t xml:space="preserve"> </t>
        </is>
      </c>
      <c r="D4" s="4" t="inlineStr">
        <is>
          <t xml:space="preserve"> </t>
        </is>
      </c>
      <c r="E4" s="4" t="inlineStr">
        <is>
          <t xml:space="preserve"> </t>
        </is>
      </c>
      <c r="F4" s="6" t="n">
        <v>219404</v>
      </c>
      <c r="G4" s="4" t="inlineStr">
        <is>
          <t xml:space="preserve"> </t>
        </is>
      </c>
      <c r="H4" s="4" t="inlineStr">
        <is>
          <t xml:space="preserve"> </t>
        </is>
      </c>
      <c r="I4" s="4" t="inlineStr">
        <is>
          <t xml:space="preserve"> </t>
        </is>
      </c>
    </row>
    <row r="5">
      <c r="A5" s="4" t="inlineStr">
        <is>
          <t>Contingent liabilities</t>
        </is>
      </c>
      <c r="B5" s="4" t="inlineStr">
        <is>
          <t xml:space="preserve"> </t>
        </is>
      </c>
      <c r="C5" s="4" t="inlineStr">
        <is>
          <t xml:space="preserve"> </t>
        </is>
      </c>
      <c r="D5" s="4" t="inlineStr">
        <is>
          <t xml:space="preserve"> </t>
        </is>
      </c>
      <c r="E5" s="6" t="n">
        <v>400000</v>
      </c>
      <c r="F5" s="4" t="inlineStr">
        <is>
          <t xml:space="preserve"> </t>
        </is>
      </c>
      <c r="G5" s="4" t="inlineStr">
        <is>
          <t xml:space="preserve"> </t>
        </is>
      </c>
      <c r="H5" s="4" t="inlineStr">
        <is>
          <t xml:space="preserve"> </t>
        </is>
      </c>
      <c r="I5" s="4" t="inlineStr">
        <is>
          <t xml:space="preserve"> </t>
        </is>
      </c>
    </row>
    <row r="6">
      <c r="A6" s="4" t="inlineStr">
        <is>
          <t>Recognized contingent losses</t>
        </is>
      </c>
      <c r="B6" s="4" t="inlineStr">
        <is>
          <t xml:space="preserve"> </t>
        </is>
      </c>
      <c r="C6" s="4" t="inlineStr">
        <is>
          <t xml:space="preserve"> </t>
        </is>
      </c>
      <c r="D6" s="4" t="inlineStr">
        <is>
          <t xml:space="preserve"> </t>
        </is>
      </c>
      <c r="E6" s="6" t="n">
        <v>400000</v>
      </c>
      <c r="F6" s="4" t="inlineStr">
        <is>
          <t xml:space="preserve"> </t>
        </is>
      </c>
      <c r="G6" s="4" t="inlineStr">
        <is>
          <t xml:space="preserve"> </t>
        </is>
      </c>
      <c r="H6" s="4" t="inlineStr">
        <is>
          <t xml:space="preserve"> </t>
        </is>
      </c>
      <c r="I6" s="4" t="inlineStr">
        <is>
          <t xml:space="preserve"> </t>
        </is>
      </c>
    </row>
    <row r="7">
      <c r="A7" s="4" t="inlineStr">
        <is>
          <t>Wages and servance payables</t>
        </is>
      </c>
      <c r="B7" s="4" t="inlineStr">
        <is>
          <t xml:space="preserve"> </t>
        </is>
      </c>
      <c r="C7" s="4" t="inlineStr">
        <is>
          <t xml:space="preserve"> </t>
        </is>
      </c>
      <c r="D7" s="6" t="n">
        <v>1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cognized losses</t>
        </is>
      </c>
      <c r="B8" s="4" t="inlineStr">
        <is>
          <t xml:space="preserve"> </t>
        </is>
      </c>
      <c r="C8" s="4" t="inlineStr">
        <is>
          <t xml:space="preserve"> </t>
        </is>
      </c>
      <c r="D8" s="6" t="n">
        <v>1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ubstantially settle the labor arbitration cases (in Yuan Renminbi) | ¥</t>
        </is>
      </c>
      <c r="B9" s="4" t="inlineStr">
        <is>
          <t xml:space="preserve"> </t>
        </is>
      </c>
      <c r="C9" s="11" t="n">
        <v>373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verance payables</t>
        </is>
      </c>
      <c r="B10" s="5" t="n">
        <v>80000</v>
      </c>
      <c r="C10" s="11" t="n">
        <v>5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Qingdao Tiandihui Foodstuffs Co.,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mmitments and Contingenci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and and factory build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098461</v>
      </c>
      <c r="I13" s="11" t="n">
        <v>33140000</v>
      </c>
    </row>
    <row r="14">
      <c r="A14" s="4" t="inlineStr">
        <is>
          <t>Gaochua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mmitments and Contingen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sh deposit</t>
        </is>
      </c>
      <c r="B16" s="6" t="n">
        <v>43075</v>
      </c>
      <c r="C16" s="4" t="inlineStr">
        <is>
          <t xml:space="preserve"> </t>
        </is>
      </c>
      <c r="D16" s="4" t="inlineStr">
        <is>
          <t xml:space="preserve"> </t>
        </is>
      </c>
      <c r="E16" s="4" t="inlineStr">
        <is>
          <t xml:space="preserve"> </t>
        </is>
      </c>
      <c r="F16" s="4" t="inlineStr">
        <is>
          <t xml:space="preserve"> </t>
        </is>
      </c>
      <c r="G16" s="11" t="n">
        <v>300000</v>
      </c>
      <c r="H16" s="4" t="inlineStr">
        <is>
          <t xml:space="preserve"> </t>
        </is>
      </c>
      <c r="I16" s="4" t="inlineStr">
        <is>
          <t xml:space="preserve"> </t>
        </is>
      </c>
    </row>
  </sheetData>
  <mergeCells count="4">
    <mergeCell ref="A1:A2"/>
    <mergeCell ref="B1:E1"/>
    <mergeCell ref="F1:G1"/>
    <mergeCell ref="H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ng-Term Investments (Details)</t>
        </is>
      </c>
      <c r="B1" s="2" t="inlineStr">
        <is>
          <t>1 Months Ended</t>
        </is>
      </c>
      <c r="D1" s="2" t="inlineStr">
        <is>
          <t>12 Months Ended</t>
        </is>
      </c>
    </row>
    <row r="2">
      <c r="B2" s="2" t="inlineStr">
        <is>
          <t>Feb. 28, 2018 USD ($)</t>
        </is>
      </c>
      <c r="C2" s="2" t="inlineStr">
        <is>
          <t>Feb. 28, 2018 CNY (¥)</t>
        </is>
      </c>
      <c r="D2" s="2" t="inlineStr">
        <is>
          <t>Dec. 31, 2020 USD ($)</t>
        </is>
      </c>
      <c r="E2" s="2" t="inlineStr">
        <is>
          <t>Dec. 31, 2019 USD ($)</t>
        </is>
      </c>
      <c r="F2" s="2" t="inlineStr">
        <is>
          <t>Mar. 31, 2018 USD ($)</t>
        </is>
      </c>
      <c r="G2" s="2" t="inlineStr">
        <is>
          <t>Mar. 31, 2018 CNY (¥)</t>
        </is>
      </c>
    </row>
    <row r="3">
      <c r="A3" s="4" t="inlineStr">
        <is>
          <t>Liujiayi Pet Technology (Beijing) Co., Lt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ong-Term Investments (Detai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sh consideration</t>
        </is>
      </c>
      <c r="B5" s="6" t="n">
        <v>79400</v>
      </c>
      <c r="C5" s="11" t="n">
        <v>500000</v>
      </c>
      <c r="D5" s="4" t="inlineStr">
        <is>
          <t xml:space="preserve"> </t>
        </is>
      </c>
      <c r="E5" s="4" t="inlineStr">
        <is>
          <t xml:space="preserve"> </t>
        </is>
      </c>
      <c r="F5" s="4" t="inlineStr">
        <is>
          <t xml:space="preserve"> </t>
        </is>
      </c>
      <c r="G5" s="4" t="inlineStr">
        <is>
          <t xml:space="preserve"> </t>
        </is>
      </c>
    </row>
    <row r="6">
      <c r="A6" s="4" t="inlineStr">
        <is>
          <t>Shandong Tide Food Co., L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ng-Term Investment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ng-term investments</t>
        </is>
      </c>
      <c r="B8" s="4" t="inlineStr">
        <is>
          <t xml:space="preserve"> </t>
        </is>
      </c>
      <c r="C8" s="4" t="inlineStr">
        <is>
          <t xml:space="preserve"> </t>
        </is>
      </c>
      <c r="D8" s="4" t="inlineStr">
        <is>
          <t xml:space="preserve"> </t>
        </is>
      </c>
      <c r="E8" s="4" t="inlineStr">
        <is>
          <t xml:space="preserve"> </t>
        </is>
      </c>
      <c r="F8" s="6" t="n">
        <v>156200</v>
      </c>
      <c r="G8" s="11" t="n">
        <v>1000000</v>
      </c>
    </row>
    <row r="9">
      <c r="A9" s="4" t="inlineStr">
        <is>
          <t>Net loss</t>
        </is>
      </c>
      <c r="B9" s="4" t="inlineStr">
        <is>
          <t xml:space="preserve"> </t>
        </is>
      </c>
      <c r="C9" s="4" t="inlineStr">
        <is>
          <t xml:space="preserve"> </t>
        </is>
      </c>
      <c r="D9" s="6" t="n">
        <v>0</v>
      </c>
      <c r="E9" s="6" t="n">
        <v>4903</v>
      </c>
      <c r="F9" s="4" t="inlineStr">
        <is>
          <t xml:space="preserve"> </t>
        </is>
      </c>
      <c r="G9" s="4" t="inlineStr">
        <is>
          <t xml:space="preserve"> </t>
        </is>
      </c>
    </row>
    <row r="10">
      <c r="A10" s="4" t="inlineStr">
        <is>
          <t>Liujiayi Pet Technology (Beijing) Co., 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ng-Term Investment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usiness acquisition equity interests rate percentage</t>
        </is>
      </c>
      <c r="B12" s="9" t="n">
        <v>0.05</v>
      </c>
      <c r="C12" s="9" t="n">
        <v>0.05</v>
      </c>
      <c r="D12" s="4" t="inlineStr">
        <is>
          <t xml:space="preserve"> </t>
        </is>
      </c>
      <c r="E12" s="4" t="inlineStr">
        <is>
          <t xml:space="preserve"> </t>
        </is>
      </c>
      <c r="F12" s="4" t="inlineStr">
        <is>
          <t xml:space="preserve"> </t>
        </is>
      </c>
      <c r="G12" s="4" t="inlineStr">
        <is>
          <t xml:space="preserve"> </t>
        </is>
      </c>
    </row>
    <row r="13">
      <c r="A13" s="4" t="inlineStr">
        <is>
          <t>Shandong Tide Food Co.,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ng-Term Investment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acquisition equity interests rate percentage</t>
        </is>
      </c>
      <c r="B15" s="4" t="inlineStr">
        <is>
          <t xml:space="preserve"> </t>
        </is>
      </c>
      <c r="C15" s="4" t="inlineStr">
        <is>
          <t xml:space="preserve"> </t>
        </is>
      </c>
      <c r="D15" s="4" t="inlineStr">
        <is>
          <t xml:space="preserve"> </t>
        </is>
      </c>
      <c r="E15" s="4" t="inlineStr">
        <is>
          <t xml:space="preserve"> </t>
        </is>
      </c>
      <c r="F15" s="9" t="n">
        <v>0.37</v>
      </c>
      <c r="G15" s="9" t="n">
        <v>0.37</v>
      </c>
    </row>
  </sheetData>
  <mergeCells count="4">
    <mergeCell ref="A1:A2"/>
    <mergeCell ref="B1:C1"/>
    <mergeCell ref="D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t>
        </is>
      </c>
      <c r="B4" s="4" t="inlineStr">
        <is>
          <t>Note 3- BUSINESS COMBINATION On October 31, 2021, the Company completed the
acquisition of 51% equity interests of Far Ling’s Inc. and 100% equity interests of Bo Ling’s Chinese Restaurant, Inc. Pursuant to the Stock Purchase Agreements executed
on October 31, 2021, the Company acquired 51% equity interest of Far Ling’s Inc. for a total cash consideration of $850,000 and
acquired 100% equity interest in Bo Ling’s Chinese Restaurant, Inc. for a total cash consideration of $170,000. The Company believes
that the acquisition brings new revenue source for the Company going forward. The transaction was accounted for as a business
combination using the purchase method of accounting. The purchase price allocation of the transaction was determined by the Company with
the assistance of an independent appraisal firm based on the estimated fair value of the assets acquired and liabilities assumed
as of the acquisition date. The following table presents the purchase price
allocation to assets acquired and liabilities assumed as of the acquisition date. The non-controlling interest represents the fair value
of the 49% equity interest not held by the Company:
As of
Cash acquired $ 171,827
Accounts receivable, net 68,551
Inventories, net 30,306
Prepaid expenses 198,939
Other current assets 1,199
Property and equipment, net 1,179,190
Intangible assets 532,895
Goodwill 355,570
Customer deposit (3,209 )
Accrued rent (357,619 )
Accrued salary and other current liabilities (177,650 )
Noncontrolling interest (980,000 )
Total consideration $ 1,020,000 The intangible assets mainly include Bo Ling’s
Chinese Restaurant, Inc.’s brand name of $532,895 to attract customers and bring in increased revenue to benefit the Company in
the future. The goodwill is mainly attributable to the excess of the consideration paid over the fair value of the net assets acquired
that cannot be recognized separately as identifiable assets under U.S. GAAP. Goodwill is not amortized and is not deductible for
tax purposes. The fair value of the non-controlling interest
in Far Ling’s Inc. was determined based on the purchase price allocation report prepared by an independent third-party appraiser
by using discount cash flow model. There was no impairment of Bo Ling’s intangible
assets as of December 31, 2022, because there was no impairment indicator as the Company’s restaurant business was profitable during
the year ended December 31, 2022. There was no impairment of Bo Ling’s intangible assets as of December 31, 2022, because there
was no impairment indicator as the Company’s restaurant business was profitable during the year ended December 31, 2022. The amounts of revenue and net income (loss)
of Far Ling’s Inc. and Bo Ling’s Chinese Restaurant, Inc. as included in the Company’s consolidated statement of operations
for the years ended December 31, 2022 and 2021 are as follows:
For the year From
Net Revenue $ 3,074,007 $ 606,463
Net income (loss) $ 104,720 $ (1,215,61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5T21:29:28Z</dcterms:created>
  <dcterms:modified xmlns:dcterms="http://purl.org/dc/terms/" xmlns:xsi="http://www.w3.org/2001/XMLSchema-instance" xsi:type="dcterms:W3CDTF">2023-04-25T21:29:28Z</dcterms:modified>
</cp:coreProperties>
</file>